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TOCK" sheetId="6" r:id="rId6"/>
    <s:sheet name="CONSOLIDATED STATEMENT OF STOC7" sheetId="7" r:id="rId7"/>
    <s:sheet name="CONSOLIDATED STATEMENT OF CASH " sheetId="8" r:id="rId8"/>
    <s:sheet name="BASIS OF PRESENTATION" sheetId="9" r:id="rId9"/>
    <s:sheet name="RECENT ACCOUNTING PRONOUNCEMENT" sheetId="10" r:id="rId10"/>
    <s:sheet name="EARNINGS PER SHARE" sheetId="11" r:id="rId11"/>
    <s:sheet name="STOCK BASED COMPENSATION DISCLO" sheetId="12" r:id="rId12"/>
    <s:sheet name="INVESTMENT SECURITIES" sheetId="13" r:id="rId13"/>
    <s:sheet name="MORTGAGE-BACKED SECURITIES" sheetId="14" r:id="rId14"/>
    <s:sheet name="ACCUMULATED OTHER COMPREHENSIVE" sheetId="15" r:id="rId15"/>
    <s:sheet name="UNREALIZED LOSSES ON SECURITIES" sheetId="16" r:id="rId16"/>
    <s:sheet name="LOANS AND RELATED ALLOWANCE FOR" sheetId="17" r:id="rId17"/>
    <s:sheet name="FEDERAL HOME LOAN BANK (FHLB) A" sheetId="18" r:id="rId18"/>
    <s:sheet name="OTHER BORROWINGS" sheetId="19" r:id="rId19"/>
    <s:sheet name="FAIR VALUE MEASUREMENTS" sheetId="20" r:id="rId20"/>
    <s:sheet name="FAIR VALUE OF FINANCIAL INSTRUM" sheetId="21" r:id="rId21"/>
    <s:sheet name="EARNINGS PER SHARE (Tables)" sheetId="22" r:id="rId22"/>
    <s:sheet name="INVESTMENT SECURITIES (Tables)" sheetId="23" r:id="rId23"/>
    <s:sheet name="MORTGAGE-BACKED SECURITIES (Tab" sheetId="24" r:id="rId24"/>
    <s:sheet name="ACCUMULATED OTHER COMPREHENSI25" sheetId="25" r:id="rId25"/>
    <s:sheet name="UNREALIZED LOSSES ON SECURITI26" sheetId="26" r:id="rId26"/>
    <s:sheet name="LOANS AND RELATED ALLOWANCE F27" sheetId="27" r:id="rId27"/>
    <s:sheet name="FEDERAL HOME LOAN BANK (FHLB)28" sheetId="28" r:id="rId28"/>
    <s:sheet name="OTHER BORROWINGS (Tables)" sheetId="29" r:id="rId29"/>
    <s:sheet name="FAIR VALUE MEASUREMENTS (Tables" sheetId="30" r:id="rId30"/>
    <s:sheet name="FAIR VALUE OF FINANCIAL INSTR31" sheetId="31" r:id="rId31"/>
    <s:sheet name="EARNINGS PER SHARE (Details)" sheetId="32" r:id="rId32"/>
    <s:sheet name="STOCK BASED COMPENSATION DISC33" sheetId="33" r:id="rId33"/>
    <s:sheet name="INVESTMENT SECURITIES (Schedule" sheetId="34" r:id="rId34"/>
    <s:sheet name="INVESTMENT SECURITIES (Schedu35" sheetId="35" r:id="rId35"/>
    <s:sheet name="INVESTMENT SECURITIES (Narrativ" sheetId="36" r:id="rId36"/>
    <s:sheet name="MORTGAGE-BACKED SECURITIES (Nar" sheetId="37" r:id="rId37"/>
    <s:sheet name="MORTGAGE-BACKED SECURITIES (Sch" sheetId="38" r:id="rId38"/>
    <s:sheet name="MORTGAGE-BACKED SECURITIES (S39" sheetId="39" r:id="rId39"/>
    <s:sheet name="MORTGAGE-BACKED SECURITIES (S40" sheetId="40" r:id="rId40"/>
    <s:sheet name="ACCUMULATED OTHER COMPREHENSI41" sheetId="41" r:id="rId41"/>
    <s:sheet name="ACCUMULATED OTHER COMPREHENSI42" sheetId="42" r:id="rId42"/>
    <s:sheet name="UNREALIZED LOSSES ON SECURITI43" sheetId="43" r:id="rId43"/>
    <s:sheet name="UNREALIZED LOSSES ON SECURITI44" sheetId="44" r:id="rId44"/>
    <s:sheet name="UNREALIZED LOSSES ON SECURITI45" sheetId="45" r:id="rId45"/>
    <s:sheet name="LOANS AND RELATED ALLOWANCE F46" sheetId="46" r:id="rId46"/>
    <s:sheet name="LOANS AND RELATED ALLOWANCE F47" sheetId="47" r:id="rId47"/>
    <s:sheet name="LOANS AND RELATED ALLOWANCE F48" sheetId="48" r:id="rId48"/>
    <s:sheet name="LOANS AND RELATED ALLOWANCE F49" sheetId="49" r:id="rId49"/>
    <s:sheet name="LOANS AND RELATED ALLOWANCE F50" sheetId="50" r:id="rId50"/>
    <s:sheet name="LOANS AND RELATED ALLOWANCE F51" sheetId="51" r:id="rId51"/>
    <s:sheet name="LOANS AND RELATED ALLOWANCE F52" sheetId="52" r:id="rId52"/>
    <s:sheet name="LOANS AND RELATED ALLOWANCE F53" sheetId="53" r:id="rId53"/>
    <s:sheet name="LOANS AND RELATED ALLOWANCE F54" sheetId="54" r:id="rId54"/>
    <s:sheet name="FEDERAL HOME LOAN BANK (FHLB)55" sheetId="55" r:id="rId55"/>
    <s:sheet name="FEDERAL HOME LOAN BANK (FHLB)56" sheetId="56" r:id="rId56"/>
    <s:sheet name="FEDERAL HOME LOAN BANK (FHLB)57" sheetId="57" r:id="rId57"/>
    <s:sheet name="OTHER BORROWINGS (Schedule of O" sheetId="58" r:id="rId58"/>
    <s:sheet name="OTHER BORROWINGS (Schedule of C" sheetId="59" r:id="rId59"/>
    <s:sheet name="FAIR VALUE MEASUREMENTS (Assets" sheetId="60" r:id="rId60"/>
    <s:sheet name="FAIR VALUE MEASUREMENTS (Schedu" sheetId="61" r:id="rId61"/>
    <s:sheet name="FAIR VALUE OF FINANCIAL INSTR62" sheetId="62" r:id="rId62"/>
  </s:sheets>
  <s:definedNames/>
  <s:calcPr calcId="124519" calcMode="auto" fullCalcOnLoad="1"/>
</s:workbook>
</file>

<file path=xl/sharedStrings.xml><?xml version="1.0" encoding="utf-8"?>
<sst xmlns="http://schemas.openxmlformats.org/spreadsheetml/2006/main" uniqueCount="702">
  <si>
    <t>Document and Entity Information - shares</t>
  </si>
  <si>
    <t>9 Months Ended</t>
  </si>
  <si>
    <t>Mar. 31, 2016</t>
  </si>
  <si>
    <t>May. 04, 2016</t>
  </si>
  <si>
    <t>Document and Entity Information [Abstract]</t>
  </si>
  <si>
    <t>Document Type</t>
  </si>
  <si>
    <t>10-Q</t>
  </si>
  <si>
    <t>Amendment Flag</t>
  </si>
  <si>
    <t>false</t>
  </si>
  <si>
    <t>Document Period End Date</t>
  </si>
  <si>
    <t>Mar. 31,
		2016</t>
  </si>
  <si>
    <t>Entity Registrant Name</t>
  </si>
  <si>
    <t>WVS FINANCIAL CORP</t>
  </si>
  <si>
    <t>Entity Central Index Key</t>
  </si>
  <si>
    <t>Current Fiscal Year End Date</t>
  </si>
  <si>
    <t>--06-30</t>
  </si>
  <si>
    <t>Document Fiscal Period Focus</t>
  </si>
  <si>
    <t>Q3</t>
  </si>
  <si>
    <t>Document Fiscal Year Focus</t>
  </si>
  <si>
    <t>Entity Filer Category</t>
  </si>
  <si>
    <t>Smaller Reporting Company</t>
  </si>
  <si>
    <t>Entity Common Stock, Shares Outstanding</t>
  </si>
  <si>
    <t>CONSOLIDATED BALANCE SHEET - USD ($) $ in Thousands</t>
  </si>
  <si>
    <t>Jun. 30, 2015</t>
  </si>
  <si>
    <t>Assets</t>
  </si>
  <si>
    <t>Cash and due from banks</t>
  </si>
  <si>
    <t>Interest-earning demand deposits</t>
  </si>
  <si>
    <t>Total cash and cash equivalents</t>
  </si>
  <si>
    <t>Certificates of deposit</t>
  </si>
  <si>
    <t>Investment securities available-for-sale (amortized cost of $102,450 and $66,968)</t>
  </si>
  <si>
    <t>Investment securities held-to-maturity (fair value of $11,437 and $36,979)</t>
  </si>
  <si>
    <t>Mortgage-backed securities held-to-maturity (fair value of $148,026 and $163,265)</t>
  </si>
  <si>
    <t>Net loans receivable (allowance for loan losses of $372 and $304)</t>
  </si>
  <si>
    <t>Accrued interest receivable</t>
  </si>
  <si>
    <t>Federal Home Loan Bank (FHLB) stock, at cost</t>
  </si>
  <si>
    <t>Premises and equipment, net</t>
  </si>
  <si>
    <t>Bank owned life insurance</t>
  </si>
  <si>
    <t>Deferred tax assets (net)</t>
  </si>
  <si>
    <t>Other assets</t>
  </si>
  <si>
    <t>TOTAL ASSETS</t>
  </si>
  <si>
    <t>Deposits</t>
  </si>
  <si>
    <t>Non-interest-bearing accounts</t>
  </si>
  <si>
    <t>NOW accounts</t>
  </si>
  <si>
    <t>Savings accounts</t>
  </si>
  <si>
    <t>Money market accounts</t>
  </si>
  <si>
    <t>Advance payments by borrowers for taxes and insurance</t>
  </si>
  <si>
    <t>Total deposits</t>
  </si>
  <si>
    <t>Federal Home Loan Bank advances - fixed rate</t>
  </si>
  <si>
    <t>Federal Home Loan Bank advances - variable rate</t>
  </si>
  <si>
    <t>Federal Home Loan Bank advances - short-term</t>
  </si>
  <si>
    <t>Other short-term borrowings</t>
  </si>
  <si>
    <t xml:space="preserve"> </t>
  </si>
  <si>
    <t>Accrued interest payable</t>
  </si>
  <si>
    <t>Other liabilities</t>
  </si>
  <si>
    <t>TOTAL LIABILITIES</t>
  </si>
  <si>
    <t>Stockholders' equity:</t>
  </si>
  <si>
    <t>Preferred stock: 5,000,000 shares, no par value per share, authorized; none issued</t>
  </si>
  <si>
    <t>Common stock: 10,000,000 shares, $.01 par value per share, authorized; 3,805,636 shares issued; 2,039,129 and 2,040,719 shares outstanding</t>
  </si>
  <si>
    <t>Additional paid-in capital</t>
  </si>
  <si>
    <t>Treasury stock: 1,766,507 and 1,764,917 shares at cost, respectively</t>
  </si>
  <si>
    <t>Retained earnings, substantially restricted</t>
  </si>
  <si>
    <t>Accumulated other comprehensive loss</t>
  </si>
  <si>
    <t>Unallocated Employee Stock Ownership Plan ("ESOP") shares</t>
  </si>
  <si>
    <t>TOTAL STOCKHOLDERS' EQUITY</t>
  </si>
  <si>
    <t>TOTAL LIABILITIES AND STOCKHOLDERS' EQUITY</t>
  </si>
  <si>
    <t>CONSOLIDATED BALANCE SHEET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issued</t>
  </si>
  <si>
    <t>Common stock, shares authorized</t>
  </si>
  <si>
    <t>Common stock, par value per share</t>
  </si>
  <si>
    <t>Common stock, shares issued</t>
  </si>
  <si>
    <t>Common stock, shares outstanding</t>
  </si>
  <si>
    <t>Treasury stock, shares at cost</t>
  </si>
  <si>
    <t>CONSOLIDATED STATEMENT OF INCOME - USD ($) $ in Thousands</t>
  </si>
  <si>
    <t>3 Months Ended</t>
  </si>
  <si>
    <t>Mar. 31, 2015</t>
  </si>
  <si>
    <t>INTEREST AND DIVIDEND INCOME:</t>
  </si>
  <si>
    <t>Loans, including fees</t>
  </si>
  <si>
    <t>Investment securities - taxable</t>
  </si>
  <si>
    <t>Mortgage-backed securities</t>
  </si>
  <si>
    <t>FHLB Stock</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s</t>
  </si>
  <si>
    <t>Earnings on Bank Owned Life Insurance</t>
  </si>
  <si>
    <t>Investment securities gains</t>
  </si>
  <si>
    <t>Other</t>
  </si>
  <si>
    <t>Total non-interest income</t>
  </si>
  <si>
    <t>NON-INTEREST EXPENSE:</t>
  </si>
  <si>
    <t>Salaries and employee benefits</t>
  </si>
  <si>
    <t>Occupancy and equipment</t>
  </si>
  <si>
    <t>Data processing</t>
  </si>
  <si>
    <t>Correspondent bank service charges</t>
  </si>
  <si>
    <t>Federal deposit insurance premium</t>
  </si>
  <si>
    <t>Total non-interest expense</t>
  </si>
  <si>
    <t>INCOME BEFORE INCOME TAXES</t>
  </si>
  <si>
    <t>INCOME TAX EXPENSE</t>
  </si>
  <si>
    <t>NET INCOME</t>
  </si>
  <si>
    <t>EARNINGS PER SHARE:</t>
  </si>
  <si>
    <t>Basic</t>
  </si>
  <si>
    <t>Diluted</t>
  </si>
  <si>
    <t>AVERAGE SHARES OUTSTANDING:</t>
  </si>
  <si>
    <t>CONSOLIDATED STATEMENT OF COMPREHENSIVE INCOME - USD ($) $ in Thousands</t>
  </si>
  <si>
    <t>CONSOLIDATED STATEMENT OF COMPREHENSIVE INCOME [Abstract]</t>
  </si>
  <si>
    <t>Investment securities available for sale not other-than-temporarily impaired:</t>
  </si>
  <si>
    <t>Gains (losses) arising during the year</t>
  </si>
  <si>
    <t>Less: Income tax effect</t>
  </si>
  <si>
    <t>Net gains (losses)</t>
  </si>
  <si>
    <t>Gains recognized in earnings</t>
  </si>
  <si>
    <t>Income tax effect</t>
  </si>
  <si>
    <t>Gains recognized in earnings, net of tax</t>
  </si>
  <si>
    <t>Unrealized holdings gains (losses) on securities available for sale not other-than-temporarily impaired, net of tax</t>
  </si>
  <si>
    <t>Investment securities held to maturity other-than-temporarily impaired:</t>
  </si>
  <si>
    <t>Accretion of other comprehensive loss on other-than-temporarily impaired securities held to maturity</t>
  </si>
  <si>
    <t>Net accretion</t>
  </si>
  <si>
    <t>Unrealized holding gains on other-than-temporarily impaired securities held to maturity, net of tax</t>
  </si>
  <si>
    <t>Unrealized holdings gains on securities, net</t>
  </si>
  <si>
    <t>Other comprehensive loss</t>
  </si>
  <si>
    <t>COMPREHENSIVE INCOME</t>
  </si>
  <si>
    <t>CONSOLIDATED STATEMENT OF STOCKHOLDERS' EQUITY - 9 months ended Mar. 31, 2016 - USD ($) $ in Thousands</t>
  </si>
  <si>
    <t>Total</t>
  </si>
  <si>
    <t>Common Stock [Member]</t>
  </si>
  <si>
    <t>Additional Paid-in Capital [Member]</t>
  </si>
  <si>
    <t>Treasury Stock [Member]</t>
  </si>
  <si>
    <t>Retained Earnings - Substantially Restricted [Member]</t>
  </si>
  <si>
    <t>Accumulated Other Comprehensive Loss [Member]</t>
  </si>
  <si>
    <t>Unallocated ESOP Shares [Member]</t>
  </si>
  <si>
    <t>Balance at Jun. 30, 2015</t>
  </si>
  <si>
    <t>Net income</t>
  </si>
  <si>
    <t>Other comprehensive income</t>
  </si>
  <si>
    <t>Purchase of treasury stock (1,590 shares)</t>
  </si>
  <si>
    <t>Increase in unallocated ESOP shares</t>
  </si>
  <si>
    <t>Release of ESOP shares</t>
  </si>
  <si>
    <t>Cash dividends declared ($0.16 per share)</t>
  </si>
  <si>
    <t>Balance at Mar. 31, 2016</t>
  </si>
  <si>
    <t>CONSOLIDATED STATEMENT OF STOCKHOLDERS' EQUITY (Parenthetical)</t>
  </si>
  <si>
    <t>Mar. 31, 2016$ / sharesshares</t>
  </si>
  <si>
    <t>CONSOLIDATED STATEMENT OF CHANGES IN STOCKHOLDERS' EQUITY [Abstract]</t>
  </si>
  <si>
    <t>Purchase of treasury stock, shares | shares</t>
  </si>
  <si>
    <t>Cash dividends declared, per share | $ / shares</t>
  </si>
  <si>
    <t>CONSOLIDATED STATEMENT OF CASH FLOWS - USD ($) $ in Thousands</t>
  </si>
  <si>
    <t>OPERATING ACTIVITIES</t>
  </si>
  <si>
    <t>Adjustments to reconcile net income to cash provided by (used for) operating activities:</t>
  </si>
  <si>
    <t>Provision for loan losses</t>
  </si>
  <si>
    <t>Depreciation</t>
  </si>
  <si>
    <t>Gain on sale of other real estate owned</t>
  </si>
  <si>
    <t>Gain on sale of investment securities</t>
  </si>
  <si>
    <t>Amortization of discounts, premiums and deferred loan costs, net</t>
  </si>
  <si>
    <t>Deferred income taxes</t>
  </si>
  <si>
    <t>Increase in prepaid/accrued income taxes</t>
  </si>
  <si>
    <t>Earnings on bank owned life insurance</t>
  </si>
  <si>
    <t>Increase in accrued interest receivable</t>
  </si>
  <si>
    <t>Increase (decrease) in accrued interest payable</t>
  </si>
  <si>
    <t>Increase (decrease) in deferred director compensation payable</t>
  </si>
  <si>
    <t>Increase (decrease) in unsettled security purchases</t>
  </si>
  <si>
    <t>Other, net</t>
  </si>
  <si>
    <t>Net cash provided by (used for) operating activities</t>
  </si>
  <si>
    <t>Available-for-sale:</t>
  </si>
  <si>
    <t>Purchase of investment securities</t>
  </si>
  <si>
    <t>Proceeds from repayments of investments</t>
  </si>
  <si>
    <t>Sale of investment securities</t>
  </si>
  <si>
    <t>Held-to-maturity:</t>
  </si>
  <si>
    <t>Purchases of investment securities</t>
  </si>
  <si>
    <t>Purchases of mortgage-backed securities</t>
  </si>
  <si>
    <t>Proceeds from repayments of mortgage-backed securities</t>
  </si>
  <si>
    <t>Purchase of certificates of deposit</t>
  </si>
  <si>
    <t>Maturities/redemptions of certificates of deposit</t>
  </si>
  <si>
    <t>Increase in net loans receivable</t>
  </si>
  <si>
    <t>Proceeds from sale of other real estate owned</t>
  </si>
  <si>
    <t>Purchase of FHLB stock</t>
  </si>
  <si>
    <t>Redemption of FHLB stock</t>
  </si>
  <si>
    <t>Acquisition of premises and equipment</t>
  </si>
  <si>
    <t>Net cash used for investing activities</t>
  </si>
  <si>
    <t>FINANCING ACTIVITIES</t>
  </si>
  <si>
    <t>Net increase in transaction and savings accounts</t>
  </si>
  <si>
    <t>Net decrease in certificates of deposit</t>
  </si>
  <si>
    <t>Net increase (decrease) in advance payments by borrowers for taxes and insurance</t>
  </si>
  <si>
    <t>Proceeds from FHLB advances - variable rate</t>
  </si>
  <si>
    <t>Net increase in FHLB short-term advances</t>
  </si>
  <si>
    <t>Net increase in other short-term borrowings</t>
  </si>
  <si>
    <t>Purchase of treasury stock</t>
  </si>
  <si>
    <t>Cash dividends paid</t>
  </si>
  <si>
    <t>Net cash provided by financing activities</t>
  </si>
  <si>
    <t>Increase (decrease) in cash and cash equivalents</t>
  </si>
  <si>
    <t>CASH AND CASH EQUIVALENTS AT BEGINNING OF THE PERIOD</t>
  </si>
  <si>
    <t>CASH AND CASH EQUIVALENTS AT END OF THE PERIOD</t>
  </si>
  <si>
    <t>Cash paid during the period for:</t>
  </si>
  <si>
    <t>Interest on deposits and borrowings</t>
  </si>
  <si>
    <t>Income taxes</t>
  </si>
  <si>
    <t>Non-cash items:</t>
  </si>
  <si>
    <t>Bonds received from issuer exchange offer</t>
  </si>
  <si>
    <t>Educational Improvement Tax Credit</t>
  </si>
  <si>
    <t>Mortgage loans transferred to other real estate owned</t>
  </si>
  <si>
    <t>Capitalization of interest on loan to ESOP</t>
  </si>
  <si>
    <t>BASIS OF PRESENTATION</t>
  </si>
  <si>
    <t>BASIS OF PRESENTATION [Abstract]</t>
  </si>
  <si>
    <t>1. BASIS OF PRESENTATION The accompanying unaudited consolidated financial statements have been prepared in accordance with the instructions for Form 10-Q and therefore do not include information or footnotes necessary for a complete presentation of financial condition, results of operations, and cash flows in conformity with U.S. generally accepted accounting principles (GAAP) . However, all adjustments (consisting only of normal recurring adjustments) which, in the opinion of management, are necessary for a fair presentation have been included. The results of operations for the three and nine months ended March 31, 2016 , are not necessarily indicative of the results which may be expected for the entire fiscal year.</t>
  </si>
  <si>
    <t>RECENT ACCOUNTING PRONOUNCEMENTS</t>
  </si>
  <si>
    <t>RECENT ACCOUNTING PRONOUNCEMENTS [Abstract]</t>
  </si>
  <si>
    <t>2. RECENT ACCOUNTING PRONOUNCEMENTS Recent Accounting Pronouncements: In June 2014, the FASB issued ASU 2014-12, Compensation  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  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  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 In April 2015, the FASB issued ASU 2015-05, Intangibles  Goodwill and Other  Internal-Use Software (Sub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FASB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 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9, Financial Services  Insurance (Topic 944): Disclosure About Short-Duration Contracts . The amendments apply to all insurance entities that issue short-duration contracts as defined in Topic 944, Financial Services  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 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Update is not expected to have a significant impact on the Company's financial statements. In November 2015, the FASB issued ASU 2015-17, Income Taxes (Topic 740): Balance Sheet Classification of Deferred Taxes .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This Update is not expected to have a significant impact on the Company's financial statements.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is Update is not expected to have a significant impact on the Company's financial statements.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 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In March 2016, the FASB issued ASU 2016-05, Derivatives and Hedging (Topic 815) . The amendments in this Update apply to all reporting entities for which there is a change in the counterparty to a derivative instrument that has been designated as a heading instrument under Topic 815 . The standards in this Update clarify that a change in the counterparty to a derivative instrument that has been designated as the hedging instrument under Topic 815 does not, in and of itself, require 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erim period. This Update is not expected to have a significant impact on the Company's financial statements. In March 2016, the FASB issued ASU 2016-06, Derivatives and Hedging (Topic 815) . The amendments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For entities other than public business entities, the amendments in this Update are effective for financial statements issued for fiscal years beginning after December 15, 2017, and interim periods within fiscal years beginning after December 15, 2018. Early adoption is permitted, including adoption in an interim period. This Update is not expected to have a significant impact on the Company's financial statements. In March 2016, the FASB issued ASU 2016-07, Investments  Equity Method and Joint Ventures (Topic 323) . The Update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is Update is not expected to have a significant impact on the Company'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No.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 he Company is currently evaluating the impact the adoption of the standard will have on the Company's financial position or results of operations .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t>
  </si>
  <si>
    <t>EARNINGS PER SHARE</t>
  </si>
  <si>
    <t>EARNINGS PER SHARE [Abstract]</t>
  </si>
  <si>
    <t>3. EARNINGS PER SHARE The following table sets forth the computation of the weighted-average common shares used to calculate basic and diluted earnings per share. Three Months Ended Nine Months Ended March 31, March 31, 2016 2015 2016 2015 Weighted average common shares issued 3,805,636 3,805,636 3,805,636 3,805,636 Average treasury stock shares (1,766,507 ) (1,755,206 ) (1,766,455 ) (1,754,978 ) Average unallocated ESOP shares (128,907 ) (111,295 ) (129,291 ) (101,398 ) Weighted average common shares and common stock equivalents used to calculate basic earnings per share 1,910,222 1,939,135 1,909,890 1,949,260 Additional common stock equivalents (stock options) used to calculate diluted earnings per share - - - - Weighted average common shares and common stock equivalents used to calculate diluted earnings per share 1,910,222 1,939,135 1,909,890 1,949,260 There are no convertible securities that would affect the numerator in calculating basi c and diluted earnings per share; therefore, net income as presented on the Consolidated Statement of Income is used. At March 31, 2016 , and 201 5 , there were 1 1 4 , 519 options outstanding with an ex ercise price of $ 16.20 which were anti-dilutive for the three and nine month period s .</t>
  </si>
  <si>
    <t>STOCK BASED COMPENSATION DISCLOSURE</t>
  </si>
  <si>
    <t>STOCK BASED COMPENSATION DISCLOSURE [Abstract]</t>
  </si>
  <si>
    <t>4. STOCK BASED COMPENSATION DISCLOSURE The Company's 2008 Stock Incentive Plan (the Plan), which was approved by shareholders in October 2008, permits the grant of stock options or restricted shares to its directors and employees for up to 152,000 38,000 over five ten During the nine month period s ended March 31, 201 6 and 20 1 5 , the Company recorded $ 0 in compensation expense related to our share-based compensation awards. As of March 31, 201 6 , there was no unrecognized compensation cost related to unvested share-based compensation awards granted in fiscal 2009. The Company had no non-vested stock options outstanding at March 31, 201 6 and 201 5 . There were no stock options exercised or issued du ring the nine months ended March 31, 201 6 and 20 1 5 .</t>
  </si>
  <si>
    <t>INVESTMENT SECURITIES</t>
  </si>
  <si>
    <t>INVESTMENT SECURITIES [Abstract]</t>
  </si>
  <si>
    <t xml:space="preserve"> 5. INVESTMENT SECURITIES The amortized cost and fair values of investments are as follows: Gross Gross Amortized Unrealized Unrealized Fair Cost Gains Losses Value (Dollars in Thousands) March 31, 2016 AVAILABLE FOR SALE Corporate debt securities $ 96,103 $ 121 $ (98 ) $ 96,126 Foreign debt securities 1 5,644 11 (2 ) 5,653 Obligations of states and political subdivisions 703 1 - 704 Total $ 102,450 $ 133 $ (100 ) $ 102,483 Gross Gross Amortized Unrealized Unrealized Fair Cost Gains Losses Value (Dollars in Thousands) March 31, 2016 HELD TO MATURITY U.S. government agency securities $ 2,125 $ 7 $ - $ 2,132 Corporate debt securities 3,545 235 - 3,780 Obligations of states and political subdivisions 5,355 170 - 5,525 Total $ 11,025 $ 412 $ - $ 11,437 Gross Gross Amortized Unrealized Unrealized Fair Cost Gains Losses Value (Dollars in Thousands) June 30, 2015 AVAILABLE FOR SALE Corporate debt securities $ 60,968 $ 63 $ (93 ) $ 60,938 Foreign debt securities 1 5,298 - (17 ) 5,281 Obligations of states and political subdivisions 702 - (5 ) 697 Total $ 66,968 $ 63 $ (115 ) $ 66,916 Gross Gross Amortized Unrealized Unrealized Fair Cost Gains Losses Value (Dollars in Thousands) June 30, 2015 HELD TO MATURITY U.S. government agency securities $ 27,395 $ 5 $ (94 ) $ 27,306 Corporate debt securities 3,868 371 - 4,239 Obligations of states and political subdivisions 2 5,355 79 - 5,434 Total $ 36,618 $ 455 $ (94 ) $ 36,979 [1] U.S. dollar denominated investment-grade corporate bonds of large foreign corporate issuers. [2] U.S. dollar denominated investment-grade corporate bonds of large foreign corporate issuers. During the three and nine months ended March 31, 201 6 , the Company recorded gross realized investment securities gains of $ 0 $ 21 , respectively . Proceeds from sales of investment securities during the three and nine months ended March 31, 201 6 were $ 0 $ 1.0 , respectively . There were no sales of investment securities for the three and nine months ended March 31 , 201 5 . The amortized cost and fair values of debt securities at March 31 , 201 6 , by contractual maturity, are shown below. Expected maturities may differ from the contractual maturities because issuers may have the right to call securities prior to their final maturities. Due in Due after Due after Due after Due after one year one through two through three through five through Due after or less two years three years five years ten years ten years Total (Dollars in Thousands) AVAILABLE FOR SALE Amortized cost $ 80,506 $ 20,950 $ - $ 994 $ - $ - $ 102,450 Fair value 80,535 20,965 - 983 - - 102,483 Weighted average yield 1.51 % 1.68 % - % 1.98 % - % - % 1.55 % HELD TO MATURITY Amortized cost $ 525 $ 2,782 $ 1,598 $ 1,250 $ 2,745 $ 2,125 $ 11,025 Fair value 535 2,896 1,720 1,285 2,869 2,132 11,437 Weighted average yield 6.15 % 4.86 % 4.84 % 2.77 % 3.34 % 1.84 % 3.72 % At March 31, 201 6 , investment securities with amortized costs of $ 3.5 3. 6 million were pledged to secure borrowings with the Federal Home Loan Bank (FHLB). At June 30, 2015 , no investment securities were pledged to secure public deposits, repurchase agreements, or borrowings with the FHLB .</t>
  </si>
  <si>
    <t>MORTGAGE-BACKED SECURITIES</t>
  </si>
  <si>
    <t>MORTGAGE-BACKED SECURITIES [Abstract]</t>
  </si>
  <si>
    <t xml:space="preserve"> 6.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 p rivate- l abel CMOs). At March 31 , 201 6 , the Company's Agency CMOs totaled $ 146.0 million as compared to $ 160.6 million at June 30, 20 1 5 . The Company's private-label CMOs totaled $ 1. 6 million at March 31 , 201 6 as compared to $ 2.0 million at June 30, 20 1 5 . The $ 1 5 . 0 million de crease in the CMO segment of our MBS portfolio was primarily due to repayments on our Agency and private-label CMOs which totaled $ 21 . 4 million and $ 520 thousand, respectively, which were partially offset by purchases of U.S. Government agency CMOs totaling $ 6.7 million. During the nine months ended March 31 , 201 6 , the Company received principal payments totaling $ 520 thousand on its private-label CMOs . At March 31 , 201 6 , approximately $ 1 47 . 6 million or 100.0 % (book value) of the Company's MBS portfolio, including CMOs, were comprised of adjustable or floating rate investments, as compared to $ 162.6 million or 100.0 % at June 30, 20 1 5 . Substantially all of the Company's floating rate MBS s adjust monthly based upon changes in the one month LIBOR. The Company has no investment in multi-family or commercial real estate based MBS. Due to prepayments of the underlying loans, and the prepayment characteristics of the CMO traunches, the actual maturities of the Company's MBS s are expected to be substantially less than the scheduled maturities. The Company retain s an independent third party to assist it in the determination of a fair value for its three private-label CMOs . This valuation is meant to be a Level Three valuation as defined by ASC Topic 820, Fair Value Measurements and Disclosures . The valuation does not represent the actual terms or prices at which any party could purchase the securities. There is currently no active secondary market for private-label CMOs and there can be no assurance that any secondary market for private-label CMOs will develop. T he private-label CMO portfolio had three previously recorded o ther -t han -t emporary i mpairment s at March 31 , 201 6 . During the nine months ending March 31 , 201 6 , the Company reversed $ 134 thousand of non-credit unrealized holding losses on its three private-label CMOs with OTTI due to principal repayments. During the nine months ended March 31 , 201 6 , the Company recorded no additional credit impairment charges on its private-label CMO portfolio.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following table sets forth information with respect to the Company's private-label CMO portfolio as of March 31 , 201 6 . At the time of purchase, all of our private-label CMOs were rated in the highest investment category by at least two ratings agencies. At March 31, 2016 Rating Amortized Cost Fair Value 3 Life to Date Impairment Recorded in Earnings Cusip # Security Description S&amp;P Moody's Fitch (in thousands) 126694CP1 CWHL SER 21 A11 N/A Caa2 D $ 869 $ 1,101 $ 201 126694KF4 CWHL SER 24 A15 D N/A D 586 603 118 126694MP0 CWHL SER 26 1A5 D N/A D 183 194 36 $ 1,638 $ 1,898 $ 355 [3] Fair value estimate provided by the Company's independent third party valuation consultant. The amortized cost and fair values of the Company's mortgage-backed securities are as follows: Gross Gross Amortized Unrealized Unrealized Fair Cost Gains Losses Value (Dollars in Thousands) March 31, 2016 HELD TO MATURITY Collateralized mortgage obligations: Agency $ 145,974 $ 1,115 $ (961 ) $ 146,128 Private-label 1,638 260 - 1,898 Total $ 147,612 $ 1,375 $ (961 ) $ 148,026 Gross Gross Amortized Unrealized Unrealized Fair Cost Gains Losses Value June 30, 2015 (Dollars in Thousands) HELD TO MATURITY Collateralized mortgage obligations: Agency $ 160,614 $ 1,130 $ (909 ) $ 160,835 Private-label 2,025 405 - 2,430 Total $ 162,639 $ 1,535 $ (909 ) $ 163,265 The amortized cost and fair value of the Company's mortgage-backed securities at March 31 , 201 6 , by contractual maturity, are shown below. Expected maturities may differ from the contractual maturities because borrowers may have the right to call or prepay obligations with or without call or prepayment penalties. Due in Due after Due after one year one through five through Due after or less five years ten years ten years Total (Dollars in Thousands) HELD TO MATURITY Amortized cost $ - $ - $ 369 $ 147,243 $ 147,612 Fair value - - 379 147,647 148,026 Weighted average yield - % - % 1.86 % 1.54 % 1.54 % At March 31 , 201 6 , mortgage-backed securities with amortized cost s of $ 1 42 . 7 million and fair values of $ 1 42 . 9 million were pledged to secure public deposits and borrowings with the FHLB . Of the securities pledged, $ 10 . 4 million of fair value was excess collateral. At June 30, 201 5 mortgage-backed securities with an amortized cost of $ 1 44.1 million and fair values of $ 144.2 million, were pledged to secure public deposits and borrowings with the FHLB . Of the securities pledged, $ 6.7 million of fair value was excess collateral. Excess collateral is maintained to support future borrowings and may be withdrawn by the Company at any time.</t>
  </si>
  <si>
    <t>ACCUMULATED OTHER COMPREHENSIVE LOSS</t>
  </si>
  <si>
    <t xml:space="preserve"> 7. ACCUMULATED OTHER COMPREHENSIVE LOSS The following tables present the changes in accumulated other comprehensive loss by c omponent, for the three and nine months ended March 31 , 201 6 and 201 5 . Three Months Ended March 31, 2016 (Dollars in Thousands  net of tax) Unrealized Gains and Losses on Available-for-Sale Securities Unrealized Gains and Losses on Held-to-Maturity Securities Total Beginning Balance  December 31, 2015 $ (180 ) $ (361 ) $ (541 ) Other comprehensive income before reclassifications 201 23 224 Amounts reclassified from accumulated other comprehensive loss - - - Net current-period other comprehensive income 201 23 224 Ending Balance  March 31, 2016 $ 21 $ (338 ) $ (317 ) Nine Months Ended March 31, 2016 (Dollars in Thousands  net of tax) Unrealized Gains and Losses on Available-for-Sale Securities Unrealized Gains and Losses on Held-to-Maturity Securities Total Beginning Balance  June 30, 2015 $ (35) $ (426 ) $ (461 ) Other comprehensive income before reclassifications 70 88 158 Amounts reclassified from accumulated other comprehensive loss (14 ) - (14 ) Net current-period other comprehensive income 56 88 144 Ending Balance  March 31, 2016 $ 21 $ (338 ) $ (317 ) Three Months Ended March 31, 2015 (Dollars in Thousands  net of tax) Unrealized Gains and Losses on Available-for-Sale Securities Unrealized Gains and Losses on Held-to-Maturity Securities Total Beginning Balance  December 30, 2014 $ 26 $ (485 ) $ (459 ) Other comprehensive income (loss) before reclassifications 31 22 53 Amounts reclassified from accumulated other comprehensive income (loss) - - - Net current-period other comprehensive income (loss) 31 22 53 Ending Balance  March 31, 2015 $ 57 $ (463 ) $ (406 ) Nine Months Ended March 31, 2015 (Dollars in Thousands  net of tax) Unrealized Gains and Losses on Available-for-Sale Securities Unrealized Gains and Losses on Held-to-Maturity Securities Total Beginning Balance  June 30, 2014 $ 130 $ (550 ) $ (420 ) Other comprehensive income (loss) before reclassifications (73 ) 87 14 Amounts reclassified from accumulated other comprehensive income (loss) - - - Net current-period other comprehensive income (loss) (73 ) 87 14 Ending Balance  March 31, 2015 $ 57 $ (463 ) $ (406 ) The following table presents the amounts reclassified out of accumulated other comprehensive income for the three and nine months ended March 31, 201 6 . Amount Reclassified from Accumulated Other Comprehensive Income Details About Accumulated Other Comprehensive Income Components: Three months ended March 31, 2016 Nine months ended March 31, 2016 Affected Line Item in the Statement Where Net Income is Presented (Dollars in Thousands) Unrealized gains and losses on available-for-sale securities $ - $ 21 Investment security gains - 21 Total before tax - (7 ) Income tax expense - 14 Net of tax Total reclassifications for the period $ - $ 14 Net of tax There were no amounts reclassified out of accumulated other comprehensive income for the three and nine months ended March 31 , 201 5 .</t>
  </si>
  <si>
    <t>UNREALIZED LOSSES ON SECURITIES</t>
  </si>
  <si>
    <t>UNREALIZED LOSSES ON SECURITIES [Abstract]</t>
  </si>
  <si>
    <t>8 . UNREALIZED LOSSES ON SECURITIES The following table s show the Company's gross unrealized losses and fair value, aggregated by category and length of time that the individual securities have been in a continuous unrealized loss position, at March 31 , 201 6 and June 30, 20 15 .
March 31, 2016
Less Than Six Months
Six through Twelve Months
Twelve Months or Greater
Total
Gross
Gross
Gross
Gross
Fair
Unrealized
Fair
Unrealized
Fair
Unrealized
Fair
Unrealized
Value
Losses
Value
Losses
Value
Losses
Value
Losses
(Dollars in Thousands)
Corporate debt securities $ 15,453 $ (23 ) $ 23,225 $ (72 ) $ 1,755 $ (3 ) $ 40,433 $ (98 )
Foreign Debt Securities 4 2,532 (2 ) - - - - 2,532 (2 )
Collateralized mortgage obligations:
Agency 17,933 (107 ) 6,236 (19 ) 34,454 (835 ) 58,623 (961 )
Total $ 35,918 $ (132 ) $ 29,461 $ (91 ) $ 36,209 $ (838 ) $ 101,588 $ (1,061 )
June 30, 2015
Less Than Six Months
Six through Twelve Months
Twelve Months or Greater
Total
Gross
Gross
Gross
Gross
Fair
Unrealized
Fair
Unrealized
Fair
Unrealized
Fair
Unrealized
Value
Losses
Value
Losses
Value
Losses
Value
Losses
(Dollars in Thousands)
Corporate debt securities $ 28,284 $ (88 ) $ 1,285 $ (5 ) $ - $ - $ 29,569 $ (93 )
Foreign Debt Securities 4 4,780 (16 ) 501 (1 ) - - 5,281 (17 )
U.S. government agency securities 21,318 (94 ) - - - - 21,318 (94 )
Obligations of states and political subdivisions 697 (5 ) - - - - 697 (5 )
Collateralized mortgage obligations:
Agency 22,504 (121 ) 21,243 (663 ) 16,092 (125 ) 59,839 (909 )
Total $ 77,583 $ (324 ) $ 23,029 $ (669 ) $ 16,092 $ (125 ) $ 116,704 $ (1,118 ) [4] U.S. dollar denominated investment-grade corporate bonds of large foreign corporate issuers. For debt securities ,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and held-to-maturity securities in an unrealized loss position (i.e., impaired securities) for Other than temporary impairment ( OTTI ) on a quarterly basis. In doing so, the Company considers many factors including, but not limited to: the credit ratings assigned to the securities by the Nationally Recognized Statistical Rating Organizations (NRSROs); other indicators of the credit quality of the issuer; the strength of the provider of any guarantees; the length of time and extent that fair value has been less than amortized cost; and whether the Company has the intent to sell the security or more likely than not will be required to sell the security before its anticipated recovery. In the case of its private label residential MBS, the Company also considers prepayment speeds, the historical and projected performance of the underlying loans and the credit support provided by the subordinate securities. These evaluations are inherently subjective and consider a number of quantitative and qualitative factors.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 ed securities i 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Nine Months Ended
March 31,
March 31,
2016
2015
2016
2015
(Dollars in Thousands)
Beginning balance $ 231 $ 273 $ 248 $ 302
Initial credit impairment - - - -
Subsequent credit impairment - - - -
Reductions for amounts recognized in earnings due to intent or requirement to sell - - - -
Reductions for securities sold
- - - -
Reduction for actual realized losses (8 ) (10 ) (25 ) (39 )
Reduction for increase in cash flows expected to be collected - - - -
Ending Balance $ 223 $ 263 $ 223 $ 263 During the three and nine months ended March 31 , 201 6 , the Company recorded no credit impairment charge and no non-credit unrealized holding loss to accumulated other comprehensive income. During the three and nine months ended March 31 , 201 6 , the Company accrete d back into other comprehensive income $ 2 3 thousand and $ 88 thousand, respectively, (net of income tax effect of $ 1 2 thousand and $ 46 thousand, respectively ), based on principal repayments on private-label CMOs previously identified with OTTI. In the case of its private - 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effective June 30, 2009, the Company retained an independent third party to assist it with assessing its investments within the private - label CMO portfolio. The independent third part y utilized certain assumptions for producing the cash flow analysi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March 31 , 201 6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Management believes that no additional private-label CMOs in the portfolio had an o ther -t han -t emporary i mpairment at March 31 , 201 6 , keeping the total at three private-label CMOs with OTTI at March 31 , 201 6 .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 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s adjusted to fair value with an offsetting adjustment to the carrying value of the security. The fair value adjustment could increase or decrease the carrying value of the security. All of the Company's private-label CMOs were originally, and continue to be classified, as held to mat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 d investments in 47 positions that were impaired at March 31 , 20 1 6 . Based on its analysis, management has concluded that three private-label CMOs are other-than-temporarily impaired, while the remaining securities portfolio has experienced unrealized losses and a decrease in fair value due to interest rate volatility, illiquidity in the marketplace, or credit deterioration in the U.S. mortgage markets.</t>
  </si>
  <si>
    <t>LOANS AND RELATED ALLOWANCE FOR LOAN LOSSES</t>
  </si>
  <si>
    <t>LOANS AND RELATED ALLOWANCE FOR LOAN LOSSES [Abstract]</t>
  </si>
  <si>
    <t>9 . LOANS AND RELATED ALLOWANCE FOR LOAN LOSSES The following table summarizes the primary segments of the loan portfolio as of March 31 , 201 6 and June 30, 201 5 .
March 31, 2016
June 30, 2015
Total Loans
Individually evaluated for impairment
Collectively evaluated for impairment
Total Loans
Individually evaluated for impairment
Collectively evaluated for impairment
First mortgage loans: (Dollars in Thousands)
1  4 family dwellings $ 44,005 $ - $ 44,005 $ 28,620 $ - $ 28,620
Construction 4,496 - 4,496 3,032 - 3,032
Land acquisition &amp; development 673 - 673 653 - 653
Multi-family dwellings 6,095 - 6,095 6,084 - 6,084
Commercial 2,099 - 2,099 3,395 49 3,346
Consumer Loans
Home equity 781 - 781 1,175 - 1,175
Home equity lines of credit 1,829 - 1,829 1,917 - 1,917
Other 177 - 177 211 - 211
Commercial Loans 1,534 - 1,534 1,251 - 1,251
Obligations (other than securities and leases) of states and political subdivisons - - - - - -
$ 61,689 $ - $ 61,689 $ 46,338 $ 49 $ 46,289
Plus: Deferred loan costs 266 129
Allowance for loan losses (372 ) (304 )
Total $ 61,583 $ 46,163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The following tables are a summary of the loans considered to be impaired as of March 31 , 201 6 and June 30, 201 5 , and the related interest income recognized for the three and nine m onths ended March 31, 201 6 and March 31 , 201 5 :
March 31,
June 30,
2016
2015
(Dollars in Thousands)
Impaired loans with an allocated allowance:
Home equity lines of credit
$ - $ -
Impaired loans without an allocated allowance:
Commercial real estate loans
- 49
Total impaired loans
$ - $ 49
Allocated allowance on impaired loans:
Home equity lines of credit
$ - $ -
Commercial real estate loans
- -
Total
$ - $ -
Three Months Ended
Nine Months Ended
March 31,
March 31,
March 31,
March 31,
2016
2015
2016
2015
Average impaired loans
Construction loans $ - $ - $ - $ -
Land acquisition &amp; development loans - - - -
Commercial real estate loans - 49 16 49
Home equity lines of credit - 128 - 143
Total $ - $ 177 $ 16 $ 192
Income recognized on impaired loans
Construction loans $ - $ - $ - $ -
Land acquisition &amp; development loans - - - -
Commercial real estate loans - 2 1 2
Home equity lines of credit - 4 - 5
Total $ - $ 6 $ 1 $ 7
Total nonaccrual loans as of March 31, 201 6 and June 30, 201 5 and the related interest income recognized for the three and nine months ended March 31, 201 6 and March 31 , 201 5 are as follows:
March 31,
June 30,
2016
2015
(Dollars in Thousands)
Principal outstanding
1  4 family dwellings $ 255 $ 260
Construction - -
Land acquisition &amp; development - -
Commercial real estate - 49
Home equity lines of credit - -
Total $ 255 $ 309
Three Months Ended
Nine Months Ended
March 31,
March 31,
March 31,
March 31,
2016
2015
2016
2015
Average nonaccrual loans
1  4 family dwellings $ 256 $ 263 $ 258 $ 298
Construction - - - -
Land acquisition &amp; development - - - -
Commercial real estate - 49 16 49
Home equity lines of credit - 128 - 143
Total $ 256 $ 440 $ 274 $ 490
Income that would have been recognized $ 4 $ 6 $ 13 $ 20
Interest income recognized $ 7 $ 12 $ 17 $ 26
Interest income foregone $ - $ - $ - $ 1 The Company's loan portfolio also includes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the three and nine months ended March 31, 201 6 , there were no trouble debt restructurings, and no trouble debt restructurings that subsequently defaulted. One previously modified TDR, secured by commercial real estate, was paid off in full during the nine months ended March 31, 2016 . The following tables include the recorded investment and number of modifications for modified loans, as of March 31 , 201 5 . The Company reports the recorded investment in the loans prior to a modification and also the recorded investment in the loans after the loans were restructured.
For the Three Months Ended
March 31, 2015
Number of Contracts
Pre-Modification Outstanding Recorded Investment
Post-Modification Outstanding Recorded Investment
(Dollars in Thousands)
Troubled debt restructurings:
Commercial real estate - $ - $ -
Troubled debt restructurings that subsequently defaulted:
Commercial real estate - $ - $ -
For the Nine Months Ended
March 31, 2015
Number of Contracts
Pre-Modification Outstanding Recorded Investment
Post-Modification Outstanding Recorded Investment
(Dollars in Thousands)
Troubled debt restructurings:
Commercial real estate 1 $ 49 $ 49
Troubled debt restructurings that subsequently defaulted:
Commercial real estate - $ - $ - One loan secured by commercial real estate was modified by reducing its required payment for a nine month period during the nine months ended March 31 , 201 5 . There was one previously modified TDR, secured by a home equity line of credit, in default as of March 31 , 201 5 .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DIC, in conjunction with the other federal banking agencies adopted a Revised Interagency Policy Statement on the Allowance for Loan and Lease Losses (ALLL). Th e revised policy statement revised and replaced the banking agencies' 1993 policy statement on the ALLL. The revised policy statement provides that an institution must main 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such amount. General loss allowances established to cover possible losses related to assets classified substandard or doubtful may be included in determining an institution's regulatory capital, while specific valuation allowances for loan losses do not qualify as regulatory capital.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1 .00% to 100% of assets classified substandard; and (3) 50% to 100% of assets classified doubtful. Any loan classified as loss is charged-off. To further monitor and assess the risk characteristics of the loan portfolio, loan delinquencies are reviewed to consider any developing problem loans. Based upon the procedures in place, considering the Company's past charge-offs and recoveries and assessing the current risk elements in the portfolio, management believes the allowance for loan losses at March 31 , 20 1 6 , is adequate.
The following tables present the classes of the loan portfolio summarized by the aging categories of performing loans and nonaccrual loans as of March 31 , 201 6 and June 30, 201 5 :
Current
30  59 Days Past Due
60  89 Days Past Due
90 Days + Past Due Accruing
90 Days + Past Due Non-accrual
Total Past Due
Total Loans
March 31, 2016
First mortgage loans:
1  4 family dwellings $ 43,750 $ - $ - $ - $ 255 $ 255 $ 44,005
Construction 4,496 - - - - - 4,496
Land acquisition &amp; development 673 - - - - - 673
Multi-family dwellings 6,095 - - - - - 6,095
Commercial 2,099 - - - - - 2,099
Consumer Loans:
Home equity 781 - - - - - 781
Home equity lines of credit 1,760 69 - - - 69 1,829
Other 177 - - - - - 177
Commercial Loans 1,534 - - - - - 1,534
Obligations (other than securities and leases) of states and political subdivisions - - - - - - -
$ 61,365 $ 69 $ - $ - $ 255 $ 324 61,689
Plus: Deferred loan fees 266
Allowance for loan losses (372 )
Net Loans Receivable $ 61,583
Current
30  59 Days Past Due
60  89 Days Past Due
90 Days + Past Due Accruing
90 Days + Past Due Non-accrual
Total Past Due
Total Loans
June 30, 2015
First mortgage loans:
1  4 family dwellings $ 28,327 $ - $ 33 $ - $ 260 $ 293 $ 28,620
Construction 3,032 - - - - - 3,032
Land acquisition &amp; development 653 - - - - - 653
Multi-family dwellings 6,084 - - - - - 6,084
Commercial 3,335 11 - - 49 60 3,395
Consumer Loans:
Home equity 1,175 - - - - - 1,175
Home equity lines of credit
1,917 - - - - - 1,917
Other 211 - - - - - 211
Commercial Loans 1,251 - - - - - 1,251
Obligations (other than securities and leases) of states and political subdivisions - - - - - - -
$ 45,985 $ 11 $ 33 $ - $ 309 $ 353 46,338
Plus: Deferred loan fees 129
Allowance for loan losses (304 )
Net Loans Receivable $ 46,163 Credit quality information The following table s represent credit exposure by internally assigned grades for the period ended March 31 , 201 6 .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when they become 90 days delinquent, have a history of delinquency, or have other inherent characteristics which Management deems to be weaknesses. The following tables present the Company's internally classified construction, land acquisition and development, multi-family residential, commercial real estate and commercial (not secured by real estate) loans at March 31 , 201 6 and June 30, 201 5 .
March 31, 2016
Construction
Land Acquisition &amp; Development Loans
Multi-family Residential
Commercial Real Estate
Commercial
Obligations (other than securities and leases) of States and Political Subdivisions
Pass $ 4,496 $ 673 $ 6,095 $ 2,099 $ 1,534 $ -
Special Mention - - - - - -
Substandard - - - - - -
Doubtful - - - - - -
Ending Balance $ 4,496 $ 673 $ 6,095 $ 2,099 $ 1,534 $ -
June 30, 2015
Construction
Land Acquisition &amp; Development Loans
Multi-family Residential
Commercial Real Estate
Commercial
Obligations (other than securities and leases) of States and Political Subdivisions
(Dollars in Thousands)
Pass $ 3,032 $ 445 $ 6,084 $ 3,346 $ 1,251 $ -
Special Mention - - - - - -
Substandard - 208 - 49 - -
Doubtful - - - - - -
Ending Balance $ 3,032 $ 653 $ 6,084 $ 3,395 $ 1,251 $ -
The following table presents performing and non-performing 1  4 family residential and consumer loans based on payment activity for the periods ended March 31 , 201 6 and June 30, 201 5 .
March 31, 2016
1  4 Family
Consumer
(Dollars in Thousands)
Performing $ 43,750 $ 2,787
Non-performing 255 -
Total $ 44,005 $ 2,787
June 30, 2015
1  4 Family
Consumer
(Dollars in Thousands)
Performing $ 28,360 $ 3,303
Non-performing 260 -
Total $ 28,620 $ 3,303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experience. The Company also monitors industry loss experience on similar loan portfolio segments. We then identify loans for individual evaluation under ASC Topic 310. If the individually identified loans are performing, we apply a segment specific loss rate adjusted for relevant environmental factors, if necessary, for those loans reviewed individually and considered individually impaired, we use one of the three methods for measuring impairment mandated by ASC Topic 310. Generally the fair value of collateral is used since our impaired loans are generally real estate based. In connection with the fair value of collateral measurement, the Company generally uses an independent appraisal and determines costs to sell. The Company's appraisals for commercial income based loans, such as multi-family and commercial real estate loans, assess value based upon the operating cash flows of the business as opposed to merely as built values. The Company then validates the reasonableness of our calculated allowances by: (1) reviewing trends in loan volume, delinquencies, restructurings and concentrations; (2) reviewing prior period (historical) charge-offs and recoveries; and (3) present ing the results of this process, quarterly, to the Asset Classification Committee and the Savings Bank's Board of Directors. We then tabulate, format and summarize the current loan loss allowance balance for financial and regulatory reporting purposes. The Company had no unallocated loss allowance balance at March 31 , 201 6 .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table s summarize the primary segments of the allowance for loan losses (ALLL) , segregated into the amount required for loans individually evaluated for impairment and the amount required for loans collectively evaluated for impairment as of March 31 , 20 1 6 and 201 5 . Activity in the allowance is presented for the three and nine months ended March 31 , 201 6 and 201 5 .
As of March 31, 2016
First Mortgage Loans
1  4 Family
Construction
Land Acquisition &amp; Development
Multi- family
Commercial
Consumer Loans
Commercial Loans
Total
(Dollars in Thousands)
Beginning ALLL Balance at December31, 2015 $ 162 $ 84 $ 8 $ 29 $ 29 $ 32 $ 7 $ 351
Charge-offs - - - - - - - -
Recoveries - - - - - - - -
Provisions 39 (13 ) (1 ) 4 (8 ) (2 ) 2 21
Ending ALLL Balance at March 31, 2016 $ 201 $ 71 $ 7 $ 33 $ 21 $ 30 $ 9 $ 372
Individually evaluated for impairment $ - $ - $ - $ - $ - $ - $ - $ -
Collectively evaluated for impairment 201 71 7 33 21 30 9 372
$ 201 $ 71 $ 7 $ 33 $ 21 $ 30 $ 9 $ 372
As of March 31, 2016
First Mortgage Loans
1  4 Family
Construction
Land Acquisition &amp; Development
Multi- family
Commercial
Consumer Loans
Commercial Loans
Total
(Dollars in Thousands)
Beginning ALLL Balance at June 30, 2015 $ 125 $ 63 $ 9 $ 30 $ 34 $ 37 $ 6 $ 304
Charge-offs - - - - - - - -
Recoveries - - - - - - - -
Provisions 76 8 (2 ) 3 (13 ) (7 ) 3 68
Ending ALLL Balance at March 31, 2016 $ 201 $ 71 $ 7 $ 33 $ 21 $ 30 $ 9 $ 372
Individually evaluated for impairment $ - $ - $ - $ - $ - $ - $ - $ -
Collectively evaluated for impairment 201 71 7 33 21 30 9 372
$ 201 $ 71 $ 7 $ 33 $ 21 $ 30 $ 9 $ 372
As of March 31, 2015
First Mortgage Loans
1  4 Family
Construction
Land Acquisition &amp; Development
Multi-family
Commercial
Consumer Loans
Commercial Loans
Total
(Dollars in Thousands)
Beginning ALLL Balance at December 31, 2014 $ 83 $ 26 $ 10 $ 20 $ 41 $ 67 $ 8 $ 255
Charge-offs - - - - - - - -
Recoveries - - - - - - - -
Provisions 19 52 - - (4 ) (35 ) (1 ) 31
Ending ALLL Balance at March 31, 2015 $ 102 $ 78 $ 10 $ 20 $ 37 $ 32 $ 7 $ 286
Individually evaluated for impairment $ - - $ - $ - $ - $ - $ - $ -
Collectively evaluated for impairment 102 78 10 20 37 32 7 286
$ 102 $ 78 $ 10 $ 20 $ 37 $ 32 $ 7 $ 286
As of March 31, 2015
First Mortgage Loans
1  4 Family
Construction
Land Acquisition &amp; Development
Multi-family
Commercial
Consumer Loans
Commercial Loans
Total
(Dollars in Thousands)
Beginning ALLL Balance at June 30, 2014 $ 103 $ 14 $ 5 $ 12 $ 45 $ 47 $ 8 $ 234
Charge-offs - - - - - - - -
Recoveries - - - - - - - -
Provisions (1 ) 64 5 8 (8 ) (15 ) (1 ) 52
Ending ALLL Balance at March 31, 2015 $ 102 $ 78 $ 10 $ 20 $ 37 $ 32 $ 7 $ 286
Individually evaluated for impairment $ - $ - $ - $ - $ - $ - $ - $ -
Collectively evaluated for impairment 102 78 10 20 37 32 7 286
$ 102 $ 78 $ 10 $ 20 $ 37 $ 32 $ 7 $ 286
During the three months ended March 31, 2016, the ALLL associated with the 1-4 family, multi-family, and commercial loan portfolios increased by $ 39 4 2 13 8 2 1 the volume of 1-4 family loans. The increase in the ALLL associated with multi-family loans was primarily due to an increase in the reserve factor associated with multi-family loans. The increase in the ALLL associated with commercial loans was primarily attributable to an increase in commercial loans. The decreases in the ALLL associated with construction, commercial real estate, consumer, and land acquisition and development loans was primarily due to lower loan balances within these segments. During the nine months ended March 31, 2016, the ALLL associated with 1-4 family, construction, multi-family, and commercial loans increased $ 76 8 3 thousand, and $ 3 thousand, respectively, while the ALLL associated with commercial real estate, consumer, and land acquisition and development loans decreased $ 13 7 2 volume of 1-4 family loans. The increases in the ALLL associated with construction and commercial loans were primarily attributable to increased balances in those segments. The decreases in the ALLL associated with commercial real estate, consumer and land acquisition and development loans were primarily attributable to decreased balances within those segments. During the three months ended March 31, 201 5 , the ALLL associated with construction and 1-4 family loans increased $ 52 19 35 4 1 During the nine months ended March 31, 201 5 , the ALLL associated with construction, multi-family, and land acquisition and development loans increased $ 64 8 5 15 8 1 1 nd development loans were primarily due to increases in the reserve factor associated with, and increased balances of construction and land acquisition and development loans . The increase in the ALLL associated with multi-family loans was primarily attributable to higher balances of multi-family loans. The decrease in the ALLL associated with consumer loans was primarily attributable to the payoff in full on one non-performing home equity line of credit, and the subsequent elimination of the ALLL associated with that loan. The decrease in the ALLL associated with commercial real estate, and commercial loans was primarily attributable to lower levels of loans in these segments. The decrease in the ALLL associated with 1-4 family loans was primarily due to the transfer to real estate owned of one 1-4 family loan, and the subsequent elimination of the ALLL associated with that loan, which was partially offset by an increase in the reserve factor associated with, and higher balances of 1-4 family loans. During the nine months ended March 31 , 201 6 , the Company also increased its ALLL reserve factors, due to increases in associated loan balances and qualitative factors throughout the nine months ended March 31, 2016 , for the following loan segments:
Loan Segment
03/31/2016 Factor
06/30/2015 Factor
1  4 family 0.40 % 0.35 %
5+ family 0.55 % 0.50 %</t>
  </si>
  <si>
    <t>FEDERAL HOME LOAN BANK (FHLB) ADVANCES</t>
  </si>
  <si>
    <t>FEDERAL HOME LOAN BANK (FHLB) ADVANCES [Abstract]</t>
  </si>
  <si>
    <t>10 . FEDERAL HOME LOAN BANK (FHLB) ADVANCES The following table presents contractual maturities of FHLB long-term advances as of March 31 , 201 6 and June 30, 2015.
Weighted-
Stated interest
Maturity range
average
rate range
March 31,
June 30,
Description
from to
interest rate 5
from to
2016
2015
(Dollars in Thousands)
Convertible
06/22/16
07/27/17 4.44 % 4.26 % 5.16 % $ 12,500 $ 12,500
Adjustable
05/06/16
09/01/17 0.56 % 0.54 % 0.69 % 105,305 105,305
Total $ 117,805 $ 117,805 5 As of March 31, 2016.
Maturities of FHLB long-term advances at March 31 , 201 6 , are summarized as follows:
Weighted-
Maturing During
Average
Fiscal Year Ended
Interest
June 30:
Amount
Rate
(Dollars in Thousands)
2016 $ 101,696 0.67 %
2017 -
2018 16,109 2.87 %
2019 - -
2020 and thereafter - -
Total $ 117,805 0.97 % The terms of the convertible advances reset to the three-month London Interbank Offered Rate (LIBOR) and have various spreads and call dates of three months. The FHLB has the right to convert from a fixed rate to a predetermined floating rate on its conversion date or quarterly thereafter. Should the advance be converted, the Company has the right to pay off the advance without penalty. The adjustable rate advances adjust either monthly or quarterly, based on the one-month or three-month LIBOR index, and have various spreads to the LIBOR index. The spreads to the applicable LIBOR index range from 0.05 0.1 7 %. The adjustable rate advances are not convertible or callable. The FHLB advances are secured by the Company's FHLB stock, mortgage-backed and investment securities , and loans, and are subject to substantial prepayment penalties. The Company also utilized revolving and short-term FHLB advances. Short-term FHLB advances generally mature within 90 days, while revolving FHLB advances may be repaid by the Company without penalty. The following table presents information regarding such advances as of March 31 , 201 6 and June 30 , 2015 :
March 31,
June 30,
2016
2015
(Dollars in Thousands)
FHLB revolving and short-term advances:
Ending balance $ 39,645 $ 37,830
Average balance 35,019 23,496
Maximum month-end balance 43,513 37,830
Average interest rate 0.45 % 0.31 %
Weighted-average rate 0.58 % 0.32 % At March 31 , 201 6 , the Company had remaining borrowing capacity with the FHLB of approximately $ 7 . 0 million. The FHLB advances are secured by the Company's FHLB stock, loans, and mortgage-backed and investment securities held in safekeeping at the FHLB. FHLB advances are subject to substantial prepayment penalties.</t>
  </si>
  <si>
    <t>OTHER BORROWINGS</t>
  </si>
  <si>
    <t>OTHER BORROWINGS [Abstract]</t>
  </si>
  <si>
    <t xml:space="preserve">11 . OTHER BORROWINGS Other borrowings include securities sold under agreements to repurchase with securities brokers (repurchase agreements). These borrowings generally mature within 1 to 90 days from the transaction date and require a collateral pledge.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following table presents information regarding other borrowings as of March 31 , 201 6 and June 30, 2015: March 31, June 30, 2016 2015 (Dollars in Thousands) Other short-term borrowings: Ending balance $ 7,000 $ - Average balance 3,504 1,378 Maximum month-end balance 9,700 9,464 Average interest rate 0.49 % 0.36 % Weighted-average rate 0.80 % - % The remaining contractual maturity of repurchase agreements in the consolidated balance sheet as of March 31 , 201 6 is presented in the following table. Remaining Contractual Maturity of the Repurchase Agreements Overnight and Continuous Up to 30 Days 30  90 Days Greater than 90 Days Total March 31, 2016 Repurchase agreements: $ - $ 7,000 $ - $ - $ 7,000 Total borrowings $ - $ 7,000 $ - $ - $ 7,000 Gross amount of recognized liabilities for repurchase agreements $ 7,000 Amounts related to agreements not included in offsetting disclosures above $ - </t>
  </si>
  <si>
    <t>FAIR VALUE MEASUREMENTS</t>
  </si>
  <si>
    <t>FAIR VALUE MEASUREMENTS [Abstract]</t>
  </si>
  <si>
    <t>1 2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 The following table s present the assets reported on a recurring basis on the Consolidated B alance S heet at their fair value as of March 31 , 201 6 and June 30, 201 5 , by level within the fair value hierarchy. As required by GAAP , financial assets and liabilities are classified in their entirety based on the lowest level of input that is significant to the fair value measurement.
March 31, 2016
Level I
Level II
Level III
Total
(Dollars in Thousands)
Assets measured on a recurring basis:
Investment securities  available for sale:
Obligations of states and political
subdivisions $ - $ 704 $ - $ 704
Corporate securities - 96,126 - 96,126
Foreign debt securities 6 - 5,653 - 5,653
$ - $ 102,483 $ - $ 102,483
June 30, 2015
Level I
Level II
Level III
Total
(Dollars in Thousands)
Assets measured on a recurring basis:
Investment securities  available for sale:
Obligations of states and political
subdivisions $ - $ 697 $ - $ 697
Corporate securities - 60,938 - 60,938
Foreign debt securities 6 - 5,281 - 5,281
$ - $ 66,916 $ - $ 66,916 [6] U.S. dollar-denominated investment-grade corporate bonds of large foreign corporate issuers. Assets Measured at Fair Value on a Nonrecurring Basis The Company may be required, from time to time, to measure certain financial assets and financial liabilities at fair value on a nonrecurring basis in accordance with U.S. generally accepted accounting principles. These include assets that are measured at the lower of cost or market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 d contractual sales information. The Company has no Level I or Level II impaired loans. Level III impaired loans were primarily comprised of one single-family residential construction loan, one land loan, and one home equity line of credit. The following tables present the assets reported on a non-recurring basis on the consolidated balance sheet at their fair values as of March 31 , 201 6 and June 30, 201 5 , by level within the fair value hierarchy. As required by GAAP, financial assets and liabilities are classified in their entirety based on the lowest level of input that is significant to the fair value measurement.
March 31, 2016
Level I
Level II
Level III
Total
(Dollars in Thousands)
Assets measured on a non-recurring basis:
Impaired loans $ - $ - $ - $ -
Total $ - $ - $ - $ -
June 30, 2015
Level I
Level II
Level III
Total
(Dollars in Thousands)
Assets measured on a non-recurring basis:
Impaired loans $ - $ - $ 49 $ 49
Total $ - $ - $ 49 $ 49 For Level III assets measured at fair value on a recurring and non-recurring basis as of March 31 , 201 6 and June 30, 201 5 , the significant observable inputs used in the fair value measurements were as follows:
Fair Value at
March 31, 2016
June 30, 2015
Valuation Technique
Significant Unobservable Inputs
Significant Unobservable Input Range (Weighted Average)
(Dollars in Thousands)
Impaired loans $ - $ 49
Appraisal of collateral 7
Discounted appraisal 8 0 0 7 Fair value is generally determined through independent appraisals of the underlying collateral, which generally include various level III inputs which are not identifiable. 8 Appraisals may be adjusted by management for qualitative factors such as economic conditions. The range and weighted average of appraisal adjustments are presented as a percentage of the appraisals. When evaluating the value of the collateral on impaired loans, the Company will consider the age of the most current appraisal, and may discount the appraised value from 0 .0 % to 15.0 The Company classifies financial instruments in Level III of the fair value hierarchy when there is reliance on at least one significant unobservable input to the valuation model. In addition to these unobservable inputs, the valuation model for Level III financial instruments typically also rely on a number of inputs that are readily observable, either directly or indirectly.</t>
  </si>
  <si>
    <t>FAIR VALUE OF FINANCIAL INSTRUMENTS</t>
  </si>
  <si>
    <t>FAIR VALUE OF FINANCIAL INSTRUMENTS [Abstract]</t>
  </si>
  <si>
    <t>1 3 . FAIR VALUE OF FINANCIAL INSTRUMENTS The carrying amounts and estimated fair values are as follows:
March 31, 2016
Carrying
Fair
Amount
Value
Level I
Level II
Level III
(Dollars in Thousands)
FINANCIAL ASSETS
Cash and cash equivalents $ 1,904 $ 1,904 $ 1,904 $ - $ -
Certificates of deposit 350 350 350 - -
Investment securities  available for sale 102,483 102,483 - 102,483 -
Investment securities  held to maturity 11,025 11,437 - 11,437 -
Mortgage-backed securities  held to maturity:
Agency 145,974 146,128 - 146,128 -
Private-label 1,638 1,898 - - 1,898
Net loans receivable 61,583 63,327 - - 63,327
Accrued interest receivable 1,439 1,439 1,439 - -
FHLB stock 6,541 6,541 6,541 - -
Bank owned life insurance 4,376 4,376 4,376 - -
FINANCIAL LIABILITIES
Deposits:
Non-interest bearing deposits $ 18,126 $ 18,126 $ 18,126 $ - $ -
NOW accounts 21,974 21,974 21,974 - -
Savings accounts 45,955 45,955 45,955 - -
Money market accounts 24,375 24,375 24,375 - -
Certificates of deposit 28,848 28,808 - - 28,808
Advance payments by borrowers for taxes and insurance 868 868 868 - -
FHLB advances  fixed rate 12,500 13,010 - - 13,010
FHLB advances  variable rate 105,305 105,305 105,305 - -
FHLB short-term advances 39,645 39,645 39,645 - -
Other short-term borrowings 7,000 7,000 7,000 - -
Accrued interest payable 180 180 180 - -
June 30, 2015
Carrying
Fair
Amount
Value
Level I
Level II
Level III
(Dollars in Thousands)
FINANCIAL ASSETS
Cash and cash equivalents $ 3,573 $ 3,573 $ 3,573 $ - $ -
Certificates of deposit 350 350 350 - -
Investment securities  available for sale 66,916 66,916 - 66,916 -
Investment securities  held to maturity 36,618 36,979 - 36,979 -
Mortgage-backed securities  held to maturity:
Agency 160,614 160,835 - 160,835 -
Private-label 2,025 2,430 - - 2,430
Net loans receivable 46,163 46,897 - - 46,897
Accrued interest receivable 1,198 1,198 1,198 - -
FHLB stock 6,619 6,619 6,619 - -
Bank owned life insurance 4,276 4,276 4,276 - -
FINANCIAL LIABILITIES
Deposits:
Non-interest bearing deposits $ 17,806 $ 17,806 $ 17,806 $ - $ -
NOW accounts 20,238 20,238 20,238 - -
Savings accounts 45,092 45,092 45,092 - -
Money market accounts 23,601 23,601 23,601 - -
Certificates of deposit 31,326 31,267 - - 31,267
Advance payments by borrowers for taxes and insurance 865 865 865 - -
FHLB advances  fixed rate 12,500 13,174 - - 13,174
FHLB advances - variable rate 105,305 105,305 105,305 - -
FHLB short-term advances 37,830 37,830 37,830 - -
Accrued interest payable 156 156 156 - -
Financial instruments are defined as cash, evidence of an ownership interest in an entity, or a contract which creates an obligation or right to receive or deliver cash or another financial instrument from or 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 As certain assets and liabilities, such as deferred tax assets, premises and equipment, and many other operational elements of the Company , are not considered financial instruments, but have value, this estimated fair value of financial instruments would not represent the full market value of the Company .
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 Cash and Cash Equivalents, Certificates of Deposit, Accrued Interest Receivable and Payable, FHLB Short-term Advances, and Other Short-term Borrowings The fair value approximates the current carrying value. Investment Securities, Mortgage-Backed Securities, and FHLB Stock The fair value of investment and mortgage-backed securities is equal to the available quoted market price. If no quoted market price is available, fair value is estimated using the quoted market price for similar securities. For discussion of valuation of private-label CMOs, see Note 8 Unrealized Losses on Securities. Since the FHLB stock is not actively traded on a secondary market and held exclusively by member financial institutions, the estimated fair market value approximates the carrying amount. Net Loans Receivable , Deposits , and Advance Payments by Borrowers for Taxes and Insurance Fair value for consumer mortgage loans is estimated using market quotes or discounting contractual cash flows for prepayment estimates. Discount rates were obtained from secondary market sources, adjusted to reflect differences in servicing, credit, and other characteristics. The estimated fair values for consumer, fixed-rate commercial, and multi-family real estate loans are estimated by discounting contractual cash flows for prepayment estimates. Discount rates are based upon rates generally charged for such loans with similar credit characteristics. The estimated fair value for nonperforming loans is the appraised value of the underlying collateral adjusted for estimated credit risk. Demand, savings, money market deposit accounts , and advance payments by borrowers for taxes and insurance are reported at book value. The fair value of certificates of deposit is based upon the discounted value of the contractual cash flows. The discount rate is estimated using average market rates for deposits with similar average terms . Bank Owned Life Insurance (BOLI) The fair value of BOLI approximates the cash surrender value of the policies at these dates. FHLB Advances  Fixed and Variable Rate The fair values of fixed-rate advances are estimated using discounted cash flows, based on current incremental borrowing rates for similar types of borrowing arrangements. The carrying amount on variable rate advances approximates their fair value.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t>
  </si>
  <si>
    <t>EARNINGS PER SHARE (Tables)</t>
  </si>
  <si>
    <t>Schedule of Basic and Diluted Earnings Per Share</t>
  </si>
  <si>
    <t xml:space="preserve"> Three Months Ended Nine Months Ended March 31, March 31, 2016 2015 2016 2015 Weighted average common shares issued 3,805,636 3,805,636 3,805,636 3,805,636 Average treasury stock shares (1,766,507 ) (1,755,206 ) (1,766,455 ) (1,754,978 ) Average unallocated ESOP shares (128,907 ) (111,295 ) (129,291 ) (101,398 ) Weighted average common shares and common stock equivalents used to calculate basic earnings per share 1,910,222 1,939,135 1,909,890 1,949,260 Additional common stock equivalents (stock options) used to calculate diluted earnings per share - - - - Weighted average common shares and common stock equivalents used to calculate diluted earnings per share 1,910,222 1,939,135 1,909,890 1,949,260 </t>
  </si>
  <si>
    <t>INVESTMENT SECURITIES (Tables)</t>
  </si>
  <si>
    <t>Schedule of Amortized Cost and Fair Values of Investments</t>
  </si>
  <si>
    <t xml:space="preserve"> Gross Gross Amortized Unrealized Unrealized Fair Cost Gains Losses Value (Dollars in Thousands) March 31, 2016 AVAILABLE FOR SALE Corporate debt securities $ 96,103 $ 121 $ (98 ) $ 96,126 Foreign debt securities 1 5,644 11 (2 ) 5,653 Obligations of states and political subdivisions 703 1 - 704 Total $ 102,450 $ 133 $ (100 ) $ 102,483 Gross Gross Amortized Unrealized Unrealized Fair Cost Gains Losses Value (Dollars in Thousands) March 31, 2016 HELD TO MATURITY U.S. government agency securities $ 2,125 $ 7 $ - $ 2,132 Corporate debt securities 3,545 235 - 3,780 Obligations of states and political subdivisions 5,355 170 - 5,525 Total $ 11,025 $ 412 $ - $ 11,437 Gross Gross Amortized Unrealized Unrealized Fair Cost Gains Losses Value (Dollars in Thousands) June 30, 2015 AVAILABLE FOR SALE Corporate debt securities $ 60,968 $ 63 $ (93 ) $ 60,938 Foreign debt securities 1 5,298 - (17 ) 5,281 Obligations of states and political subdivisions 702 - (5 ) 697 Total $ 66,968 $ 63 $ (115 ) $ 66,916 Gross Gross Amortized Unrealized Unrealized Fair Cost Gains Losses Value (Dollars in Thousands) June 30, 2015 HELD TO MATURITY U.S. government agency securities $ 27,395 $ 5 $ (94 ) $ 27,306 Corporate debt securities 3,868 371 - 4,239 Obligations of states and political subdivisions 2 5,355 79 - 5,434 Total $ 36,618 $ 455 $ (94 ) $ 36,979 [1] U.S. dollar denominated investment-grade corporate bonds of large foreign corporate issuers. [2] U.S. dollar denominated investment-grade corporate bonds of large foreign corporate issuers.</t>
  </si>
  <si>
    <t>Schedule of Investments by Contractual Maturity</t>
  </si>
  <si>
    <t xml:space="preserve"> Due in Due after Due after Due after Due after one year one through two through three through five through Due after or less two years three years five years ten years ten years Total (Dollars in Thousands) AVAILABLE FOR SALE Amortized cost $ 80,506 $ 20,950 $ - $ 994 $ - $ - $ 102,450 Fair value 80,535 20,965 - 983 - - 102,483 Weighted average yield 1.51 % 1.68 % - % 1.98 % - % - % 1.55 % HELD TO MATURITY Amortized cost $ 525 $ 2,782 $ 1,598 $ 1,250 $ 2,745 $ 2,125 $ 11,025 Fair value 535 2,896 1,720 1,285 2,869 2,132 11,437 Weighted average yield 6.15 % 4.86 % 4.84 % 2.77 % 3.34 % 1.84 % 3.72 %</t>
  </si>
  <si>
    <t>MORTGAGE-BACKED SECURITIES (Tables)</t>
  </si>
  <si>
    <t>Schedule of Information Relating To Private Label CMO Portfolio</t>
  </si>
  <si>
    <t xml:space="preserve"> At March 31, 2016 Rating Amortized Cost Fair Value 3 Life to Date Impairment Recorded in Earnings Cusip # Security Description S&amp;P Moody's Fitch (in thousands) 126694CP1 CWHL SER 21 A11 N/A Caa2 D $ 869 $ 1,101 $ 201 126694KF4 CWHL SER 24 A15 D N/A D 586 603 118 126694MP0 CWHL SER 26 1A5 D N/A D 183 194 36 $ 1,638 $ 1,898 $ 355 [3] Fair value estimate provided by the Company's independent third party valuation consultant.</t>
  </si>
  <si>
    <t>Schedule of Amortized Cost and Fair Values of Mortgage-Backed Securities</t>
  </si>
  <si>
    <t xml:space="preserve"> Gross Gross Amortized Unrealized Unrealized Fair Cost Gains Losses Value (Dollars in Thousands) March 31, 2016 HELD TO MATURITY Collateralized mortgage obligations: Agency $ 145,974 $ 1,115 $ (961 ) $ 146,128 Private-label 1,638 260 - 1,898 Total $ 147,612 $ 1,375 $ (961 ) $ 148,026 Gross Gross Amortized Unrealized Unrealized Fair Cost Gains Losses Value June 30, 2015 (Dollars in Thousands) HELD TO MATURITY Collateralized mortgage obligations: Agency $ 160,614 $ 1,130 $ (909 ) $ 160,835 Private-label 2,025 405 - 2,430 Total $ 162,639 $ 1,535 $ (909 ) $ 163,265 </t>
  </si>
  <si>
    <t>Schedule of Mortgage-Backed Securities by Contractual Maturity</t>
  </si>
  <si>
    <t xml:space="preserve"> Due in Due after Due after one year one through five through Due after or less five years ten years ten years Total (Dollars in Thousands) HELD TO MATURITY Amortized cost $ - $ - $ 369 $ 147,243 $ 147,612 Fair value - - 379 147,647 148,026 Weighted average yield - % - % 1.86 % 1.54 % 1.54 %</t>
  </si>
  <si>
    <t>ACCUMULATED OTHER COMPREHENSIVE LOSS (Tables)</t>
  </si>
  <si>
    <t>Schedule of Changes in Accumulated Other Comprehensive loss</t>
  </si>
  <si>
    <t xml:space="preserve"> Three Months Ended March 31, 2016 (Dollars in Thousands  net of tax) Unrealized Gains and Losses on Available-for-Sale Securities Unrealized Gains and Losses on Held-to-Maturity Securities Total Beginning Balance  December 31, 2015 $ (180 ) $ (361 ) $ (541 ) Other comprehensive income before reclassifications 201 23 224 Amounts reclassified from accumulated other comprehensive loss - - - Net current-period other comprehensive income 201 23 224 Ending Balance  March 31, 2016 $ 21 $ (338 ) $ (317 ) Nine Months Ended March 31, 2016 (Dollars in Thousands  net of tax) Unrealized Gains and Losses on Available-for-Sale Securities Unrealized Gains and Losses on Held-to-Maturity Securities Total Beginning Balance  June 30, 2015 $ (35) $ (426 ) $ (461 ) Other comprehensive income before reclassifications 70 88 158 Amounts reclassified from accumulated other comprehensive loss (14 ) - (14 ) Net current-period other comprehensive income 56 88 144 Ending Balance  March 31, 2016 $ 21 $ (338 ) $ (317 ) Three Months Ended March 31, 2015 (Dollars in Thousands  net of tax) Unrealized Gains and Losses on Available-for-Sale Securities Unrealized Gains and Losses on Held-to-Maturity Securities Total Beginning Balance  December 30, 2014 $ 26 $ (485 ) $ (459 ) Other comprehensive income (loss) before reclassifications 31 22 53 Amounts reclassified from accumulated other comprehensive income (loss) - - - Net current-period other comprehensive income (loss) 31 22 53 Ending Balance  March 31, 2015 $ 57 $ (463 ) $ (406 ) Nine Months Ended March 31, 2015 (Dollars in Thousands  net of tax) Unrealized Gains and Losses on Available-for-Sale Securities Unrealized Gains and Losses on Held-to-Maturity Securities Total Beginning Balance  June 30, 2014 $ 130 $ (550 ) $ (420 ) Other comprehensive income (loss) before reclassifications (73 ) 87 14 Amounts reclassified from accumulated other comprehensive income (loss) - - - Net current-period other comprehensive income (loss) (73 ) 87 14 Ending Balance  March 31, 2015 $ 57 $ (463 ) $ (406 ) </t>
  </si>
  <si>
    <t>Schedule of amounts reclassified out of accumulated other comprehensive loss</t>
  </si>
  <si>
    <t xml:space="preserve"> Amount Reclassified from Accumulated Other Comprehensive Income Details About Accumulated Other Comprehensive Income Components: Three months ended March 31, 2016 Nine months ended March 31, 2016 Affected Line Item in the Statement Where Net Income is Presented (Dollars in Thousands) Unrealized gains and losses on available-for-sale securities $ - $ 21 Investment security gains - 21 Total before tax - (7 ) Income tax expense - 14 Net of tax Total reclassifications for the period $ - $ 14 Net of tax </t>
  </si>
  <si>
    <t>UNREALIZED LOSSES ON SECURITIES (Tables)</t>
  </si>
  <si>
    <t>Schedule of Gross Unrealized Losses and Fair Value</t>
  </si>
  <si>
    <t xml:space="preserve">March 31, 2016
Less Than Six Months
Six through Twelve Months
Twelve Months or Greater
Total
Gross
Gross
Gross
Gross
Fair
Unrealized
Fair
Unrealized
Fair
Unrealized
Fair
Unrealized
Value
Losses
Value
Losses
Value
Losses
Value
Losses
(Dollars in Thousands)
Corporate debt securities $ 15,453 $ (23 ) $ 23,225 $ (72 ) $ 1,755 $ (3 ) $ 40,433 $ (98 )
Foreign Debt Securities 4 2,532 (2 ) - - - - 2,532 (2 )
Collateralized mortgage obligations:
Agency 17,933 (107 ) 6,236 (19 ) 34,454 (835 ) 58,623 (961 )
Total $ 35,918 $ (132 ) $ 29,461 $ (91 ) $ 36,209 $ (838 ) $ 101,588 $ (1,061 )
June 30, 2015
Less Than Six Months
Six through Twelve Months
Twelve Months or Greater
Total
Gross
Gross
Gross
Gross
Fair
Unrealized
Fair
Unrealized
Fair
Unrealized
Fair
Unrealized
Value
Losses
Value
Losses
Value
Losses
Value
Losses
(Dollars in Thousands)
Corporate debt securities $ 28,284 $ (88 ) $ 1,285 $ (5 ) $ - $ - $ 29,569 $ (93 )
Foreign Debt Securities 4 4,780 (16 ) 501 (1 ) - - 5,281 (17 )
U.S. government agency securities 21,318 (94 ) - - - - 21,318 (94 )
Obligations of states and political subdivisions 697 (5 ) - - - - 697 (5 )
Collateralized mortgage obligations:
Agency 22,504 (121 ) 21,243 (663 ) 16,092 (125 ) 59,839 (909 )
Total $ 77,583 $ (324 ) $ 23,029 $ (669 ) $ 16,092 $ (125 ) $ 116,704 $ (1,118 ) [4] U.S. dollar denominated investment-grade corporate bonds of large foreign corporate issuers. </t>
  </si>
  <si>
    <t>Schedule of Changes in the Credit Loss</t>
  </si>
  <si>
    <t xml:space="preserve">Three Months Ended
Nine Months Ended
March 31,
March 31,
2016
2015
2016
2015
(Dollars in Thousands)
Beginning balance $ 231 $ 273 $ 248 $ 302
Initial credit impairment - - - -
Subsequent credit impairment - - - -
Reductions for amounts recognized in earnings due to intent or requirement to sell - - - -
Reductions for securities sold
- - - -
Reduction for actual realized losses (8 ) (10 ) (25 ) (39 )
Reduction for increase in cash flows expected to be collected - - - -
Ending Balance $ 223 $ 263 $ 223 $ 263 </t>
  </si>
  <si>
    <t>LOANS AND RELATED ALLOWANCE FOR LOAN LOSSES (Tables)</t>
  </si>
  <si>
    <t>Schedule of Primary Segments of Loan Portfolio</t>
  </si>
  <si>
    <t xml:space="preserve">March 31, 2016
June 30, 2015
Total Loans
Individually evaluated for impairment
Collectively evaluated for impairment
Total Loans
Individually evaluated for impairment
Collectively evaluated for impairment
First mortgage loans: (Dollars in Thousands)
1  4 family dwellings $ 44,005 $ - $ 44,005 $ 28,620 $ - $ 28,620
Construction 4,496 - 4,496 3,032 - 3,032
Land acquisition &amp; development 673 - 673 653 - 653
Multi-family dwellings 6,095 - 6,095 6,084 - 6,084
Commercial 2,099 - 2,099 3,395 49 3,346
Consumer Loans
Home equity 781 - 781 1,175 - 1,175
Home equity lines of credit 1,829 - 1,829 1,917 - 1,917
Other 177 - 177 211 - 211
Commercial Loans 1,534 - 1,534 1,251 - 1,251
Obligations (other than securities and leases) of states and political subdivisons - - - - - -
$ 61,689 $ - $ 61,689 $ 46,338 $ 49 $ 46,289
Plus: Deferred loan costs 266 129
Allowance for loan losses (372 ) (304 )
Total $ 61,583 $ 46,163 </t>
  </si>
  <si>
    <t>Schedule of Impaired Loans</t>
  </si>
  <si>
    <t xml:space="preserve">March 31,
June 30,
2016
2015
(Dollars in Thousands)
Impaired loans with an allocated allowance:
Home equity lines of credit
$ - $ -
Impaired loans without an allocated allowance:
Commercial real estate loans
- 49
Total impaired loans
$ - $ 49
Allocated allowance on impaired loans:
Home equity lines of credit
$ - $ -
Commercial real estate loans
- -
Total
$ - $ -
Three Months Ended
Nine Months Ended
March 31,
March 31,
March 31,
March 31,
2016
2015
2016
2015
Average impaired loans
Construction loans $ - $ - $ - $ -
Land acquisition &amp; development loans - - - -
Commercial real estate loans - 49 16 49
Home equity lines of credit - 128 - 143
Total $ - $ 177 $ 16 $ 192
Income recognized on impaired loans
Construction loans $ - $ - $ - $ -
Land acquisition &amp; development loans - - - -
Commercial real estate loans - 2 1 2
Home equity lines of credit - 4 - 5
Total $ - $ 6 $ 1 $ 7 </t>
  </si>
  <si>
    <t>Schedule of Nonaccrual Loans</t>
  </si>
  <si>
    <t xml:space="preserve">March 31,
June 30,
2016
2015
(Dollars in Thousands)
Principal outstanding
1  4 family dwellings $ 255 $ 260
Construction - -
Land acquisition &amp; development - -
Commercial real estate - 49
Home equity lines of credit - -
Total $ 255 $ 309
Three Months Ended
Nine Months Ended
March 31,
March 31,
March 31,
March 31,
2016
2015
2016
2015
Average nonaccrual loans
1  4 family dwellings $ 256 $ 263 $ 258 $ 298
Construction - - - -
Land acquisition &amp; development - - - -
Commercial real estate - 49 16 49
Home equity lines of credit - 128 - 143
Total $ 256 $ 440 $ 274 $ 490
Income that would have been recognized $ 4 $ 6 $ 13 $ 20
Interest income recognized $ 7 $ 12 $ 17 $ 26
Interest income foregone $ - $ - $ - $ 1 </t>
  </si>
  <si>
    <t>Schedule of Recorded Investment</t>
  </si>
  <si>
    <t xml:space="preserve">For the Three Months Ended
March 31, 2015
Number of Contracts
Pre-Modification Outstanding Recorded Investment
Post-Modification Outstanding Recorded Investment
(Dollars in Thousands)
Troubled debt restructurings:
Commercial real estate - $ - $ -
Troubled debt restructurings that subsequently defaulted:
Commercial real estate - $ - $ -
For the Nine Months Ended
March 31, 2015
Number of Contracts
Pre-Modification Outstanding Recorded Investment
Post-Modification Outstanding Recorded Investment
(Dollars in Thousands)
Troubled debt restructurings:
Commercial real estate 1 $ 49 $ 49
Troubled debt restructurings that subsequently defaulted:
Commercial real estate - $ - $ - </t>
  </si>
  <si>
    <t>Schedule of Loan Portfolio by Aging Categories</t>
  </si>
  <si>
    <t xml:space="preserve">Current
30  59 Days Past Due
60  89 Days Past Due
90 Days + Past Due Accruing
90 Days + Past Due Non-accrual
Total Past Due
Total Loans
March 31, 2016
First mortgage loans:
1  4 family dwellings $ 43,750 $ - $ - $ - $ 255 $ 255 $ 44,005
Construction 4,496 - - - - - 4,496
Land acquisition &amp; development 673 - - - - - 673
Multi-family dwellings 6,095 - - - - - 6,095
Commercial 2,099 - - - - - 2,099
Consumer Loans:
Home equity 781 - - - - - 781
Home equity lines of credit 1,760 69 - - - 69 1,829
Other 177 - - - - - 177
Commercial Loans 1,534 - - - - - 1,534
Obligations (other than securities and leases) of states and political subdivisions - - - - - - -
$ 61,365 $ 69 $ - $ - $ 255 $ 324 61,689
Plus: Deferred loan fees 266
Allowance for loan losses (372 )
Net Loans Receivable $ 61,583
Current
30  59 Days Past Due
60  89 Days Past Due
90 Days + Past Due Accruing
90 Days + Past Due Non-accrual
Total Past Due
Total Loans
June 30, 2015
First mortgage loans:
1  4 family dwellings $ 28,327 $ - $ 33 $ - $ 260 $ 293 $ 28,620
Construction 3,032 - - - - - 3,032
Land acquisition &amp; development 653 - - - - - 653
Multi-family dwellings 6,084 - - - - - 6,084
Commercial 3,335 11 - - 49 60 3,395
Consumer Loans:
Home equity 1,175 - - - - - 1,175
Home equity lines of credit
1,917 - - - - - 1,917
Other 211 - - - - - 211
Commercial Loans 1,251 - - - - - 1,251
Obligations (other than securities and leases) of states and political subdivisions - - - - - - -
$ 45,985 $ 11 $ 33 $ - $ 309 $ 353 46,338
Plus: Deferred loan fees 129
Allowance for loan losses (304 )
Net Loans Receivable $ 46,163 </t>
  </si>
  <si>
    <t>Schedule of Loans by Internal Classification</t>
  </si>
  <si>
    <t xml:space="preserve">March 31, 2016
Construction
Land Acquisition &amp; Development Loans
Multi-family Residential
Commercial Real Estate
Commercial
Obligations (other than securities and leases) of States and Political Subdivisions
Pass $ 4,496 $ 673 $ 6,095 $ 2,099 $ 1,534 $ -
Special Mention - - - - - -
Substandard - - - - - -
Doubtful - - - - - -
Ending Balance $ 4,496 $ 673 $ 6,095 $ 2,099 $ 1,534 $ -
June 30, 2015
Construction
Land Acquisition &amp; Development Loans
Multi-family Residential
Commercial Real Estate
Commercial
Obligations (other than securities and leases) of States and Political Subdivisions
(Dollars in Thousands)
Pass $ 3,032 $ 445 $ 6,084 $ 3,346 $ 1,251 $ -
Special Mention - - - - - -
Substandard - 208 - 49 - -
Doubtful - - - - - -
Ending Balance $ 3,032 $ 653 $ 6,084 $ 3,395 $ 1,251 $ - </t>
  </si>
  <si>
    <t>Schedule of Performing and Non-Performing Loans</t>
  </si>
  <si>
    <t xml:space="preserve">March 31, 2016
1  4 Family
Consumer
(Dollars in Thousands)
Performing $ 43,750 $ 2,787
Non-performing 255 -
Total $ 44,005 $ 2,787
June 30, 2015
1  4 Family
Consumer
(Dollars in Thousands)
Performing $ 28,360 $ 3,303
Non-performing 260 -
Total $ 28,620 $ 3,303 </t>
  </si>
  <si>
    <t>Schedule of Primary Segments of Allowance for Loan Losses</t>
  </si>
  <si>
    <t xml:space="preserve">As of March 31, 2016
First Mortgage Loans
1  4 Family
Construction
Land Acquisition &amp; Development
Multi- family
Commercial
Consumer Loans
Commercial Loans
Total
(Dollars in Thousands)
Beginning ALLL Balance at December31, 2015 $ 162 $ 84 $ 8 $ 29 $ 29 $ 32 $ 7 $ 351
Charge-offs - - - - - - - -
Recoveries - - - - - - - -
Provisions 39 (13 ) (1 ) 4 (8 ) (2 ) 2 21
Ending ALLL Balance at March 31, 2016 $ 201 $ 71 $ 7 $ 33 $ 21 $ 30 $ 9 $ 372
Individually evaluated for impairment $ - $ - $ - $ - $ - $ - $ - $ -
Collectively evaluated for impairment 201 71 7 33 21 30 9 372
$ 201 $ 71 $ 7 $ 33 $ 21 $ 30 $ 9 $ 372
As of March 31, 2016
First Mortgage Loans
1  4 Family
Construction
Land Acquisition &amp; Development
Multi- family
Commercial
Consumer Loans
Commercial Loans
Total
(Dollars in Thousands)
Beginning ALLL Balance at June 30, 2015 $ 125 $ 63 $ 9 $ 30 $ 34 $ 37 $ 6 $ 304
Charge-offs - - - - - - - -
Recoveries - - - - - - - -
Provisions 76 8 (2 ) 3 (13 ) (7 ) 3 68
Ending ALLL Balance at March 31, 2016 $ 201 $ 71 $ 7 $ 33 $ 21 $ 30 $ 9 $ 372
Individually evaluated for impairment $ - $ - $ - $ - $ - $ - $ - $ -
Collectively evaluated for impairment 201 71 7 33 21 30 9 372
$ 201 $ 71 $ 7 $ 33 $ 21 $ 30 $ 9 $ 372
As of March 31, 2015
First Mortgage Loans
1  4 Family
Construction
Land Acquisition &amp; Development
Multi-family
Commercial
Consumer Loans
Commercial Loans
Total
(Dollars in Thousands)
Beginning ALLL Balance at December 31, 2014 $ 83 $ 26 $ 10 $ 20 $ 41 $ 67 $ 8 $ 255
Charge-offs - - - - - - - -
Recoveries - - - - - - - -
Provisions 19 52 - - (4 ) (35 ) (1 ) 31
Ending ALLL Balance at March 31, 2015 $ 102 $ 78 $ 10 $ 20 $ 37 $ 32 $ 7 $ 286
Individually evaluated for impairment $ - - $ - $ - $ - $ - $ - $ -
Collectively evaluated for impairment 102 78 10 20 37 32 7 286
$ 102 $ 78 $ 10 $ 20 $ 37 $ 32 $ 7 $ 286
As of March 31, 2015
First Mortgage Loans
1  4 Family
Construction
Land Acquisition &amp; Development
Multi-family
Commercial
Consumer Loans
Commercial Loans
Total
(Dollars in Thousands)
Beginning ALLL Balance at June 30, 2014 $ 103 $ 14 $ 5 $ 12 $ 45 $ 47 $ 8 $ 234
Charge-offs - - - - - - - -
Recoveries - - - - - - - -
Provisions (1 ) 64 5 8 (8 ) (15 ) (1 ) 52
Ending ALLL Balance at March 31, 2015 $ 102 $ 78 $ 10 $ 20 $ 37 $ 32 $ 7 $ 286
Individually evaluated for impairment $ - $ - $ - $ - $ - $ - $ - $ -
Collectively evaluated for impairment 102 78 10 20 37 32 7 286
$ 102 $ 78 $ 10 $ 20 $ 37 $ 32 $ 7 $ 286 </t>
  </si>
  <si>
    <t>Schedule of increased ALL reserve factors, due to increases in associated loan balances</t>
  </si>
  <si>
    <t>Loan Segment
03/31/2016 Factor
06/30/2015 Factor
1  4 family 0.40 % 0.35 %
5+ family 0.55 % 0.50 %</t>
  </si>
  <si>
    <t>FEDERAL HOME LOAN BANK (FHLB) ADVANCES (Tables)</t>
  </si>
  <si>
    <t>Schedule of Contractual Maturities of Federal Home Loan Bank Long-Term Advances</t>
  </si>
  <si>
    <t>Weighted-
Stated interest
Maturity range
average
rate range
March 31,
June 30,
Description
from to
interest rate 5
from to
2016
2015
(Dollars in Thousands)
Convertible
06/22/16
07/27/17 4.44 % 4.26 % 5.16 % $ 12,500 $ 12,500
Adjustable
05/06/16
09/01/17 0.56 % 0.54 % 0.69 % 105,305 105,305
Total $ 117,805 $ 117,805</t>
  </si>
  <si>
    <t>Maturities of Federal Home Loan Bank Long-Term Advances</t>
  </si>
  <si>
    <t>Weighted-
Maturing During
Average
Fiscal Year Ended
Interest
June 30:
Amount
Rate
(Dollars in Thousands)
2016 $ 101,696 0.67 %
2017 -
2018 16,109 2.87 %
2019 - -
2020 and thereafter - -
Total $ 117,805 0.97 %</t>
  </si>
  <si>
    <t>Schedule of Federal Home Loan Bank Short-Term Advances</t>
  </si>
  <si>
    <t>March 31,
June 30,
2016
2015
(Dollars in Thousands)
FHLB revolving and short-term advances:
Ending balance $ 39,645 $ 37,830
Average balance 35,019 23,496
Maximum month-end balance 43,513 37,830
Average interest rate 0.45 % 0.31 %
Weighted-average rate 0.58 % 0.32 %</t>
  </si>
  <si>
    <t>OTHER BORROWINGS (Tables)</t>
  </si>
  <si>
    <t>Schedule of Other Short-Term Borrowings</t>
  </si>
  <si>
    <t xml:space="preserve"> March 31, June 30, 2016 2015 (Dollars in Thousands) Other short-term borrowings: Ending balance $ 7,000 $ - Average balance 3,504 1,378 Maximum month-end balance 9,700 9,464 Average interest rate 0.49 % 0.36 % Weighted-average rate 0.80 % - % </t>
  </si>
  <si>
    <t>FAIR VALUE MEASUREMENTS (Tables)</t>
  </si>
  <si>
    <t>Assets Measured at Fair Value on a Recurring Basis</t>
  </si>
  <si>
    <t>March 31, 2016
Level I
Level II
Level III
Total
(Dollars in Thousands)
Assets measured on a recurring basis:
Investment securities  available for sale:
Obligations of states and political
subdivisions $ - $ 704 $ - $ 704
Corporate securities - 96,126 - 96,126
Foreign debt securities 6 - 5,653 - 5,653
$ - $ 102,483 $ - $ 102,483
June 30, 2015
Level I
Level II
Level III
Total
(Dollars in Thousands)
Assets measured on a recurring basis:
Investment securities  available for sale:
Obligations of states and political
subdivisions $ - $ 697 $ - $ 697
Corporate securities - 60,938 - 60,938
Foreign debt securities 6 - 5,281 - 5,281
$ - $ 66,916 $ - $ 66,916 [6] U.S. dollar-denominated investment-grade corporate bonds of large foreign corporate issuers.</t>
  </si>
  <si>
    <t>Assets Measured at Fair Value on a Nonrecurring Basis</t>
  </si>
  <si>
    <t>March 31, 2016
Level I
Level II
Level III
Total
(Dollars in Thousands)
Assets measured on a non-recurring basis:
Impaired loans $ - $ - $ - $ -
Total $ - $ - $ - $ -
June 30, 2015
Level I
Level II
Level III
Total
(Dollars in Thousands)
Assets measured on a non-recurring basis:
Impaired loans $ - $ - $ 49 $ 49
Total $ - $ - $ 49 $ 49</t>
  </si>
  <si>
    <t>Schedule of Significant Observable Inputs</t>
  </si>
  <si>
    <t>Fair Value at
March 31, 2016
June 30, 2015
Valuation Technique
Significant Unobservable Inputs
Significant Unobservable Input Range (Weighted Average)
(Dollars in Thousands)
Impaired loans $ - $ 49
Appraisal of collateral 7
Discounted appraisal 8 0 0 7 Fair value is generally determined through independent appraisals of the underlying collateral, which generally include various level III inputs which are not identifiable. 8 Appraisals may be adjusted by management for qualitative factors such as economic conditions. The range and weighted average of appraisal adjustments are presented as a percentage of the appraisals.</t>
  </si>
  <si>
    <t>FAIR VALUE OF FINANCIAL INSTRUMENTS (Tables)</t>
  </si>
  <si>
    <t>Schedule of Carrying Amounts and Fair Values of Financial Instruments</t>
  </si>
  <si>
    <t xml:space="preserve">March 31, 2016
Carrying
Fair
Amount
Value
Level I
Level II
Level III
(Dollars in Thousands)
FINANCIAL ASSETS
Cash and cash equivalents $ 1,904 $ 1,904 $ 1,904 $ - $ -
Certificates of deposit 350 350 350 - -
Investment securities  available for sale 102,483 102,483 - 102,483 -
Investment securities  held to maturity 11,025 11,437 - 11,437 -
Mortgage-backed securities  held to maturity:
Agency 145,974 146,128 - 146,128 -
Private-label 1,638 1,898 - - 1,898
Net loans receivable 61,583 63,327 - - 63,327
Accrued interest receivable 1,439 1,439 1,439 - -
FHLB stock 6,541 6,541 6,541 - -
Bank owned life insurance 4,376 4,376 4,376 - -
FINANCIAL LIABILITIES
Deposits:
Non-interest bearing deposits $ 18,126 $ 18,126 $ 18,126 $ - $ -
NOW accounts 21,974 21,974 21,974 - -
Savings accounts 45,955 45,955 45,955 - -
Money market accounts 24,375 24,375 24,375 - -
Certificates of deposit 28,848 28,808 - - 28,808
Advance payments by borrowers for taxes and insurance 868 868 868 - -
FHLB advances  fixed rate 12,500 13,010 - - 13,010
FHLB advances  variable rate 105,305 105,305 105,305 - -
FHLB short-term advances 39,645 39,645 39,645 - -
Other short-term borrowings 7,000 7,000 7,000 - -
Accrued interest payable 180 180 180 - -
June 30, 2015
Carrying
Fair
Amount
Value
Level I
Level II
Level III
(Dollars in Thousands)
FINANCIAL ASSETS
Cash and cash equivalents $ 3,573 $ 3,573 $ 3,573 $ - $ -
Certificates of deposit 350 350 350 - -
Investment securities  available for sale 66,916 66,916 - 66,916 -
Investment securities  held to maturity 36,618 36,979 - 36,979 -
Mortgage-backed securities  held to maturity:
Agency 160,614 160,835 - 160,835 -
Private-label 2,025 2,430 - - 2,430
Net loans receivable 46,163 46,897 - - 46,897
Accrued interest receivable 1,198 1,198 1,198 - -
FHLB stock 6,619 6,619 6,619 - -
Bank owned life insurance 4,276 4,276 4,276 - -
FINANCIAL LIABILITIES
Deposits:
Non-interest bearing deposits $ 17,806 $ 17,806 $ 17,806 $ - $ -
NOW accounts 20,238 20,238 20,238 - -
Savings accounts 45,092 45,092 45,092 - -
Money market accounts 23,601 23,601 23,601 - -
Certificates of deposit 31,326 31,267 - - 31,267
Advance payments by borrowers for taxes and insurance 865 865 865 - -
FHLB advances  fixed rate 12,500 13,174 - - 13,174
FHLB advances - variable rate 105,305 105,305 105,305 - -
FHLB short-term advances 37,830 37,830 37,830 - -
Accrued interest payable 156 156 156 - - </t>
  </si>
  <si>
    <t>EARNINGS PER SHARE (Details) - $ / shares</t>
  </si>
  <si>
    <t>Weighted average common shares outstanding</t>
  </si>
  <si>
    <t>Average treasury stock shares</t>
  </si>
  <si>
    <t>Average unallocated ESOP shares</t>
  </si>
  <si>
    <t>Weighted average common shares and common stock equivalents used to calculate basic earnings per share</t>
  </si>
  <si>
    <t>Additional common stock equivalents (stock options) used to calculate diluted earnings per share</t>
  </si>
  <si>
    <t>Weighted average common shares and common stock equivalents used to calculate diluted earnings per share</t>
  </si>
  <si>
    <t>Employee Stock Option [Member]</t>
  </si>
  <si>
    <t>Antidilutive Securities Excluded from Computation of Earnings Per Share [Line Items]</t>
  </si>
  <si>
    <t>Anti-dilutive securities</t>
  </si>
  <si>
    <t>Exercise price</t>
  </si>
  <si>
    <t>STOCK BASED COMPENSATION DISCLOSURE (Details) - USD ($)</t>
  </si>
  <si>
    <t>Number of options and restricted shares authorized for issuance under the 2008 Stock Incentive Plan</t>
  </si>
  <si>
    <t>Number of restricted shares authorized for issuance under the 2008 Incentive Plan</t>
  </si>
  <si>
    <t>Vesting period for plan</t>
  </si>
  <si>
    <t>5 years</t>
  </si>
  <si>
    <t>Contractual term</t>
  </si>
  <si>
    <t>10 years</t>
  </si>
  <si>
    <t>Share-based compensation</t>
  </si>
  <si>
    <t>INVESTMENT SECURITIES (Schedule of Amortized Cost and Fair Values of Investments) (Details) - USD ($) $ in Thousands</t>
  </si>
  <si>
    <t>AVAILABLE FOR SALE</t>
  </si>
  <si>
    <t>Amortized Cost</t>
  </si>
  <si>
    <t>Gross Unrealized Gains</t>
  </si>
  <si>
    <t>Gross Unrealized Losses</t>
  </si>
  <si>
    <t>Investment securities - available for sale</t>
  </si>
  <si>
    <t>HELD TO MATURITY</t>
  </si>
  <si>
    <t>Held-to-maturity</t>
  </si>
  <si>
    <t>U.S. Government Agency Securities [Member]</t>
  </si>
  <si>
    <t>Corporate Debt Securities [Member]</t>
  </si>
  <si>
    <t>Foreign Debt Securities [Member]</t>
  </si>
  <si>
    <t>[1]</t>
  </si>
  <si>
    <t>Obligations of States and Political Subdivisions [Member]</t>
  </si>
  <si>
    <t>[2]</t>
  </si>
  <si>
    <t>U.S. dollar 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two years</t>
  </si>
  <si>
    <t>Due after two through three years</t>
  </si>
  <si>
    <t>Due after three through five years</t>
  </si>
  <si>
    <t>Due after five through ten years</t>
  </si>
  <si>
    <t>Due after ten years</t>
  </si>
  <si>
    <t>AVAILABLE FOR SALE, Fair value</t>
  </si>
  <si>
    <t>AVAILABLE FOR SALE, Weighted average yield</t>
  </si>
  <si>
    <t>1.51%</t>
  </si>
  <si>
    <t>1.68%</t>
  </si>
  <si>
    <t>1.98%</t>
  </si>
  <si>
    <t>1.55%</t>
  </si>
  <si>
    <t>HELD TO MATURITY, Amortized cost</t>
  </si>
  <si>
    <t>HELD TO MATURITY, Fair value</t>
  </si>
  <si>
    <t>HELD TO MATURITY, Weighted average yield</t>
  </si>
  <si>
    <t>6.15%</t>
  </si>
  <si>
    <t>4.86%</t>
  </si>
  <si>
    <t>4.84%</t>
  </si>
  <si>
    <t>2.77%</t>
  </si>
  <si>
    <t>3.34%</t>
  </si>
  <si>
    <t>1.84%</t>
  </si>
  <si>
    <t>3.72%</t>
  </si>
  <si>
    <t>INVESTMENT SECURITIES (Narrative) (Details) - USD ($) $ in Thousands</t>
  </si>
  <si>
    <t>Investment securities pledged as collateral</t>
  </si>
  <si>
    <t>Investment securities pledged as collateral, fair value</t>
  </si>
  <si>
    <t>MORTGAGE-BACKED SECURITIES (Narrative) (Details) - USD ($) $ in Thousands</t>
  </si>
  <si>
    <t>Schedule of Held-to-maturity Securities [Line Items]</t>
  </si>
  <si>
    <t>Investment securities - held to maturity</t>
  </si>
  <si>
    <t>Mortgage-backed securities pledged as collateral</t>
  </si>
  <si>
    <t>Mortgage-backed securities pledged as collateral, fair value</t>
  </si>
  <si>
    <t>Mortgage-backed securities pledged as collateral, excess collateral</t>
  </si>
  <si>
    <t>Collateralized Mortgage Obligations [Member]</t>
  </si>
  <si>
    <t>Decrease in mortgage-backed securities</t>
  </si>
  <si>
    <t>MBS comprised of adjustable or floating rate investments</t>
  </si>
  <si>
    <t>Percent of MBS comprised of adjustable or floating rate investments</t>
  </si>
  <si>
    <t>100.00%</t>
  </si>
  <si>
    <t>Mortgage-backed Securities, Issued by US Government Sponsored Enterprises [Member]</t>
  </si>
  <si>
    <t>Proceeds from repayments mortgage-backed securities</t>
  </si>
  <si>
    <t>Mortgage-backed Securities, Issued by Private Enterprises [Member]</t>
  </si>
  <si>
    <t>MORTGAGE-BACKED SECURITIES (Schedule of Information Relating To Private Label CMO Portfolio) (Details) - USD ($) $ in Thousands</t>
  </si>
  <si>
    <t>Life to date impairment recorded in earnings</t>
  </si>
  <si>
    <t>Mortgage-backed Securities, Issued by Private Enterprises [Member] | Cusip No. 126694CP1 [Member]</t>
  </si>
  <si>
    <t>Standard &amp; Poor's Rating</t>
  </si>
  <si>
    <t>N/A</t>
  </si>
  <si>
    <t>Moodys Rating</t>
  </si>
  <si>
    <t>Caa2</t>
  </si>
  <si>
    <t>Fitch Rating</t>
  </si>
  <si>
    <t>D</t>
  </si>
  <si>
    <t>Mortgage-backed Securities, Issued by Private Enterprises [Member] | Cusip No. 126694KF4 [Member]</t>
  </si>
  <si>
    <t>Mortgage-backed Securities, Issued by Private Enterprises [Member] | Cusip No. 126694MP0 [Member]</t>
  </si>
  <si>
    <t>Fair value estimate provided by the Company's independent third party valuation consultant.</t>
  </si>
  <si>
    <t>MORTGAGE-BACKED SECURITIES (Schedule of Amortized Cost and Fair Values of Mortgage-Backed Securities) (Details) - USD ($) $ in Thousands</t>
  </si>
  <si>
    <t>Agency [Member]</t>
  </si>
  <si>
    <t>Private-label [Member]</t>
  </si>
  <si>
    <t>MORTGAGE-BACKED SECURITIES (Schedule of Mortgage-Backed Securities by Contractual Maturity) (Details) - USD ($) $ in Thousands</t>
  </si>
  <si>
    <t>Amortized cost</t>
  </si>
  <si>
    <t>Fair value</t>
  </si>
  <si>
    <t>Due after one through five years</t>
  </si>
  <si>
    <t>1.86%</t>
  </si>
  <si>
    <t>1.54%</t>
  </si>
  <si>
    <t>ACCUMULATED OTHER COMPREHENSIVE LOSS (Schedule of Changes in Accumulated Other Comprehensive Loss) (Details) - USD ($) $ in Thousands</t>
  </si>
  <si>
    <t>Accumulated Other Comprehensive Income (Loss) [Line Items]</t>
  </si>
  <si>
    <t>Beginning Balance</t>
  </si>
  <si>
    <t>Other comprehensive income (loss) before reclassifications</t>
  </si>
  <si>
    <t>Amounts reclassified from accumulated other comprehensive income (loss)</t>
  </si>
  <si>
    <t>Net current-period other comprehensive income (loss)</t>
  </si>
  <si>
    <t>Ending Balance</t>
  </si>
  <si>
    <t>Available-for-sale Securities [Member]</t>
  </si>
  <si>
    <t>Held-to-maturity Securities [Member]</t>
  </si>
  <si>
    <t>ACCUMULATED OTHER COMPREHENSIVE LOSS (Schedule of Amounts Reclassified Out of Accumulated Other Comprehensive Loss) (Details) - USD ($) $ in Thousands</t>
  </si>
  <si>
    <t>Amounts reclassified from accumulated other comprehensive income</t>
  </si>
  <si>
    <t>Realized Gains On Sale Of Securities [Member]</t>
  </si>
  <si>
    <t>Unrealized gains and losses on available-for-sale securities</t>
  </si>
  <si>
    <t>Total Before Tax [Member]</t>
  </si>
  <si>
    <t>Tax Expense [Member]</t>
  </si>
  <si>
    <t>Net Of Tax [Member]</t>
  </si>
  <si>
    <t>UNREALIZED LOSSES ON SECURITIES (Schedule of Gross Unrealized Losses and Fair Value) (Details) - USD ($) $ in Thousands</t>
  </si>
  <si>
    <t>Less Than Six Months</t>
  </si>
  <si>
    <t>Fair Value</t>
  </si>
  <si>
    <t>Six through Twelve Months</t>
  </si>
  <si>
    <t>Twelve Months or Greater</t>
  </si>
  <si>
    <t>UNREALIZED LOSSES ON SECURITIES (Schedule of Changes in the Credit Loss) (Details) - Held-to-maturity Securities [Member] - Collateralized Mortgage Obligations [Member] - USD ($) $ in Thousands</t>
  </si>
  <si>
    <t>Changes in the credit loss component of credit impaired mortgage-backed securitie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UNREALIZED LOSSES ON SECURITIES (Narrative) (Details) $ in Thousands</t>
  </si>
  <si>
    <t>Mar. 31, 2016USD ($)</t>
  </si>
  <si>
    <t>Mar. 31, 2015USD ($)</t>
  </si>
  <si>
    <t>Schedule of Investment Securities [Line Items]</t>
  </si>
  <si>
    <t>Number of positions that are impaired</t>
  </si>
  <si>
    <t>LOANS AND RELATED ALLOWANCE FOR LOAN LOSSES (Schedule of Primary Segments of Loan Portfolio) (Details) - USD ($) $ in Thousands</t>
  </si>
  <si>
    <t>Accounts, Notes, Loans and Financing Receivable [Line Items]</t>
  </si>
  <si>
    <t>Total Loans</t>
  </si>
  <si>
    <t>Individually evaluated for impairment</t>
  </si>
  <si>
    <t>Collectively evaluated for impairment</t>
  </si>
  <si>
    <t>Plus: Deferred loan costs</t>
  </si>
  <si>
    <t>Allowance for loan losses</t>
  </si>
  <si>
    <t>Net Loans Receivable</t>
  </si>
  <si>
    <t>First Mortgage Loans - 1 - 4 Family Dwellings [Member]</t>
  </si>
  <si>
    <t>First Mortgage Loans - Construction [Member]</t>
  </si>
  <si>
    <t>First Mortgage Loans - Land Acquisition and Development [Member]</t>
  </si>
  <si>
    <t>First Mortgage Loans - Multi-family Dwellings [Member]</t>
  </si>
  <si>
    <t>First Mortgage Loans - Commercial [Member]</t>
  </si>
  <si>
    <t>Consumer Loans - Home Equity [Member]</t>
  </si>
  <si>
    <t>Consumer Loans - Home Equity Lines of Credit [Member]</t>
  </si>
  <si>
    <t>Consumer Loans - Other [Member]</t>
  </si>
  <si>
    <t>Commercial Loan [Member]</t>
  </si>
  <si>
    <t>Obligations (Other Than Securities and Leases) of States and Political Subdivisions [Member]</t>
  </si>
  <si>
    <t>LOANS AND RELATED ALLOWANCE FOR LOAN LOSSES (Schedule of Impaired Loans) (Details) - USD ($) $ in Thousands</t>
  </si>
  <si>
    <t>Financing Receivable, Impaired [Line Items]</t>
  </si>
  <si>
    <t>Total impaired loans</t>
  </si>
  <si>
    <t>Allocated allowance on impaired loans</t>
  </si>
  <si>
    <t>Average impaired loans</t>
  </si>
  <si>
    <t>Income recognized on impaired loans</t>
  </si>
  <si>
    <t>Commercial real estate loans</t>
  </si>
  <si>
    <t>Impaired loans without an allocated allowance</t>
  </si>
  <si>
    <t>Impaired loans with an allocated allowance</t>
  </si>
  <si>
    <t>LOANS AND RELATED ALLOWANCE FOR LOAN LOSSES (Schedule of Nonaccrual Loans) (Details) - USD ($) $ in Thousands</t>
  </si>
  <si>
    <t>Principal outstanding on nonaccrual loans</t>
  </si>
  <si>
    <t>Average nonaccrual loans</t>
  </si>
  <si>
    <t>Interest income that would have been recognized</t>
  </si>
  <si>
    <t>Interest income recognized</t>
  </si>
  <si>
    <t>Interest income foregone</t>
  </si>
  <si>
    <t>Commercial Real Estate [Member]</t>
  </si>
  <si>
    <t>LOANS AND RELATED ALLOWANCE FOR LOAN LOSSES (Schedule of Recorded Investment) (Details) - Troubled Debt Restructurings Commercial Real Estate $ in Thousands</t>
  </si>
  <si>
    <t>Financing Receivable, Modifications [Line Items]</t>
  </si>
  <si>
    <t>Number of contracts</t>
  </si>
  <si>
    <t>Pre-Modification Outstanding Recorded Investment</t>
  </si>
  <si>
    <t>Post-Modification Outstanding Recorded Investment</t>
  </si>
  <si>
    <t>LOANS AND RELATED ALLOWANCE FOR LOAN LOSSES (Schedule of Loan Portfolio by Aging Categories) (Details) - USD ($) $ in Thousands</t>
  </si>
  <si>
    <t>Financing Receivable, Recorded Investment, Past Due [Line Items]</t>
  </si>
  <si>
    <t>Current</t>
  </si>
  <si>
    <t>Total Past Due</t>
  </si>
  <si>
    <t>90 Days + Past Due Non-accrual</t>
  </si>
  <si>
    <t>Financing Receivables, 30 to 59 Days Past Due [Member]</t>
  </si>
  <si>
    <t>Financing Receivables, 60 to 89 Days Past Due [Member]</t>
  </si>
  <si>
    <t>Financing Receivables, Equal to Greater than 90 Days Past Due [Member]</t>
  </si>
  <si>
    <t>First Mortgage Loans - 1 - 4 Family Dwellings [Member] | Financing Receivables, 30 to 59 Days Past Due [Member]</t>
  </si>
  <si>
    <t>First Mortgage Loans - 1 - 4 Family Dwellings [Member] | Financing Receivables, 60 to 89 Days Past Due [Member]</t>
  </si>
  <si>
    <t>First Mortgage Loans - 1 - 4 Family Dwellings [Member] | Financing Receivables, Equal to Greater than 90 Days Past Due [Member]</t>
  </si>
  <si>
    <t>First Mortgage Loans - Construction [Member] | Financing Receivables, 30 to 59 Days Past Due [Member]</t>
  </si>
  <si>
    <t>First Mortgage Loans - Construction [Member] | Financing Receivables, 60 to 89 Days Past Due [Member]</t>
  </si>
  <si>
    <t>First Mortgage Loans - Construction [Member] | Financing Receivables, Equal to Greater than 90 Days Past Due [Member]</t>
  </si>
  <si>
    <t>First Mortgage Loans - Land Acquisition and Development [Member] | Financing Receivables, 30 to 59 Days Past Due [Member]</t>
  </si>
  <si>
    <t>First Mortgage Loans - Land Acquisition and Development [Member] | Financing Receivables, 60 to 89 Days Past Due [Member]</t>
  </si>
  <si>
    <t>First Mortgage Loans - Land Acquisition and Development [Member] | Financing Receivables, Equal to Greater than 90 Days Past Due [Member]</t>
  </si>
  <si>
    <t>First Mortgage Loans - Multi-family Dwellings [Member] | Financing Receivables, 30 to 59 Days Past Due [Member]</t>
  </si>
  <si>
    <t>First Mortgage Loans - Multi-family Dwellings [Member] | Financing Receivables, 60 to 89 Days Past Due [Member]</t>
  </si>
  <si>
    <t>First Mortgage Loans - Multi-family Dwellings [Member] | Financing Receivables, Equal to Greater than 90 Days Past Due [Member]</t>
  </si>
  <si>
    <t>First Mortgage Loans - Commercial [Member] | Financing Receivables, 30 to 59 Days Past Due [Member]</t>
  </si>
  <si>
    <t>First Mortgage Loans - Commercial [Member] | Financing Receivables, 60 to 89 Days Past Due [Member]</t>
  </si>
  <si>
    <t>First Mortgage Loans - Commercial [Member] | Financing Receivables, Equal to Greater than 90 Days Past Due [Member]</t>
  </si>
  <si>
    <t>Consumer Loans - Home Equity [Member] | Financing Receivables, 30 to 59 Days Past Due [Member]</t>
  </si>
  <si>
    <t>Consumer Loans - Home Equity [Member] | Financing Receivables, 60 to 89 Days Past Due [Member]</t>
  </si>
  <si>
    <t>Consumer Loans - Home Equity [Member] | Financing Receivables, Equal to Greater than 90 Days Past Due [Member]</t>
  </si>
  <si>
    <t>Consumer Loans - Home Equity Lines of Credit [Member] | Financing Receivables, 30 to 59 Days Past Due [Member]</t>
  </si>
  <si>
    <t>Consumer Loans - Home Equity Lines of Credit [Member] | Financing Receivables, 60 to 89 Days Past Due [Member]</t>
  </si>
  <si>
    <t>Consumer Loans - Home Equity Lines of Credit [Member] | Financing Receivables, Equal to Greater than 90 Days Past Due [Member]</t>
  </si>
  <si>
    <t>Consumer Loans - Other [Member] | Financing Receivables, 30 to 59 Days Past Due [Member]</t>
  </si>
  <si>
    <t>Consumer Loans - Other [Member] | Financing Receivables, 60 to 89 Days Past Due [Member]</t>
  </si>
  <si>
    <t>Consumer Loans -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Obligations (Other Than Securities and Leases) of States and Political Subdivisions [Member] | Financing Receivables, 30 to 59 Days Past Due [Member]</t>
  </si>
  <si>
    <t>Obligations (Other Than Securities and Leases) of States and Political Subdivisions [Member] | Financing Receivables, 60 to 89 Days Past Due [Member]</t>
  </si>
  <si>
    <t>Obligations (Other Than Securities and Leases) of States and Political Subdivisions [Member] | Financing Receivables, Equal to Greater than 90 Days Past Due [Member]</t>
  </si>
  <si>
    <t>LOANS AND RELATED ALLOWANCE FOR LOAN LOSSES (Schedule of Loans by Internal Classification) (Details) - USD ($) $ in Thousands</t>
  </si>
  <si>
    <t>Financing Receivable, Recorded Investment [Line Items]</t>
  </si>
  <si>
    <t>Loans receivable</t>
  </si>
  <si>
    <t>Pass [Member] | First Mortgage Loans - Construction [Member]</t>
  </si>
  <si>
    <t>Pass [Member] | First Mortgage Loans - Land Acquisition and Development [Member]</t>
  </si>
  <si>
    <t>Pass [Member] | First Mortgage Loans - Multi-family Dwellings [Member]</t>
  </si>
  <si>
    <t>Pass [Member] | First Mortgage Loans - Commercial [Member]</t>
  </si>
  <si>
    <t>Pass [Member] | Commercial Loan [Member]</t>
  </si>
  <si>
    <t>Pass [Member] | Obligations (Other Than Securities and Leases) of States and Political Subdivisions [Member]</t>
  </si>
  <si>
    <t>Special Mention [Member] | First Mortgage Loans - Construction [Member]</t>
  </si>
  <si>
    <t>Special Mention [Member] | First Mortgage Loans - Land Acquisition and Development [Member]</t>
  </si>
  <si>
    <t>Special Mention [Member] | First Mortgage Loans - Multi-family Dwellings [Member]</t>
  </si>
  <si>
    <t>Special Mention [Member] | First Mortgage Loans - Commercial [Member]</t>
  </si>
  <si>
    <t>Special Mention [Member] | Commercial Loan [Member]</t>
  </si>
  <si>
    <t>Special Mention [Member] | Obligations (Other Than Securities and Leases) of States and Political Subdivisions [Member]</t>
  </si>
  <si>
    <t>Substandard [Member] | First Mortgage Loans - Construction [Member]</t>
  </si>
  <si>
    <t>Substandard [Member] | First Mortgage Loans - Land Acquisition and Development [Member]</t>
  </si>
  <si>
    <t>Substandard [Member] | First Mortgage Loans - Multi-family Dwellings [Member]</t>
  </si>
  <si>
    <t>Substandard [Member] | First Mortgage Loans - Commercial [Member]</t>
  </si>
  <si>
    <t>Substandard [Member] | Commercial Loan [Member]</t>
  </si>
  <si>
    <t>Substandard [Member] | Obligations (Other Than Securities and Leases) of States and Political Subdivisions [Member]</t>
  </si>
  <si>
    <t>Doubtful [Member] | First Mortgage Loans - Construction [Member]</t>
  </si>
  <si>
    <t>Doubtful [Member] | First Mortgage Loans - Land Acquisition and Development [Member]</t>
  </si>
  <si>
    <t>Doubtful [Member] | First Mortgage Loans - Multi-family Dwellings [Member]</t>
  </si>
  <si>
    <t>Doubtful [Member] | First Mortgage Loans - Commercial [Member]</t>
  </si>
  <si>
    <t>Doubtful [Member] | Commercial Loan [Member]</t>
  </si>
  <si>
    <t>Doubtful [Member] | Obligations (Other Than Securities and Leases) of States and Political Subdivisions [Member]</t>
  </si>
  <si>
    <t>LOANS AND RELATED ALLOWANCE FOR LOAN LOSSES (Schedule of Performing and Non-Performing Loans) (Details) - USD ($) $ in Thousands</t>
  </si>
  <si>
    <t>Consumer Loan [Member]</t>
  </si>
  <si>
    <t>Performing Financing Receivable [Member] | First Mortgage Loans - 1 - 4 Family Dwellings [Member]</t>
  </si>
  <si>
    <t>Performing Financing Receivable [Member] | Consumer Loan [Member]</t>
  </si>
  <si>
    <t>Nonperforming Financing Receivable [Member] | First Mortgage Loans - 1 - 4 Family Dwellings [Member]</t>
  </si>
  <si>
    <t>Nonperforming Financing Receivable [Member] | Consumer Loan [Member]</t>
  </si>
  <si>
    <t>LOANS AND RELATED ALLOWANCE FOR LOAN LOSSES (Schedule of Primary Segments of Allowance for Loan Losses) (Details) - USD ($) $ in Thousands</t>
  </si>
  <si>
    <t>Summary of the changes in the allowance for loan losses:</t>
  </si>
  <si>
    <t>ALLL Balance, Beginning</t>
  </si>
  <si>
    <t>Charge-offs</t>
  </si>
  <si>
    <t>Recoveries</t>
  </si>
  <si>
    <t>Provisions</t>
  </si>
  <si>
    <t>ALLL Balance, Ending</t>
  </si>
  <si>
    <t>1 - 4 Family [Member]</t>
  </si>
  <si>
    <t>Construction [Member]</t>
  </si>
  <si>
    <t>Land Acquisition &amp; Development [Member]</t>
  </si>
  <si>
    <t>Multi-family [Member]</t>
  </si>
  <si>
    <t>Commercial [Member]</t>
  </si>
  <si>
    <t>Consumer Loans [Member]</t>
  </si>
  <si>
    <t>Commercial Loans [Member]</t>
  </si>
  <si>
    <t>LOANS AND RELATED ALLOWANCE FOR LOAN LOSSES (Schedule of increased ALL reserve factors) (Details) - USD ($) $ in Thousands</t>
  </si>
  <si>
    <t>12 Months Ended</t>
  </si>
  <si>
    <t>Financing Receivable, Allowance for Credit Losses [Line Items]</t>
  </si>
  <si>
    <t>Increase (decrease) in allowance for credit losses</t>
  </si>
  <si>
    <t>1 - 4 family [Member]</t>
  </si>
  <si>
    <t>ALL reserve factor (as a percent)</t>
  </si>
  <si>
    <t>0.40%</t>
  </si>
  <si>
    <t>0.35%</t>
  </si>
  <si>
    <t>5+ family [Member]</t>
  </si>
  <si>
    <t>0.55%</t>
  </si>
  <si>
    <t>0.50%</t>
  </si>
  <si>
    <t>Land acquisition and development loans [Member]</t>
  </si>
  <si>
    <t>Multi-family loans [Member]</t>
  </si>
  <si>
    <t>Commercial real estate loans [Member]</t>
  </si>
  <si>
    <t>FEDERAL HOME LOAN BANK (FHLB) ADVANCES (Schedule of Contractual Maturities of Federal Home Loan Bank Long-Term Advances) (Details) - USD ($) $ in Thousands</t>
  </si>
  <si>
    <t>Convertible Debt [Member]</t>
  </si>
  <si>
    <t>Debt Instrument [Line Items]</t>
  </si>
  <si>
    <t>Maturity range, minimum</t>
  </si>
  <si>
    <t>Jun. 22,
		2016</t>
  </si>
  <si>
    <t>Maturity range, maximum</t>
  </si>
  <si>
    <t>Jul. 27,
		2017</t>
  </si>
  <si>
    <t>Federal Home Loan Bank advances: long-term</t>
  </si>
  <si>
    <t>Convertible Debt [Member] | Weighted Average [Member]</t>
  </si>
  <si>
    <t>Interest rate</t>
  </si>
  <si>
    <t>4.44%</t>
  </si>
  <si>
    <t>Convertible Debt [Member] | Minimum [Member]</t>
  </si>
  <si>
    <t>4.26%</t>
  </si>
  <si>
    <t>Convertible Debt [Member] | Maximum [Member]</t>
  </si>
  <si>
    <t>5.16%</t>
  </si>
  <si>
    <t>Adjustable Debt [Member]</t>
  </si>
  <si>
    <t>May 6,
		2016</t>
  </si>
  <si>
    <t>Sep. 1,
		2017</t>
  </si>
  <si>
    <t>Adjustable Debt [Member] | Weighted Average [Member]</t>
  </si>
  <si>
    <t>0.56%</t>
  </si>
  <si>
    <t>Adjustable Debt [Member] | Minimum [Member]</t>
  </si>
  <si>
    <t>0.54%</t>
  </si>
  <si>
    <t>Adjustable Debt [Member] | Maximum [Member]</t>
  </si>
  <si>
    <t>0.69%</t>
  </si>
  <si>
    <t>Federal Home Loan Bank Advances [Member]</t>
  </si>
  <si>
    <t>Federal Home Loan Bank Advances [Member] | Weighted Average [Member]</t>
  </si>
  <si>
    <t>0.97%</t>
  </si>
  <si>
    <t>As of March 31, 2016.</t>
  </si>
  <si>
    <t>FEDERAL HOME LOAN BANK (FHLB) ADVANCES (Maturities of Federal Home Loan Bank Long-Term Advances) (Details) - Federal Home Loan Bank Advances [Member] - USD ($) $ in Thousands</t>
  </si>
  <si>
    <t>Amount</t>
  </si>
  <si>
    <t>2020 and thereafter</t>
  </si>
  <si>
    <t>Weighted-Average Interest Rate</t>
  </si>
  <si>
    <t>0.67%</t>
  </si>
  <si>
    <t>2.87%</t>
  </si>
  <si>
    <t>Weighted Average [Member]</t>
  </si>
  <si>
    <t>FEDERAL HOME LOAN BANK (FHLB) ADVANCES (Schedule of Federal Home Loan Bank Short-Term Advances) (Details) - USD ($) $ in Thousands</t>
  </si>
  <si>
    <t>Federal Home Loan Bank, Advances [Line Items]</t>
  </si>
  <si>
    <t>Remaining borrowing capacity</t>
  </si>
  <si>
    <t>FHLB revolving and short-term advances:</t>
  </si>
  <si>
    <t>Ending balance</t>
  </si>
  <si>
    <t>Average balance</t>
  </si>
  <si>
    <t>Maximum month-end balance</t>
  </si>
  <si>
    <t>Average interest rate</t>
  </si>
  <si>
    <t>0.45%</t>
  </si>
  <si>
    <t>0.31%</t>
  </si>
  <si>
    <t>Weighted-average rate</t>
  </si>
  <si>
    <t>0.58%</t>
  </si>
  <si>
    <t>0.32%</t>
  </si>
  <si>
    <t>Minimum [Member]</t>
  </si>
  <si>
    <t>Spread over variable rate</t>
  </si>
  <si>
    <t>0.05%</t>
  </si>
  <si>
    <t>Maximum [Member]</t>
  </si>
  <si>
    <t>0.17%</t>
  </si>
  <si>
    <t>OTHER BORROWINGS (Schedule of Other Short-Term Borrowings) (Details) - USD ($) $ in Thousands</t>
  </si>
  <si>
    <t>Short-term Debt [Line Items]</t>
  </si>
  <si>
    <t>0.49%</t>
  </si>
  <si>
    <t>0.36%</t>
  </si>
  <si>
    <t>0.80%</t>
  </si>
  <si>
    <t>Other Short Term Borrowings [Member]</t>
  </si>
  <si>
    <t>OTHER BORROWINGS (Schedule of Contractual Maturity of Repurchase Agreements) (Details) $ in Thousands</t>
  </si>
  <si>
    <t>Assets Sold under Agreements to Repurchase [Line Items]</t>
  </si>
  <si>
    <t>Total borrowings</t>
  </si>
  <si>
    <t>Gross amount of recognized liabilities for repurchase agreements</t>
  </si>
  <si>
    <t>Amounts related to agreements not included in offsetting disclosures above</t>
  </si>
  <si>
    <t>Maturity Overnight [Member]</t>
  </si>
  <si>
    <t>Maturity Less than 30 Days [Member]</t>
  </si>
  <si>
    <t>Maturity 30 to 90 Days [Member]</t>
  </si>
  <si>
    <t>Maturity Greater than 90 Days [Member]</t>
  </si>
  <si>
    <t>Loans [Member]</t>
  </si>
  <si>
    <t>Loans [Member] | Maturity Overnight [Member]</t>
  </si>
  <si>
    <t>Loans [Member] | Maturity Less than 30 Days [Member]</t>
  </si>
  <si>
    <t>Loans [Member] | Maturity 30 to 90 Days [Member]</t>
  </si>
  <si>
    <t>Loans [Member] | Maturity Greater than 90 Days [Member]</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Assets measured on non-recurring basis</t>
  </si>
  <si>
    <t>Impaired Loans [Member]</t>
  </si>
  <si>
    <t>Fair Value, Inputs, Level 1 [Member]</t>
  </si>
  <si>
    <t>Fair Value, Inputs, Level 1 [Member] | Impaired Loans [Member]</t>
  </si>
  <si>
    <t>Fair Value, Inputs, Level 1 [Member] | Obligations (Other Than Securities and Leases) of States and Political Subdivisions [Member]</t>
  </si>
  <si>
    <t>Fair Value, Inputs, Level 1 [Member] | Corporate Debt Securities [Member]</t>
  </si>
  <si>
    <t>Fair Value, Inputs, Level 1 [Member] | Foreign Debt Securities [Member]</t>
  </si>
  <si>
    <t>Fair Value, Inputs, Level 2 [Member]</t>
  </si>
  <si>
    <t>Fair Value, Inputs, Level 2 [Member] | Impaired Loans [Member]</t>
  </si>
  <si>
    <t>Fair Value, Inputs, Level 2 [Member] | Obligations (Other Than Securities and Leases) of States and Political Subdivisions [Member]</t>
  </si>
  <si>
    <t>Fair Value, Inputs, Level 2 [Member] | Corporate Debt Securities [Member]</t>
  </si>
  <si>
    <t>Fair Value, Inputs, Level 2 [Member] | Foreign Debt Securities [Member]</t>
  </si>
  <si>
    <t>Fair Value, Inputs, Level 3 [Member]</t>
  </si>
  <si>
    <t>Fair Value, Inputs, Level 3 [Member] | Impaired Loans [Member]</t>
  </si>
  <si>
    <t>Fair Value, Inputs, Level 3 [Member] | Obligations (Other Than Securities and Leases) of States and Political Subdivisions [Member]</t>
  </si>
  <si>
    <t>Fair Value, Inputs, Level 3 [Member] | Corporate Debt Securities [Member]</t>
  </si>
  <si>
    <t>Fair Value, Inputs, Level 3 [Member] | Foreign Debt Securities [Member]</t>
  </si>
  <si>
    <t>U.S. dollar-denominated investment-grade corporate bonds of large foreign corporate issuers.</t>
  </si>
  <si>
    <t>FAIR VALUE MEASUREMENTS (Schedule of Significant Observable Inputs) (Details) - USD ($) $ in Thousands</t>
  </si>
  <si>
    <t>Fair Value, Assets Measured on Recurring Basis, Unobservable Input Reconciliation [Line Items]</t>
  </si>
  <si>
    <t>Significant Unobservable Input Value</t>
  </si>
  <si>
    <t>0.00%</t>
  </si>
  <si>
    <t>Impaired Loans [Member] | Minimum [Member]</t>
  </si>
  <si>
    <t>Impaired Loans [Member] | Maximum [Member]</t>
  </si>
  <si>
    <t>15.00%</t>
  </si>
  <si>
    <t>FAIR VALUE OF FINANCIAL INSTRUMENTS (Details) - USD ($) $ in Thousands</t>
  </si>
  <si>
    <t>Jun. 30, 2014</t>
  </si>
  <si>
    <t>FINANCIAL ASSETS</t>
  </si>
  <si>
    <t>Cash and cash equivalents</t>
  </si>
  <si>
    <t>Mortgage-backed securities - held to maturity</t>
  </si>
  <si>
    <t>Net loans receivable</t>
  </si>
  <si>
    <t>FHLB stock</t>
  </si>
  <si>
    <t>Non-interest bearing deposits</t>
  </si>
  <si>
    <t>FHLB short-term advances</t>
  </si>
  <si>
    <t>Level 1 [Member]</t>
  </si>
  <si>
    <t>FHLB advances - fixed rate</t>
  </si>
  <si>
    <t>FHLB advances - variable rate</t>
  </si>
  <si>
    <t>Level 1 [Member] | Agency [Member]</t>
  </si>
  <si>
    <t>Level 1 [Member] | Private-label [Member]</t>
  </si>
  <si>
    <t>Level 2 [Member]</t>
  </si>
  <si>
    <t>Level 2 [Member] | Agency [Member]</t>
  </si>
  <si>
    <t>Level 2 [Member] | Private-label [Member]</t>
  </si>
  <si>
    <t>Level 3 [Member]</t>
  </si>
  <si>
    <t>Level 3 [Member] | Agency [Member]</t>
  </si>
  <si>
    <t>Level 3 [Member] | Private-label [Member]</t>
  </si>
  <si>
    <t>Carrying Amount [Member]</t>
  </si>
  <si>
    <t>Carrying Amount [Member] | Agency [Member]</t>
  </si>
  <si>
    <t>Carrying Amount [Member] | Private-label [Member]</t>
  </si>
  <si>
    <t>Fair Value [Member]</t>
  </si>
  <si>
    <t>Fair Value [Member] | Agency [Member]</t>
  </si>
  <si>
    <t>Fair Value [Member] | Private-label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910679</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2039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614</v>
      </c>
      <c s="7" r="C3" t="n">
        <v>1839</v>
      </c>
    </row>
    <row spans="1:3" r="4">
      <c s="4" r="A4" t="s">
        <v>26</v>
      </c>
      <c s="6" r="B4" t="n">
        <v>290</v>
      </c>
      <c s="6" r="C4" t="n">
        <v>1734</v>
      </c>
    </row>
    <row spans="1:3" r="5">
      <c s="4" r="A5" t="s">
        <v>27</v>
      </c>
      <c s="6" r="B5" t="n">
        <v>1904</v>
      </c>
      <c s="6" r="C5" t="n">
        <v>3573</v>
      </c>
    </row>
    <row spans="1:3" r="6">
      <c s="4" r="A6" t="s">
        <v>28</v>
      </c>
      <c s="6" r="B6" t="n">
        <v>350</v>
      </c>
      <c s="6" r="C6" t="n">
        <v>350</v>
      </c>
    </row>
    <row spans="1:3" r="7">
      <c s="4" r="A7" t="s">
        <v>29</v>
      </c>
      <c s="6" r="B7" t="n">
        <v>102483</v>
      </c>
      <c s="6" r="C7" t="n">
        <v>66916</v>
      </c>
    </row>
    <row spans="1:3" r="8">
      <c s="4" r="A8" t="s">
        <v>30</v>
      </c>
      <c s="6" r="B8" t="n">
        <v>11025</v>
      </c>
      <c s="6" r="C8" t="n">
        <v>36618</v>
      </c>
    </row>
    <row spans="1:3" r="9">
      <c s="4" r="A9" t="s">
        <v>31</v>
      </c>
      <c s="6" r="B9" t="n">
        <v>147612</v>
      </c>
      <c s="6" r="C9" t="n">
        <v>162639</v>
      </c>
    </row>
    <row spans="1:3" r="10">
      <c s="4" r="A10" t="s">
        <v>32</v>
      </c>
      <c s="6" r="B10" t="n">
        <v>61583</v>
      </c>
      <c s="6" r="C10" t="n">
        <v>46163</v>
      </c>
    </row>
    <row spans="1:3" r="11">
      <c s="4" r="A11" t="s">
        <v>33</v>
      </c>
      <c s="6" r="B11" t="n">
        <v>1439</v>
      </c>
      <c s="6" r="C11" t="n">
        <v>1198</v>
      </c>
    </row>
    <row spans="1:3" r="12">
      <c s="4" r="A12" t="s">
        <v>34</v>
      </c>
      <c s="6" r="B12" t="n">
        <v>6541</v>
      </c>
      <c s="6" r="C12" t="n">
        <v>6619</v>
      </c>
    </row>
    <row spans="1:3" r="13">
      <c s="4" r="A13" t="s">
        <v>35</v>
      </c>
      <c s="6" r="B13" t="n">
        <v>566</v>
      </c>
      <c s="6" r="C13" t="n">
        <v>630</v>
      </c>
    </row>
    <row spans="1:3" r="14">
      <c s="4" r="A14" t="s">
        <v>36</v>
      </c>
      <c s="6" r="B14" t="n">
        <v>4376</v>
      </c>
      <c s="6" r="C14" t="n">
        <v>4276</v>
      </c>
    </row>
    <row spans="1:3" r="15">
      <c s="4" r="A15" t="s">
        <v>37</v>
      </c>
      <c s="6" r="B15" t="n">
        <v>424</v>
      </c>
      <c s="6" r="C15" t="n">
        <v>524</v>
      </c>
    </row>
    <row spans="1:3" r="16">
      <c s="4" r="A16" t="s">
        <v>38</v>
      </c>
      <c s="6" r="B16" t="n">
        <v>160</v>
      </c>
      <c s="6" r="C16" t="n">
        <v>210</v>
      </c>
    </row>
    <row spans="1:3" r="17">
      <c s="4" r="A17" t="s">
        <v>39</v>
      </c>
      <c s="6" r="B17" t="n">
        <v>338463</v>
      </c>
      <c s="6" r="C17" t="n">
        <v>329716</v>
      </c>
    </row>
    <row spans="1:3" r="18">
      <c s="3" r="A18" t="s">
        <v>40</v>
      </c>
    </row>
    <row spans="1:3" r="19">
      <c s="4" r="A19" t="s">
        <v>41</v>
      </c>
      <c s="6" r="B19" t="n">
        <v>18126</v>
      </c>
      <c s="6" r="C19" t="n">
        <v>17806</v>
      </c>
    </row>
    <row spans="1:3" r="20">
      <c s="4" r="A20" t="s">
        <v>42</v>
      </c>
      <c s="6" r="B20" t="n">
        <v>21974</v>
      </c>
      <c s="6" r="C20" t="n">
        <v>20238</v>
      </c>
    </row>
    <row spans="1:3" r="21">
      <c s="4" r="A21" t="s">
        <v>43</v>
      </c>
      <c s="6" r="B21" t="n">
        <v>45955</v>
      </c>
      <c s="6" r="C21" t="n">
        <v>45092</v>
      </c>
    </row>
    <row spans="1:3" r="22">
      <c s="4" r="A22" t="s">
        <v>44</v>
      </c>
      <c s="6" r="B22" t="n">
        <v>24375</v>
      </c>
      <c s="6" r="C22" t="n">
        <v>23601</v>
      </c>
    </row>
    <row spans="1:3" r="23">
      <c s="4" r="A23" t="s">
        <v>28</v>
      </c>
      <c s="6" r="B23" t="n">
        <v>28848</v>
      </c>
      <c s="6" r="C23" t="n">
        <v>31326</v>
      </c>
    </row>
    <row spans="1:3" r="24">
      <c s="4" r="A24" t="s">
        <v>45</v>
      </c>
      <c s="6" r="B24" t="n">
        <v>868</v>
      </c>
      <c s="6" r="C24" t="n">
        <v>865</v>
      </c>
    </row>
    <row spans="1:3" r="25">
      <c s="4" r="A25" t="s">
        <v>46</v>
      </c>
      <c s="6" r="B25" t="n">
        <v>140146</v>
      </c>
      <c s="6" r="C25" t="n">
        <v>138928</v>
      </c>
    </row>
    <row spans="1:3" r="26">
      <c s="4" r="A26" t="s">
        <v>47</v>
      </c>
      <c s="6" r="B26" t="n">
        <v>12500</v>
      </c>
      <c s="6" r="C26" t="n">
        <v>12500</v>
      </c>
    </row>
    <row spans="1:3" r="27">
      <c s="4" r="A27" t="s">
        <v>48</v>
      </c>
      <c s="6" r="B27" t="n">
        <v>105305</v>
      </c>
      <c s="6" r="C27" t="n">
        <v>105305</v>
      </c>
    </row>
    <row spans="1:3" r="28">
      <c s="4" r="A28" t="s">
        <v>49</v>
      </c>
      <c s="6" r="B28" t="n">
        <v>39645</v>
      </c>
      <c s="7" r="C28" t="n">
        <v>37830</v>
      </c>
    </row>
    <row spans="1:3" r="29">
      <c s="4" r="A29" t="s">
        <v>50</v>
      </c>
      <c s="6" r="B29" t="n">
        <v>7000</v>
      </c>
      <c s="4" r="C29" t="s">
        <v>51</v>
      </c>
    </row>
    <row spans="1:3" r="30">
      <c s="4" r="A30" t="s">
        <v>52</v>
      </c>
      <c s="6" r="B30" t="n">
        <v>180</v>
      </c>
      <c s="7" r="C30" t="n">
        <v>156</v>
      </c>
    </row>
    <row spans="1:3" r="31">
      <c s="4" r="A31" t="s">
        <v>53</v>
      </c>
      <c s="6" r="B31" t="n">
        <v>924</v>
      </c>
      <c s="6" r="C31" t="n">
        <v>2954</v>
      </c>
    </row>
    <row spans="1:3" r="32">
      <c s="4" r="A32" t="s">
        <v>54</v>
      </c>
      <c s="7" r="B32" t="n">
        <v>305700</v>
      </c>
      <c s="7" r="C32" t="n">
        <v>297673</v>
      </c>
    </row>
    <row spans="1:3" r="33">
      <c s="3" r="A33" t="s">
        <v>55</v>
      </c>
    </row>
    <row spans="1:3" r="34">
      <c s="4" r="A34" t="s">
        <v>56</v>
      </c>
      <c s="4" r="B34" t="s">
        <v>51</v>
      </c>
      <c s="4" r="C34" t="s">
        <v>51</v>
      </c>
    </row>
    <row spans="1:3" r="35">
      <c s="4" r="A35" t="s">
        <v>57</v>
      </c>
      <c s="7" r="B35" t="n">
        <v>38</v>
      </c>
      <c s="7" r="C35" t="n">
        <v>38</v>
      </c>
    </row>
    <row spans="1:3" r="36">
      <c s="4" r="A36" t="s">
        <v>58</v>
      </c>
      <c s="6" r="B36" t="n">
        <v>21485</v>
      </c>
      <c s="6" r="C36" t="n">
        <v>21485</v>
      </c>
    </row>
    <row spans="1:3" r="37">
      <c s="4" r="A37" t="s">
        <v>59</v>
      </c>
      <c s="6" r="B37" t="n">
        <v>-26905</v>
      </c>
      <c s="6" r="C37" t="n">
        <v>-26886</v>
      </c>
    </row>
    <row spans="1:3" r="38">
      <c s="4" r="A38" t="s">
        <v>60</v>
      </c>
      <c s="6" r="B38" t="n">
        <v>39960</v>
      </c>
      <c s="6" r="C38" t="n">
        <v>39353</v>
      </c>
    </row>
    <row spans="1:3" r="39">
      <c s="4" r="A39" t="s">
        <v>61</v>
      </c>
      <c s="6" r="B39" t="n">
        <v>-317</v>
      </c>
      <c s="6" r="C39" t="n">
        <v>-461</v>
      </c>
    </row>
    <row spans="1:3" r="40">
      <c s="4" r="A40" t="s">
        <v>62</v>
      </c>
      <c s="6" r="B40" t="n">
        <v>-1498</v>
      </c>
      <c s="6" r="C40" t="n">
        <v>-1486</v>
      </c>
    </row>
    <row spans="1:3" r="41">
      <c s="4" r="A41" t="s">
        <v>63</v>
      </c>
      <c s="6" r="B41" t="n">
        <v>32763</v>
      </c>
      <c s="6" r="C41" t="n">
        <v>32043</v>
      </c>
    </row>
    <row spans="1:3" r="42">
      <c s="4" r="A42" t="s">
        <v>64</v>
      </c>
      <c s="7" r="B42" t="n">
        <v>338463</v>
      </c>
      <c s="7" r="C42" t="n">
        <v>329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2</v>
      </c>
      <c s="2" r="B1" t="s">
        <v>1</v>
      </c>
    </row>
    <row spans="1:2" r="2">
      <c s="2" r="B2" t="s">
        <v>2</v>
      </c>
    </row>
    <row spans="1:2" r="3">
      <c s="3" r="A3" t="s">
        <v>211</v>
      </c>
    </row>
    <row spans="1:2" r="4">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45</v>
      </c>
      <c s="2" r="B1" t="s">
        <v>1</v>
      </c>
    </row>
    <row spans="1:2" r="2">
      <c s="2" r="B2" t="s">
        <v>2</v>
      </c>
    </row>
    <row spans="1:2" r="3">
      <c s="3" r="A3" t="s">
        <v>217</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50</v>
      </c>
      <c s="2" r="B1" t="s">
        <v>1</v>
      </c>
    </row>
    <row spans="1:2" r="2">
      <c s="2" r="B2" t="s">
        <v>2</v>
      </c>
    </row>
    <row spans="1:2" r="3">
      <c s="3" r="A3" t="s">
        <v>220</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57</v>
      </c>
      <c s="2" r="B1" t="s">
        <v>1</v>
      </c>
    </row>
    <row spans="1:2" r="2">
      <c s="2" r="B2" t="s">
        <v>2</v>
      </c>
    </row>
    <row spans="1:2" r="3">
      <c s="3" r="A3" t="s">
        <v>222</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62</v>
      </c>
      <c s="2" r="B1" t="s">
        <v>1</v>
      </c>
    </row>
    <row spans="1:2" r="2">
      <c s="2" r="B2" t="s">
        <v>2</v>
      </c>
    </row>
    <row spans="1:2" r="3">
      <c s="3" r="A3" t="s">
        <v>225</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28</v>
      </c>
    </row>
    <row spans="1:2" r="4">
      <c s="4" r="A4" t="s">
        <v>268</v>
      </c>
      <c s="4" r="B4" t="s">
        <v>269</v>
      </c>
    </row>
    <row spans="1:2" r="5">
      <c s="4" r="A5" t="s">
        <v>270</v>
      </c>
      <c s="4" r="B5" t="s">
        <v>271</v>
      </c>
    </row>
    <row spans="1:2" r="6">
      <c s="4" r="A6" t="s">
        <v>272</v>
      </c>
      <c s="4" r="B6" t="s">
        <v>273</v>
      </c>
    </row>
    <row spans="1:2" r="7">
      <c s="4" r="A7" t="s">
        <v>274</v>
      </c>
      <c s="4" r="B7" t="s">
        <v>275</v>
      </c>
    </row>
    <row spans="1:2" r="8">
      <c s="4" r="A8" t="s">
        <v>276</v>
      </c>
      <c s="4" r="B8" t="s">
        <v>277</v>
      </c>
    </row>
    <row spans="1:2" r="9">
      <c s="4" r="A9" t="s">
        <v>278</v>
      </c>
      <c s="4" r="B9" t="s">
        <v>279</v>
      </c>
    </row>
    <row spans="1:2" r="10">
      <c s="4" r="A10" t="s">
        <v>280</v>
      </c>
      <c s="4" r="B10" t="s">
        <v>281</v>
      </c>
    </row>
    <row spans="1:2" r="11">
      <c s="4" r="A11" t="s">
        <v>282</v>
      </c>
      <c s="4" r="B11" t="s">
        <v>283</v>
      </c>
    </row>
    <row spans="1:2" r="12">
      <c s="4" r="A12" t="s">
        <v>284</v>
      </c>
      <c s="4" r="B12"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31</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3</v>
      </c>
      <c s="2" r="B1" t="s">
        <v>1</v>
      </c>
    </row>
    <row spans="1:2" r="2">
      <c s="2" r="B2" t="s">
        <v>2</v>
      </c>
    </row>
    <row spans="1:2" r="3">
      <c s="3" r="A3" t="s">
        <v>234</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v>
      </c>
      <c s="2" r="B1" t="s">
        <v>2</v>
      </c>
      <c s="2" r="C1" t="s">
        <v>23</v>
      </c>
    </row>
    <row spans="1:3" r="2">
      <c s="3" r="A2" t="s">
        <v>24</v>
      </c>
    </row>
    <row spans="1:3" r="3">
      <c s="4" r="A3" t="s">
        <v>66</v>
      </c>
      <c s="7" r="B3" t="n">
        <v>102450</v>
      </c>
      <c s="7" r="C3" t="n">
        <v>66968</v>
      </c>
    </row>
    <row spans="1:3" r="4">
      <c s="4" r="A4" t="s">
        <v>67</v>
      </c>
      <c s="6" r="B4" t="n">
        <v>11437</v>
      </c>
      <c s="6" r="C4" t="n">
        <v>36979</v>
      </c>
    </row>
    <row spans="1:3" r="5">
      <c s="4" r="A5" t="s">
        <v>68</v>
      </c>
      <c s="6" r="B5" t="n">
        <v>148026</v>
      </c>
      <c s="6" r="C5" t="n">
        <v>163265</v>
      </c>
    </row>
    <row spans="1:3" r="6">
      <c s="4" r="A6" t="s">
        <v>69</v>
      </c>
      <c s="7" r="B6" t="n">
        <v>372</v>
      </c>
      <c s="7" r="C6" t="n">
        <v>304</v>
      </c>
    </row>
    <row spans="1:3" r="7">
      <c s="3" r="A7" t="s">
        <v>55</v>
      </c>
    </row>
    <row spans="1:3" r="8">
      <c s="4" r="A8" t="s">
        <v>70</v>
      </c>
      <c s="6" r="B8" t="n">
        <v>5000000</v>
      </c>
      <c s="6" r="C8" t="n">
        <v>5000000</v>
      </c>
    </row>
    <row spans="1:3" r="9">
      <c s="4" r="A9" t="s">
        <v>71</v>
      </c>
      <c s="7" r="B9" t="n">
        <v>0</v>
      </c>
      <c s="7" r="C9" t="n">
        <v>0</v>
      </c>
    </row>
    <row spans="1:3" r="10">
      <c s="4" r="A10" t="s">
        <v>72</v>
      </c>
      <c s="6" r="B10" t="n">
        <v>0</v>
      </c>
      <c s="6" r="C10" t="n">
        <v>0</v>
      </c>
    </row>
    <row spans="1:3" r="11">
      <c s="4" r="A11" t="s">
        <v>73</v>
      </c>
      <c s="6" r="B11" t="n">
        <v>10000000</v>
      </c>
      <c s="6" r="C11" t="n">
        <v>10000000</v>
      </c>
    </row>
    <row spans="1:3" r="12">
      <c s="4" r="A12" t="s">
        <v>74</v>
      </c>
      <c s="8" r="B12" t="n">
        <v>0.01</v>
      </c>
      <c s="8" r="C12" t="n">
        <v>0.01</v>
      </c>
    </row>
    <row spans="1:3" r="13">
      <c s="4" r="A13" t="s">
        <v>75</v>
      </c>
      <c s="6" r="B13" t="n">
        <v>3805636</v>
      </c>
      <c s="6" r="C13" t="n">
        <v>3805636</v>
      </c>
    </row>
    <row spans="1:3" r="14">
      <c s="4" r="A14" t="s">
        <v>76</v>
      </c>
      <c s="6" r="B14" t="n">
        <v>2039129</v>
      </c>
      <c s="6" r="C14" t="n">
        <v>2040719</v>
      </c>
    </row>
    <row spans="1:3" r="15">
      <c s="4" r="A15" t="s">
        <v>77</v>
      </c>
      <c s="6" r="B15" t="n">
        <v>1766507</v>
      </c>
      <c s="6" r="C15" t="n">
        <v>1764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96</v>
      </c>
      <c s="2" r="B1" t="s">
        <v>1</v>
      </c>
    </row>
    <row spans="1:2" r="2">
      <c s="2" r="B2" t="s">
        <v>2</v>
      </c>
    </row>
    <row spans="1:2" r="3">
      <c s="3" r="A3" t="s">
        <v>237</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03</v>
      </c>
      <c s="2" r="B1" t="s">
        <v>1</v>
      </c>
    </row>
    <row spans="1:2" r="2">
      <c s="2" r="B2" t="s">
        <v>2</v>
      </c>
    </row>
    <row spans="1:2" r="3">
      <c s="3" r="A3" t="s">
        <v>240</v>
      </c>
    </row>
    <row spans="1:2" r="4">
      <c s="4" r="A4" t="s">
        <v>304</v>
      </c>
      <c s="4" r="B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79</v>
      </c>
      <c s="2" r="D1" t="s">
        <v>1</v>
      </c>
    </row>
    <row spans="1:5" r="2">
      <c s="2" r="B2" t="s">
        <v>2</v>
      </c>
      <c s="2" r="C2" t="s">
        <v>80</v>
      </c>
      <c s="2" r="D2" t="s">
        <v>2</v>
      </c>
      <c s="2" r="E2" t="s">
        <v>80</v>
      </c>
    </row>
    <row spans="1:5" r="3">
      <c s="3" r="A3" t="s">
        <v>211</v>
      </c>
    </row>
    <row spans="1:5" r="4">
      <c s="4" r="A4" t="s">
        <v>307</v>
      </c>
      <c s="6" r="B4" t="n">
        <v>3805636</v>
      </c>
      <c s="6" r="C4" t="n">
        <v>3805636</v>
      </c>
      <c s="6" r="D4" t="n">
        <v>3805636</v>
      </c>
      <c s="6" r="E4" t="n">
        <v>3805636</v>
      </c>
    </row>
    <row spans="1:5" r="5">
      <c s="4" r="A5" t="s">
        <v>308</v>
      </c>
      <c s="6" r="B5" t="n">
        <v>-1766507</v>
      </c>
      <c s="6" r="C5" t="n">
        <v>-1755206</v>
      </c>
      <c s="6" r="D5" t="n">
        <v>-1766455</v>
      </c>
      <c s="6" r="E5" t="n">
        <v>-1754978</v>
      </c>
    </row>
    <row spans="1:5" r="6">
      <c s="4" r="A6" t="s">
        <v>309</v>
      </c>
      <c s="6" r="B6" t="n">
        <v>-128907</v>
      </c>
      <c s="6" r="C6" t="n">
        <v>-111295</v>
      </c>
      <c s="6" r="D6" t="n">
        <v>-129291</v>
      </c>
      <c s="6" r="E6" t="n">
        <v>-101398</v>
      </c>
    </row>
    <row spans="1:5" r="7">
      <c s="4" r="A7" t="s">
        <v>310</v>
      </c>
      <c s="6" r="B7" t="n">
        <v>1910222</v>
      </c>
      <c s="6" r="C7" t="n">
        <v>1939135</v>
      </c>
      <c s="6" r="D7" t="n">
        <v>1909890</v>
      </c>
      <c s="6" r="E7" t="n">
        <v>1949260</v>
      </c>
    </row>
    <row spans="1:5" r="8">
      <c s="4" r="A8" t="s">
        <v>311</v>
      </c>
      <c s="4" r="B8" t="s">
        <v>51</v>
      </c>
      <c s="4" r="C8" t="s">
        <v>51</v>
      </c>
      <c s="4" r="D8" t="s">
        <v>51</v>
      </c>
      <c s="4" r="E8" t="s">
        <v>51</v>
      </c>
    </row>
    <row spans="1:5" r="9">
      <c s="4" r="A9" t="s">
        <v>312</v>
      </c>
      <c s="6" r="B9" t="n">
        <v>1910222</v>
      </c>
      <c s="6" r="C9" t="n">
        <v>1939135</v>
      </c>
      <c s="6" r="D9" t="n">
        <v>1909890</v>
      </c>
      <c s="6" r="E9" t="n">
        <v>1949260</v>
      </c>
    </row>
    <row spans="1:5" r="10">
      <c s="4" r="A10" t="s">
        <v>313</v>
      </c>
    </row>
    <row spans="1:5" r="11">
      <c s="3" r="A11" t="s">
        <v>314</v>
      </c>
    </row>
    <row spans="1:5" r="12">
      <c s="4" r="A12" t="s">
        <v>315</v>
      </c>
      <c s="6" r="D12" t="n">
        <v>114519</v>
      </c>
      <c s="6" r="E12" t="n">
        <v>114519</v>
      </c>
    </row>
    <row spans="1:5" r="13">
      <c s="4" r="A13" t="s">
        <v>316</v>
      </c>
      <c s="8" r="D13" t="n">
        <v>16.2</v>
      </c>
      <c s="8" r="E13" t="n">
        <v>1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7</v>
      </c>
      <c s="2" r="B1" t="s">
        <v>1</v>
      </c>
    </row>
    <row spans="1:3" r="2">
      <c s="2" r="B2" t="s">
        <v>2</v>
      </c>
      <c s="2" r="C2" t="s">
        <v>80</v>
      </c>
    </row>
    <row spans="1:3" r="3">
      <c s="3" r="A3" t="s">
        <v>214</v>
      </c>
    </row>
    <row spans="1:3" r="4">
      <c s="4" r="A4" t="s">
        <v>318</v>
      </c>
      <c s="6" r="B4" t="n">
        <v>152000</v>
      </c>
    </row>
    <row spans="1:3" r="5">
      <c s="4" r="A5" t="s">
        <v>319</v>
      </c>
      <c s="6" r="B5" t="n">
        <v>38000</v>
      </c>
    </row>
    <row spans="1:3" r="6">
      <c s="4" r="A6" t="s">
        <v>320</v>
      </c>
      <c s="4" r="B6" t="s">
        <v>321</v>
      </c>
    </row>
    <row spans="1:3" r="7">
      <c s="4" r="A7" t="s">
        <v>322</v>
      </c>
      <c s="4" r="B7" t="s">
        <v>323</v>
      </c>
    </row>
    <row spans="1:3" r="8">
      <c s="4" r="A8" t="s">
        <v>324</v>
      </c>
      <c s="7" r="B8" t="n">
        <v>0</v>
      </c>
      <c s="7" r="C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325</v>
      </c>
      <c s="2" r="C1" t="s">
        <v>2</v>
      </c>
      <c s="2" r="D1" t="s">
        <v>23</v>
      </c>
    </row>
    <row spans="1:5" r="2">
      <c s="3" r="A2" t="s">
        <v>326</v>
      </c>
    </row>
    <row spans="1:5" r="3">
      <c s="4" r="A3" t="s">
        <v>327</v>
      </c>
      <c s="7" r="C3" t="n">
        <v>102450</v>
      </c>
      <c s="7" r="D3" t="n">
        <v>66968</v>
      </c>
    </row>
    <row spans="1:5" r="4">
      <c s="4" r="A4" t="s">
        <v>328</v>
      </c>
      <c s="6" r="C4" t="n">
        <v>133</v>
      </c>
      <c s="6" r="D4" t="n">
        <v>63</v>
      </c>
    </row>
    <row spans="1:5" r="5">
      <c s="4" r="A5" t="s">
        <v>329</v>
      </c>
      <c s="6" r="C5" t="n">
        <v>-100</v>
      </c>
      <c s="6" r="D5" t="n">
        <v>-115</v>
      </c>
    </row>
    <row spans="1:5" r="6">
      <c s="4" r="A6" t="s">
        <v>330</v>
      </c>
      <c s="6" r="C6" t="n">
        <v>102483</v>
      </c>
      <c s="6" r="D6" t="n">
        <v>66916</v>
      </c>
    </row>
    <row spans="1:5" r="7">
      <c s="3" r="A7" t="s">
        <v>331</v>
      </c>
    </row>
    <row spans="1:5" r="8">
      <c s="4" r="A8" t="s">
        <v>327</v>
      </c>
      <c s="6" r="C8" t="n">
        <v>11025</v>
      </c>
      <c s="6" r="D8" t="n">
        <v>36618</v>
      </c>
    </row>
    <row spans="1:5" r="9">
      <c s="4" r="A9" t="s">
        <v>328</v>
      </c>
      <c s="7" r="C9" t="n">
        <v>412</v>
      </c>
      <c s="6" r="D9" t="n">
        <v>455</v>
      </c>
    </row>
    <row spans="1:5" r="10">
      <c s="4" r="A10" t="s">
        <v>329</v>
      </c>
      <c s="4" r="C10" t="s">
        <v>51</v>
      </c>
      <c s="6" r="D10" t="n">
        <v>-94</v>
      </c>
    </row>
    <row spans="1:5" r="11">
      <c s="4" r="A11" t="s">
        <v>332</v>
      </c>
      <c s="7" r="C11" t="n">
        <v>11437</v>
      </c>
      <c s="6" r="D11" t="n">
        <v>36979</v>
      </c>
    </row>
    <row spans="1:5" r="12">
      <c s="4" r="A12" t="s">
        <v>333</v>
      </c>
    </row>
    <row spans="1:5" r="13">
      <c s="3" r="A13" t="s">
        <v>331</v>
      </c>
    </row>
    <row spans="1:5" r="14">
      <c s="4" r="A14" t="s">
        <v>327</v>
      </c>
      <c s="6" r="C14" t="n">
        <v>2125</v>
      </c>
      <c s="6" r="D14" t="n">
        <v>27395</v>
      </c>
    </row>
    <row spans="1:5" r="15">
      <c s="4" r="A15" t="s">
        <v>328</v>
      </c>
      <c s="7" r="C15" t="n">
        <v>7</v>
      </c>
      <c s="6" r="D15" t="n">
        <v>5</v>
      </c>
    </row>
    <row spans="1:5" r="16">
      <c s="4" r="A16" t="s">
        <v>329</v>
      </c>
      <c s="4" r="C16" t="s">
        <v>51</v>
      </c>
      <c s="6" r="D16" t="n">
        <v>-94</v>
      </c>
    </row>
    <row spans="1:5" r="17">
      <c s="4" r="A17" t="s">
        <v>332</v>
      </c>
      <c s="7" r="C17" t="n">
        <v>2132</v>
      </c>
      <c s="6" r="D17" t="n">
        <v>27306</v>
      </c>
    </row>
    <row spans="1:5" r="18">
      <c s="4" r="A18" t="s">
        <v>334</v>
      </c>
    </row>
    <row spans="1:5" r="19">
      <c s="3" r="A19" t="s">
        <v>326</v>
      </c>
    </row>
    <row spans="1:5" r="20">
      <c s="4" r="A20" t="s">
        <v>327</v>
      </c>
      <c s="6" r="C20" t="n">
        <v>96103</v>
      </c>
      <c s="6" r="D20" t="n">
        <v>60968</v>
      </c>
    </row>
    <row spans="1:5" r="21">
      <c s="4" r="A21" t="s">
        <v>328</v>
      </c>
      <c s="6" r="C21" t="n">
        <v>121</v>
      </c>
      <c s="6" r="D21" t="n">
        <v>63</v>
      </c>
    </row>
    <row spans="1:5" r="22">
      <c s="4" r="A22" t="s">
        <v>329</v>
      </c>
      <c s="6" r="C22" t="n">
        <v>-98</v>
      </c>
      <c s="6" r="D22" t="n">
        <v>-93</v>
      </c>
    </row>
    <row spans="1:5" r="23">
      <c s="4" r="A23" t="s">
        <v>330</v>
      </c>
      <c s="6" r="C23" t="n">
        <v>96126</v>
      </c>
      <c s="6" r="D23" t="n">
        <v>60938</v>
      </c>
    </row>
    <row spans="1:5" r="24">
      <c s="3" r="A24" t="s">
        <v>331</v>
      </c>
    </row>
    <row spans="1:5" r="25">
      <c s="4" r="A25" t="s">
        <v>327</v>
      </c>
      <c s="6" r="C25" t="n">
        <v>3545</v>
      </c>
      <c s="6" r="D25" t="n">
        <v>3868</v>
      </c>
    </row>
    <row spans="1:5" r="26">
      <c s="4" r="A26" t="s">
        <v>328</v>
      </c>
      <c s="7" r="C26" t="n">
        <v>235</v>
      </c>
      <c s="7" r="D26" t="n">
        <v>371</v>
      </c>
    </row>
    <row spans="1:5" r="27">
      <c s="4" r="A27" t="s">
        <v>329</v>
      </c>
      <c s="4" r="C27" t="s">
        <v>51</v>
      </c>
      <c s="4" r="D27" t="s">
        <v>51</v>
      </c>
    </row>
    <row spans="1:5" r="28">
      <c s="4" r="A28" t="s">
        <v>332</v>
      </c>
      <c s="7" r="C28" t="n">
        <v>3780</v>
      </c>
      <c s="7" r="D28" t="n">
        <v>4239</v>
      </c>
    </row>
    <row spans="1:5" r="29">
      <c s="4" r="A29" t="s">
        <v>335</v>
      </c>
    </row>
    <row spans="1:5" r="30">
      <c s="3" r="A30" t="s">
        <v>326</v>
      </c>
    </row>
    <row spans="1:5" r="31">
      <c s="4" r="A31" t="s">
        <v>327</v>
      </c>
      <c s="4" r="B31" t="s">
        <v>336</v>
      </c>
      <c s="6" r="C31" t="n">
        <v>5644</v>
      </c>
      <c s="7" r="D31" t="n">
        <v>5298</v>
      </c>
    </row>
    <row spans="1:5" r="32">
      <c s="4" r="A32" t="s">
        <v>328</v>
      </c>
      <c s="4" r="B32" t="s">
        <v>336</v>
      </c>
      <c s="6" r="C32" t="n">
        <v>11</v>
      </c>
      <c s="4" r="D32" t="s">
        <v>51</v>
      </c>
    </row>
    <row spans="1:5" r="33">
      <c s="4" r="A33" t="s">
        <v>329</v>
      </c>
      <c s="4" r="B33" t="s">
        <v>336</v>
      </c>
      <c s="6" r="C33" t="n">
        <v>-2</v>
      </c>
      <c s="7" r="D33" t="n">
        <v>-17</v>
      </c>
    </row>
    <row spans="1:5" r="34">
      <c s="4" r="A34" t="s">
        <v>330</v>
      </c>
      <c s="4" r="B34" t="s">
        <v>336</v>
      </c>
      <c s="6" r="C34" t="n">
        <v>5653</v>
      </c>
      <c s="6" r="D34" t="n">
        <v>5281</v>
      </c>
    </row>
    <row spans="1:5" r="35">
      <c s="4" r="A35" t="s">
        <v>337</v>
      </c>
    </row>
    <row spans="1:5" r="36">
      <c s="3" r="A36" t="s">
        <v>326</v>
      </c>
    </row>
    <row spans="1:5" r="37">
      <c s="4" r="A37" t="s">
        <v>327</v>
      </c>
      <c s="6" r="C37" t="n">
        <v>703</v>
      </c>
      <c s="7" r="D37" t="n">
        <v>702</v>
      </c>
    </row>
    <row spans="1:5" r="38">
      <c s="4" r="A38" t="s">
        <v>328</v>
      </c>
      <c s="7" r="C38" t="n">
        <v>1</v>
      </c>
      <c s="4" r="D38" t="s">
        <v>51</v>
      </c>
    </row>
    <row spans="1:5" r="39">
      <c s="4" r="A39" t="s">
        <v>329</v>
      </c>
      <c s="4" r="C39" t="s">
        <v>51</v>
      </c>
      <c s="7" r="D39" t="n">
        <v>-5</v>
      </c>
    </row>
    <row spans="1:5" r="40">
      <c s="4" r="A40" t="s">
        <v>330</v>
      </c>
      <c s="7" r="C40" t="n">
        <v>704</v>
      </c>
      <c s="6" r="D40" t="n">
        <v>697</v>
      </c>
    </row>
    <row spans="1:5" r="41">
      <c s="3" r="A41" t="s">
        <v>331</v>
      </c>
    </row>
    <row spans="1:5" r="42">
      <c s="4" r="A42" t="s">
        <v>327</v>
      </c>
      <c s="6" r="C42" t="n">
        <v>5355</v>
      </c>
      <c s="6" r="D42" t="n">
        <v>5355</v>
      </c>
      <c s="4" r="E42" t="s">
        <v>338</v>
      </c>
    </row>
    <row spans="1:5" r="43">
      <c s="4" r="A43" t="s">
        <v>328</v>
      </c>
      <c s="7" r="C43" t="n">
        <v>170</v>
      </c>
      <c s="7" r="D43" t="n">
        <v>79</v>
      </c>
      <c s="4" r="E43" t="s">
        <v>338</v>
      </c>
    </row>
    <row spans="1:5" r="44">
      <c s="4" r="A44" t="s">
        <v>329</v>
      </c>
      <c s="4" r="C44" t="s">
        <v>51</v>
      </c>
      <c s="4" r="D44" t="s">
        <v>51</v>
      </c>
      <c s="4" r="E44" t="s">
        <v>338</v>
      </c>
    </row>
    <row spans="1:5" r="45">
      <c s="4" r="A45" t="s">
        <v>332</v>
      </c>
      <c s="7" r="C45" t="n">
        <v>5525</v>
      </c>
      <c s="7" r="D45" t="n">
        <v>5434</v>
      </c>
      <c s="4" r="E45" t="s">
        <v>338</v>
      </c>
    </row>
    <row spans="1:5" r="46">
      <c r="A46" t="n"/>
    </row>
    <row spans="1:5" r="47">
      <c s="4" r="A47" t="s">
        <v>336</v>
      </c>
      <c s="4" r="B47" t="s">
        <v>339</v>
      </c>
    </row>
    <row spans="1:5" r="48">
      <c s="4" r="A48" t="s">
        <v>338</v>
      </c>
      <c s="4" r="B48" t="s">
        <v>339</v>
      </c>
    </row>
  </sheetData>
  <mergeCells count="5">
    <mergeCell ref="A1:B1"/>
    <mergeCell ref="D1:E1"/>
    <mergeCell ref="A46:D46"/>
    <mergeCell ref="B47:D47"/>
    <mergeCell ref="B48:D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3</v>
      </c>
    </row>
    <row spans="1:3" r="2">
      <c s="3" r="A2" t="s">
        <v>341</v>
      </c>
    </row>
    <row spans="1:3" r="3">
      <c s="4" r="A3" t="s">
        <v>342</v>
      </c>
      <c s="7" r="B3" t="n">
        <v>80506</v>
      </c>
    </row>
    <row spans="1:3" r="4">
      <c s="4" r="A4" t="s">
        <v>343</v>
      </c>
      <c s="7" r="B4" t="n">
        <v>20950</v>
      </c>
    </row>
    <row spans="1:3" r="5">
      <c s="4" r="A5" t="s">
        <v>344</v>
      </c>
      <c s="4" r="B5" t="s">
        <v>51</v>
      </c>
    </row>
    <row spans="1:3" r="6">
      <c s="4" r="A6" t="s">
        <v>345</v>
      </c>
      <c s="7" r="B6" t="n">
        <v>994</v>
      </c>
    </row>
    <row spans="1:3" r="7">
      <c s="4" r="A7" t="s">
        <v>346</v>
      </c>
      <c s="4" r="B7" t="s">
        <v>51</v>
      </c>
    </row>
    <row spans="1:3" r="8">
      <c s="4" r="A8" t="s">
        <v>347</v>
      </c>
      <c s="4" r="B8" t="s">
        <v>51</v>
      </c>
    </row>
    <row spans="1:3" r="9">
      <c s="4" r="A9" t="s">
        <v>130</v>
      </c>
      <c s="7" r="B9" t="n">
        <v>102450</v>
      </c>
    </row>
    <row spans="1:3" r="10">
      <c s="3" r="A10" t="s">
        <v>348</v>
      </c>
    </row>
    <row spans="1:3" r="11">
      <c s="4" r="A11" t="s">
        <v>342</v>
      </c>
      <c s="6" r="B11" t="n">
        <v>80535</v>
      </c>
    </row>
    <row spans="1:3" r="12">
      <c s="4" r="A12" t="s">
        <v>343</v>
      </c>
      <c s="7" r="B12" t="n">
        <v>20965</v>
      </c>
    </row>
    <row spans="1:3" r="13">
      <c s="4" r="A13" t="s">
        <v>344</v>
      </c>
      <c s="4" r="B13" t="s">
        <v>51</v>
      </c>
    </row>
    <row spans="1:3" r="14">
      <c s="4" r="A14" t="s">
        <v>345</v>
      </c>
      <c s="7" r="B14" t="n">
        <v>983</v>
      </c>
    </row>
    <row spans="1:3" r="15">
      <c s="4" r="A15" t="s">
        <v>346</v>
      </c>
      <c s="4" r="B15" t="s">
        <v>51</v>
      </c>
    </row>
    <row spans="1:3" r="16">
      <c s="4" r="A16" t="s">
        <v>347</v>
      </c>
      <c s="4" r="B16" t="s">
        <v>51</v>
      </c>
    </row>
    <row spans="1:3" r="17">
      <c s="4" r="A17" t="s">
        <v>130</v>
      </c>
      <c s="7" r="B17" t="n">
        <v>102483</v>
      </c>
    </row>
    <row spans="1:3" r="18">
      <c s="3" r="A18" t="s">
        <v>349</v>
      </c>
    </row>
    <row spans="1:3" r="19">
      <c s="4" r="A19" t="s">
        <v>342</v>
      </c>
      <c s="4" r="B19" t="s">
        <v>350</v>
      </c>
    </row>
    <row spans="1:3" r="20">
      <c s="4" r="A20" t="s">
        <v>343</v>
      </c>
      <c s="4" r="B20" t="s">
        <v>351</v>
      </c>
    </row>
    <row spans="1:3" r="21">
      <c s="4" r="A21" t="s">
        <v>344</v>
      </c>
      <c s="4" r="B21" t="s">
        <v>51</v>
      </c>
    </row>
    <row spans="1:3" r="22">
      <c s="4" r="A22" t="s">
        <v>345</v>
      </c>
      <c s="4" r="B22" t="s">
        <v>352</v>
      </c>
    </row>
    <row spans="1:3" r="23">
      <c s="4" r="A23" t="s">
        <v>346</v>
      </c>
      <c s="4" r="B23" t="s">
        <v>51</v>
      </c>
    </row>
    <row spans="1:3" r="24">
      <c s="4" r="A24" t="s">
        <v>347</v>
      </c>
      <c s="4" r="B24" t="s">
        <v>51</v>
      </c>
    </row>
    <row spans="1:3" r="25">
      <c s="4" r="A25" t="s">
        <v>130</v>
      </c>
      <c s="4" r="B25" t="s">
        <v>353</v>
      </c>
    </row>
    <row spans="1:3" r="26">
      <c s="3" r="A26" t="s">
        <v>354</v>
      </c>
    </row>
    <row spans="1:3" r="27">
      <c s="4" r="A27" t="s">
        <v>342</v>
      </c>
      <c s="7" r="B27" t="n">
        <v>525</v>
      </c>
    </row>
    <row spans="1:3" r="28">
      <c s="4" r="A28" t="s">
        <v>343</v>
      </c>
      <c s="6" r="B28" t="n">
        <v>2782</v>
      </c>
    </row>
    <row spans="1:3" r="29">
      <c s="4" r="A29" t="s">
        <v>344</v>
      </c>
      <c s="6" r="B29" t="n">
        <v>1598</v>
      </c>
    </row>
    <row spans="1:3" r="30">
      <c s="4" r="A30" t="s">
        <v>345</v>
      </c>
      <c s="6" r="B30" t="n">
        <v>1250</v>
      </c>
    </row>
    <row spans="1:3" r="31">
      <c s="4" r="A31" t="s">
        <v>346</v>
      </c>
      <c s="6" r="B31" t="n">
        <v>2745</v>
      </c>
    </row>
    <row spans="1:3" r="32">
      <c s="4" r="A32" t="s">
        <v>347</v>
      </c>
      <c s="6" r="B32" t="n">
        <v>2125</v>
      </c>
    </row>
    <row spans="1:3" r="33">
      <c s="4" r="A33" t="s">
        <v>130</v>
      </c>
      <c s="6" r="B33" t="n">
        <v>11025</v>
      </c>
      <c s="7" r="C33" t="n">
        <v>36618</v>
      </c>
    </row>
    <row spans="1:3" r="34">
      <c s="3" r="A34" t="s">
        <v>355</v>
      </c>
    </row>
    <row spans="1:3" r="35">
      <c s="4" r="A35" t="s">
        <v>342</v>
      </c>
      <c s="6" r="B35" t="n">
        <v>535</v>
      </c>
    </row>
    <row spans="1:3" r="36">
      <c s="4" r="A36" t="s">
        <v>343</v>
      </c>
      <c s="6" r="B36" t="n">
        <v>2896</v>
      </c>
    </row>
    <row spans="1:3" r="37">
      <c s="4" r="A37" t="s">
        <v>344</v>
      </c>
      <c s="6" r="B37" t="n">
        <v>1720</v>
      </c>
    </row>
    <row spans="1:3" r="38">
      <c s="4" r="A38" t="s">
        <v>345</v>
      </c>
      <c s="6" r="B38" t="n">
        <v>1285</v>
      </c>
    </row>
    <row spans="1:3" r="39">
      <c s="4" r="A39" t="s">
        <v>346</v>
      </c>
      <c s="6" r="B39" t="n">
        <v>2869</v>
      </c>
    </row>
    <row spans="1:3" r="40">
      <c s="4" r="A40" t="s">
        <v>347</v>
      </c>
      <c s="6" r="B40" t="n">
        <v>2132</v>
      </c>
    </row>
    <row spans="1:3" r="41">
      <c s="4" r="A41" t="s">
        <v>130</v>
      </c>
      <c s="7" r="B41" t="n">
        <v>11437</v>
      </c>
      <c s="7" r="C41" t="n">
        <v>36979</v>
      </c>
    </row>
    <row spans="1:3" r="42">
      <c s="3" r="A42" t="s">
        <v>356</v>
      </c>
    </row>
    <row spans="1:3" r="43">
      <c s="4" r="A43" t="s">
        <v>342</v>
      </c>
      <c s="4" r="B43" t="s">
        <v>357</v>
      </c>
    </row>
    <row spans="1:3" r="44">
      <c s="4" r="A44" t="s">
        <v>343</v>
      </c>
      <c s="4" r="B44" t="s">
        <v>358</v>
      </c>
    </row>
    <row spans="1:3" r="45">
      <c s="4" r="A45" t="s">
        <v>344</v>
      </c>
      <c s="4" r="B45" t="s">
        <v>359</v>
      </c>
    </row>
    <row spans="1:3" r="46">
      <c s="4" r="A46" t="s">
        <v>345</v>
      </c>
      <c s="4" r="B46" t="s">
        <v>360</v>
      </c>
    </row>
    <row spans="1:3" r="47">
      <c s="4" r="A47" t="s">
        <v>346</v>
      </c>
      <c s="4" r="B47" t="s">
        <v>361</v>
      </c>
    </row>
    <row spans="1:3" r="48">
      <c s="4" r="A48" t="s">
        <v>347</v>
      </c>
      <c s="4" r="B48" t="s">
        <v>362</v>
      </c>
    </row>
    <row spans="1:3" r="49">
      <c s="4" r="A49" t="s">
        <v>130</v>
      </c>
      <c s="4" r="B49" t="s">
        <v>3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364</v>
      </c>
      <c s="2" r="B1" t="s">
        <v>79</v>
      </c>
      <c s="2" r="D1" t="s">
        <v>1</v>
      </c>
    </row>
    <row spans="1:5" r="2">
      <c s="2" r="B2" t="s">
        <v>2</v>
      </c>
      <c s="2" r="C2" t="s">
        <v>80</v>
      </c>
      <c s="2" r="D2" t="s">
        <v>2</v>
      </c>
      <c s="2" r="E2" t="s">
        <v>80</v>
      </c>
    </row>
    <row spans="1:5" r="3">
      <c s="3" r="A3" t="s">
        <v>217</v>
      </c>
    </row>
    <row spans="1:5" r="4">
      <c s="4" r="A4" t="s">
        <v>118</v>
      </c>
      <c s="4" r="B4" t="s">
        <v>51</v>
      </c>
      <c s="4" r="C4" t="s">
        <v>51</v>
      </c>
      <c s="7" r="D4" t="n">
        <v>-21</v>
      </c>
      <c s="4" r="E4" t="s">
        <v>51</v>
      </c>
    </row>
    <row spans="1:5" r="5">
      <c s="4" r="A5" t="s">
        <v>170</v>
      </c>
      <c s="6" r="D5" t="n">
        <v>1024</v>
      </c>
      <c s="4" r="E5" t="s">
        <v>51</v>
      </c>
    </row>
    <row spans="1:5" r="6">
      <c s="4" r="A6" t="s">
        <v>365</v>
      </c>
      <c s="7" r="B6" t="n">
        <v>3500</v>
      </c>
      <c s="6" r="D6" t="n">
        <v>3500</v>
      </c>
    </row>
    <row spans="1:5" r="7">
      <c s="4" r="A7" t="s">
        <v>366</v>
      </c>
      <c s="7" r="B7" t="n">
        <v>3600</v>
      </c>
      <c s="7" r="D7" t="n">
        <v>3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7</v>
      </c>
      <c s="2" r="B1" t="s">
        <v>79</v>
      </c>
      <c s="2" r="D1" t="s">
        <v>1</v>
      </c>
    </row>
    <row spans="1:6" r="2">
      <c s="2" r="B2" t="s">
        <v>2</v>
      </c>
      <c s="2" r="C2" t="s">
        <v>80</v>
      </c>
      <c s="2" r="D2" t="s">
        <v>2</v>
      </c>
      <c s="2" r="E2" t="s">
        <v>80</v>
      </c>
      <c s="2" r="F2" t="s">
        <v>23</v>
      </c>
    </row>
    <row spans="1:6" r="3">
      <c s="3" r="A3" t="s">
        <v>368</v>
      </c>
    </row>
    <row spans="1:6" r="4">
      <c s="4" r="A4" t="s">
        <v>369</v>
      </c>
      <c s="7" r="B4" t="n">
        <v>11025</v>
      </c>
      <c s="7" r="D4" t="n">
        <v>11025</v>
      </c>
      <c s="7" r="F4" t="n">
        <v>36618</v>
      </c>
    </row>
    <row spans="1:6" r="5">
      <c s="4" r="A5" t="s">
        <v>173</v>
      </c>
      <c s="6" r="D5" t="n">
        <v>6750</v>
      </c>
      <c s="7" r="E5" t="n">
        <v>14623</v>
      </c>
    </row>
    <row spans="1:6" r="6">
      <c s="4" r="A6" t="s">
        <v>123</v>
      </c>
      <c s="6" r="B6" t="n">
        <v>35</v>
      </c>
      <c s="7" r="C6" t="n">
        <v>31</v>
      </c>
      <c s="6" r="D6" t="n">
        <v>134</v>
      </c>
      <c s="7" r="E6" t="n">
        <v>131</v>
      </c>
    </row>
    <row spans="1:6" r="7">
      <c s="4" r="A7" t="s">
        <v>370</v>
      </c>
      <c s="6" r="B7" t="n">
        <v>142700</v>
      </c>
      <c s="6" r="D7" t="n">
        <v>142700</v>
      </c>
      <c s="6" r="F7" t="n">
        <v>144100</v>
      </c>
    </row>
    <row spans="1:6" r="8">
      <c s="4" r="A8" t="s">
        <v>371</v>
      </c>
      <c s="6" r="B8" t="n">
        <v>142900</v>
      </c>
      <c s="6" r="D8" t="n">
        <v>142900</v>
      </c>
      <c s="6" r="F8" t="n">
        <v>144200</v>
      </c>
    </row>
    <row spans="1:6" r="9">
      <c s="4" r="A9" t="s">
        <v>372</v>
      </c>
      <c s="6" r="B9" t="n">
        <v>10400</v>
      </c>
      <c s="6" r="D9" t="n">
        <v>10400</v>
      </c>
      <c s="6" r="F9" t="n">
        <v>6700</v>
      </c>
    </row>
    <row spans="1:6" r="10">
      <c s="4" r="A10" t="s">
        <v>373</v>
      </c>
    </row>
    <row spans="1:6" r="11">
      <c s="3" r="A11" t="s">
        <v>368</v>
      </c>
    </row>
    <row spans="1:6" r="12">
      <c s="4" r="A12" t="s">
        <v>369</v>
      </c>
      <c s="6" r="B12" t="n">
        <v>147612</v>
      </c>
      <c s="6" r="D12" t="n">
        <v>147612</v>
      </c>
      <c s="6" r="F12" t="n">
        <v>162639</v>
      </c>
    </row>
    <row spans="1:6" r="13">
      <c s="4" r="A13" t="s">
        <v>374</v>
      </c>
      <c s="6" r="D13" t="n">
        <v>15000</v>
      </c>
    </row>
    <row spans="1:6" r="14">
      <c s="4" r="A14" t="s">
        <v>375</v>
      </c>
      <c s="7" r="B14" t="n">
        <v>147600</v>
      </c>
      <c s="7" r="D14" t="n">
        <v>147600</v>
      </c>
      <c s="7" r="F14" t="n">
        <v>162600</v>
      </c>
    </row>
    <row spans="1:6" r="15">
      <c s="4" r="A15" t="s">
        <v>376</v>
      </c>
      <c s="4" r="B15" t="s">
        <v>377</v>
      </c>
      <c s="4" r="D15" t="s">
        <v>377</v>
      </c>
      <c s="4" r="F15" t="s">
        <v>377</v>
      </c>
    </row>
    <row spans="1:6" r="16">
      <c s="4" r="A16" t="s">
        <v>378</v>
      </c>
    </row>
    <row spans="1:6" r="17">
      <c s="3" r="A17" t="s">
        <v>368</v>
      </c>
    </row>
    <row spans="1:6" r="18">
      <c s="4" r="A18" t="s">
        <v>369</v>
      </c>
      <c s="7" r="B18" t="n">
        <v>145974</v>
      </c>
      <c s="7" r="D18" t="n">
        <v>145974</v>
      </c>
      <c s="7" r="F18" t="n">
        <v>160614</v>
      </c>
    </row>
    <row spans="1:6" r="19">
      <c s="4" r="A19" t="s">
        <v>379</v>
      </c>
      <c s="6" r="D19" t="n">
        <v>21400</v>
      </c>
    </row>
    <row spans="1:6" r="20">
      <c s="4" r="A20" t="s">
        <v>173</v>
      </c>
      <c s="6" r="D20" t="n">
        <v>6700</v>
      </c>
    </row>
    <row spans="1:6" r="21">
      <c s="4" r="A21" t="s">
        <v>380</v>
      </c>
    </row>
    <row spans="1:6" r="22">
      <c s="3" r="A22" t="s">
        <v>368</v>
      </c>
    </row>
    <row spans="1:6" r="23">
      <c s="4" r="A23" t="s">
        <v>369</v>
      </c>
      <c s="7" r="B23" t="n">
        <v>1638</v>
      </c>
      <c s="6" r="D23" t="n">
        <v>1638</v>
      </c>
      <c s="7" r="F23" t="n">
        <v>2025</v>
      </c>
    </row>
    <row spans="1:6" r="24">
      <c s="4" r="A24" t="s">
        <v>379</v>
      </c>
      <c s="6" r="D24" t="n">
        <v>520</v>
      </c>
    </row>
    <row spans="1:6" r="25">
      <c s="4" r="A25" t="s">
        <v>123</v>
      </c>
      <c s="7" r="D25" t="n">
        <v>1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381</v>
      </c>
      <c s="2" r="C1" t="s">
        <v>1</v>
      </c>
    </row>
    <row spans="1:5" r="2">
      <c s="2" r="C2" t="s">
        <v>2</v>
      </c>
      <c s="2" r="E2" t="s">
        <v>23</v>
      </c>
    </row>
    <row spans="1:5" r="3">
      <c s="3" r="A3" t="s">
        <v>368</v>
      </c>
    </row>
    <row spans="1:5" r="4">
      <c s="4" r="A4" t="s">
        <v>369</v>
      </c>
      <c s="7" r="C4" t="n">
        <v>11025</v>
      </c>
      <c s="7" r="E4" t="n">
        <v>36618</v>
      </c>
    </row>
    <row spans="1:5" r="5">
      <c s="4" r="A5" t="s">
        <v>67</v>
      </c>
      <c s="6" r="C5" t="n">
        <v>11437</v>
      </c>
      <c s="6" r="E5" t="n">
        <v>36979</v>
      </c>
    </row>
    <row spans="1:5" r="6">
      <c s="4" r="A6" t="s">
        <v>380</v>
      </c>
    </row>
    <row spans="1:5" r="7">
      <c s="3" r="A7" t="s">
        <v>368</v>
      </c>
    </row>
    <row spans="1:5" r="8">
      <c s="4" r="A8" t="s">
        <v>369</v>
      </c>
      <c s="6" r="C8" t="n">
        <v>1638</v>
      </c>
      <c s="6" r="E8" t="n">
        <v>2025</v>
      </c>
    </row>
    <row spans="1:5" r="9">
      <c s="4" r="A9" t="s">
        <v>67</v>
      </c>
      <c s="6" r="C9" t="n">
        <v>1898</v>
      </c>
      <c s="4" r="D9" t="s">
        <v>336</v>
      </c>
      <c s="7" r="E9" t="n">
        <v>2430</v>
      </c>
    </row>
    <row spans="1:5" r="10">
      <c s="4" r="A10" t="s">
        <v>382</v>
      </c>
      <c s="7" r="C10" t="n">
        <v>355</v>
      </c>
    </row>
    <row spans="1:5" r="11">
      <c s="4" r="A11" t="s">
        <v>383</v>
      </c>
    </row>
    <row spans="1:5" r="12">
      <c s="3" r="A12" t="s">
        <v>368</v>
      </c>
    </row>
    <row spans="1:5" r="13">
      <c s="4" r="A13" t="s">
        <v>384</v>
      </c>
      <c s="4" r="C13" t="s">
        <v>385</v>
      </c>
    </row>
    <row spans="1:5" r="14">
      <c s="4" r="A14" t="s">
        <v>386</v>
      </c>
      <c s="5" r="C14" t="s">
        <v>387</v>
      </c>
    </row>
    <row spans="1:5" r="15">
      <c s="4" r="A15" t="s">
        <v>388</v>
      </c>
      <c s="4" r="C15" t="s">
        <v>389</v>
      </c>
    </row>
    <row spans="1:5" r="16">
      <c s="4" r="A16" t="s">
        <v>369</v>
      </c>
      <c s="7" r="C16" t="n">
        <v>869</v>
      </c>
    </row>
    <row spans="1:5" r="17">
      <c s="4" r="A17" t="s">
        <v>67</v>
      </c>
      <c s="4" r="B17" t="s">
        <v>336</v>
      </c>
      <c s="6" r="C17" t="n">
        <v>1101</v>
      </c>
    </row>
    <row spans="1:5" r="18">
      <c s="4" r="A18" t="s">
        <v>382</v>
      </c>
      <c s="7" r="C18" t="n">
        <v>201</v>
      </c>
    </row>
    <row spans="1:5" r="19">
      <c s="4" r="A19" t="s">
        <v>390</v>
      </c>
    </row>
    <row spans="1:5" r="20">
      <c s="3" r="A20" t="s">
        <v>368</v>
      </c>
    </row>
    <row spans="1:5" r="21">
      <c s="4" r="A21" t="s">
        <v>384</v>
      </c>
      <c s="4" r="C21" t="s">
        <v>389</v>
      </c>
    </row>
    <row spans="1:5" r="22">
      <c s="4" r="A22" t="s">
        <v>386</v>
      </c>
      <c s="4" r="C22" t="s">
        <v>385</v>
      </c>
    </row>
    <row spans="1:5" r="23">
      <c s="4" r="A23" t="s">
        <v>388</v>
      </c>
      <c s="4" r="C23" t="s">
        <v>389</v>
      </c>
    </row>
    <row spans="1:5" r="24">
      <c s="4" r="A24" t="s">
        <v>369</v>
      </c>
      <c s="7" r="C24" t="n">
        <v>586</v>
      </c>
    </row>
    <row spans="1:5" r="25">
      <c s="4" r="A25" t="s">
        <v>67</v>
      </c>
      <c s="4" r="B25" t="s">
        <v>336</v>
      </c>
      <c s="6" r="C25" t="n">
        <v>603</v>
      </c>
    </row>
    <row spans="1:5" r="26">
      <c s="4" r="A26" t="s">
        <v>382</v>
      </c>
      <c s="7" r="C26" t="n">
        <v>118</v>
      </c>
    </row>
    <row spans="1:5" r="27">
      <c s="4" r="A27" t="s">
        <v>391</v>
      </c>
    </row>
    <row spans="1:5" r="28">
      <c s="3" r="A28" t="s">
        <v>368</v>
      </c>
    </row>
    <row spans="1:5" r="29">
      <c s="4" r="A29" t="s">
        <v>384</v>
      </c>
      <c s="4" r="C29" t="s">
        <v>389</v>
      </c>
    </row>
    <row spans="1:5" r="30">
      <c s="4" r="A30" t="s">
        <v>386</v>
      </c>
      <c s="4" r="C30" t="s">
        <v>385</v>
      </c>
    </row>
    <row spans="1:5" r="31">
      <c s="4" r="A31" t="s">
        <v>388</v>
      </c>
      <c s="4" r="C31" t="s">
        <v>389</v>
      </c>
    </row>
    <row spans="1:5" r="32">
      <c s="4" r="A32" t="s">
        <v>369</v>
      </c>
      <c s="7" r="C32" t="n">
        <v>183</v>
      </c>
    </row>
    <row spans="1:5" r="33">
      <c s="4" r="A33" t="s">
        <v>67</v>
      </c>
      <c s="4" r="B33" t="s">
        <v>336</v>
      </c>
      <c s="6" r="C33" t="n">
        <v>194</v>
      </c>
    </row>
    <row spans="1:5" r="34">
      <c s="4" r="A34" t="s">
        <v>382</v>
      </c>
      <c s="7" r="C34" t="n">
        <v>36</v>
      </c>
    </row>
    <row spans="1:5" r="35">
      <c r="A35" t="n"/>
    </row>
    <row spans="1:5" r="36">
      <c s="4" r="A36" t="s">
        <v>336</v>
      </c>
      <c s="4" r="B36" t="s">
        <v>392</v>
      </c>
    </row>
  </sheetData>
  <mergeCells count="5">
    <mergeCell ref="A1:B2"/>
    <mergeCell ref="C1:D1"/>
    <mergeCell ref="C2:D2"/>
    <mergeCell ref="A35:D35"/>
    <mergeCell ref="B36:D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93</v>
      </c>
      <c s="2" r="B1" t="s">
        <v>2</v>
      </c>
      <c s="2" r="D1" t="s">
        <v>23</v>
      </c>
    </row>
    <row spans="1:4" r="2">
      <c s="3" r="A2" t="s">
        <v>331</v>
      </c>
    </row>
    <row spans="1:4" r="3">
      <c s="4" r="A3" t="s">
        <v>327</v>
      </c>
      <c s="7" r="B3" t="n">
        <v>11025</v>
      </c>
      <c s="7" r="D3" t="n">
        <v>36618</v>
      </c>
    </row>
    <row spans="1:4" r="4">
      <c s="4" r="A4" t="s">
        <v>328</v>
      </c>
      <c s="7" r="B4" t="n">
        <v>412</v>
      </c>
      <c s="6" r="D4" t="n">
        <v>455</v>
      </c>
    </row>
    <row spans="1:4" r="5">
      <c s="4" r="A5" t="s">
        <v>329</v>
      </c>
      <c s="4" r="B5" t="s">
        <v>51</v>
      </c>
      <c s="6" r="D5" t="n">
        <v>-94</v>
      </c>
    </row>
    <row spans="1:4" r="6">
      <c s="4" r="A6" t="s">
        <v>130</v>
      </c>
      <c s="7" r="B6" t="n">
        <v>11437</v>
      </c>
      <c s="6" r="D6" t="n">
        <v>36979</v>
      </c>
    </row>
    <row spans="1:4" r="7">
      <c s="4" r="A7" t="s">
        <v>373</v>
      </c>
    </row>
    <row spans="1:4" r="8">
      <c s="3" r="A8" t="s">
        <v>331</v>
      </c>
    </row>
    <row spans="1:4" r="9">
      <c s="4" r="A9" t="s">
        <v>327</v>
      </c>
      <c s="6" r="B9" t="n">
        <v>147612</v>
      </c>
      <c s="6" r="D9" t="n">
        <v>162639</v>
      </c>
    </row>
    <row spans="1:4" r="10">
      <c s="4" r="A10" t="s">
        <v>328</v>
      </c>
      <c s="6" r="B10" t="n">
        <v>1375</v>
      </c>
      <c s="6" r="D10" t="n">
        <v>1535</v>
      </c>
    </row>
    <row spans="1:4" r="11">
      <c s="4" r="A11" t="s">
        <v>329</v>
      </c>
      <c s="6" r="B11" t="n">
        <v>-961</v>
      </c>
      <c s="6" r="D11" t="n">
        <v>-909</v>
      </c>
    </row>
    <row spans="1:4" r="12">
      <c s="4" r="A12" t="s">
        <v>130</v>
      </c>
      <c s="6" r="B12" t="n">
        <v>148026</v>
      </c>
      <c s="6" r="D12" t="n">
        <v>163265</v>
      </c>
    </row>
    <row spans="1:4" r="13">
      <c s="4" r="A13" t="s">
        <v>394</v>
      </c>
    </row>
    <row spans="1:4" r="14">
      <c s="3" r="A14" t="s">
        <v>331</v>
      </c>
    </row>
    <row spans="1:4" r="15">
      <c s="4" r="A15" t="s">
        <v>327</v>
      </c>
      <c s="6" r="B15" t="n">
        <v>145974</v>
      </c>
      <c s="6" r="D15" t="n">
        <v>160614</v>
      </c>
    </row>
    <row spans="1:4" r="16">
      <c s="4" r="A16" t="s">
        <v>328</v>
      </c>
      <c s="6" r="B16" t="n">
        <v>1115</v>
      </c>
      <c s="6" r="D16" t="n">
        <v>1130</v>
      </c>
    </row>
    <row spans="1:4" r="17">
      <c s="4" r="A17" t="s">
        <v>329</v>
      </c>
      <c s="6" r="B17" t="n">
        <v>-961</v>
      </c>
      <c s="6" r="D17" t="n">
        <v>-909</v>
      </c>
    </row>
    <row spans="1:4" r="18">
      <c s="4" r="A18" t="s">
        <v>130</v>
      </c>
      <c s="6" r="B18" t="n">
        <v>146128</v>
      </c>
      <c s="6" r="D18" t="n">
        <v>160835</v>
      </c>
    </row>
    <row spans="1:4" r="19">
      <c s="4" r="A19" t="s">
        <v>395</v>
      </c>
    </row>
    <row spans="1:4" r="20">
      <c s="3" r="A20" t="s">
        <v>331</v>
      </c>
    </row>
    <row spans="1:4" r="21">
      <c s="4" r="A21" t="s">
        <v>327</v>
      </c>
      <c s="6" r="B21" t="n">
        <v>1638</v>
      </c>
      <c s="6" r="D21" t="n">
        <v>2025</v>
      </c>
    </row>
    <row spans="1:4" r="22">
      <c s="4" r="A22" t="s">
        <v>328</v>
      </c>
      <c s="7" r="B22" t="n">
        <v>260</v>
      </c>
      <c s="7" r="D22" t="n">
        <v>405</v>
      </c>
    </row>
    <row spans="1:4" r="23">
      <c s="4" r="A23" t="s">
        <v>329</v>
      </c>
      <c s="4" r="B23" t="s">
        <v>51</v>
      </c>
      <c s="4" r="D23" t="s">
        <v>51</v>
      </c>
    </row>
    <row spans="1:4" r="24">
      <c s="4" r="A24" t="s">
        <v>130</v>
      </c>
      <c s="7" r="B24" t="n">
        <v>1898</v>
      </c>
      <c s="4" r="C24" t="s">
        <v>336</v>
      </c>
      <c s="7" r="D24" t="n">
        <v>2430</v>
      </c>
    </row>
    <row spans="1:4" r="25">
      <c r="A25" t="n"/>
    </row>
    <row spans="1:4" r="26">
      <c s="4" r="A26" t="s">
        <v>336</v>
      </c>
      <c s="4" r="B26" t="s">
        <v>392</v>
      </c>
    </row>
  </sheetData>
  <mergeCells count="3">
    <mergeCell ref="B1:C1"/>
    <mergeCell ref="A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608</v>
      </c>
      <c s="7" r="C4" t="n">
        <v>430</v>
      </c>
      <c s="7" r="D4" t="n">
        <v>1697</v>
      </c>
      <c s="7" r="E4" t="n">
        <v>1182</v>
      </c>
    </row>
    <row spans="1:5" r="5">
      <c s="4" r="A5" t="s">
        <v>83</v>
      </c>
      <c s="6" r="B5" t="n">
        <v>491</v>
      </c>
      <c s="6" r="C5" t="n">
        <v>382</v>
      </c>
      <c s="6" r="D5" t="n">
        <v>1459</v>
      </c>
      <c s="6" r="E5" t="n">
        <v>1013</v>
      </c>
    </row>
    <row spans="1:5" r="6">
      <c s="4" r="A6" t="s">
        <v>84</v>
      </c>
      <c s="6" r="B6" t="n">
        <v>583</v>
      </c>
      <c s="6" r="C6" t="n">
        <v>670</v>
      </c>
      <c s="6" r="D6" t="n">
        <v>1606</v>
      </c>
      <c s="6" r="E6" t="n">
        <v>2219</v>
      </c>
    </row>
    <row spans="1:5" r="7">
      <c s="4" r="A7" t="s">
        <v>28</v>
      </c>
      <c s="7" r="B7" t="n">
        <v>2</v>
      </c>
      <c s="6" r="C7" t="n">
        <v>1</v>
      </c>
      <c s="6" r="D7" t="n">
        <v>5</v>
      </c>
      <c s="6" r="E7" t="n">
        <v>5</v>
      </c>
    </row>
    <row spans="1:5" r="8">
      <c s="4" r="A8" t="s">
        <v>26</v>
      </c>
      <c s="4" r="B8" t="s">
        <v>51</v>
      </c>
      <c s="6" r="C8" t="n">
        <v>1</v>
      </c>
      <c s="6" r="D8" t="n">
        <v>1</v>
      </c>
      <c s="6" r="E8" t="n">
        <v>1</v>
      </c>
    </row>
    <row spans="1:5" r="9">
      <c s="4" r="A9" t="s">
        <v>85</v>
      </c>
      <c s="7" r="B9" t="n">
        <v>80</v>
      </c>
      <c s="6" r="C9" t="n">
        <v>256</v>
      </c>
      <c s="6" r="D9" t="n">
        <v>254</v>
      </c>
      <c s="6" r="E9" t="n">
        <v>376</v>
      </c>
    </row>
    <row spans="1:5" r="10">
      <c s="4" r="A10" t="s">
        <v>86</v>
      </c>
      <c s="6" r="B10" t="n">
        <v>1764</v>
      </c>
      <c s="6" r="C10" t="n">
        <v>1740</v>
      </c>
      <c s="6" r="D10" t="n">
        <v>5022</v>
      </c>
      <c s="6" r="E10" t="n">
        <v>4796</v>
      </c>
    </row>
    <row spans="1:5" r="11">
      <c s="3" r="A11" t="s">
        <v>87</v>
      </c>
    </row>
    <row spans="1:5" r="12">
      <c s="4" r="A12" t="s">
        <v>40</v>
      </c>
      <c s="6" r="B12" t="n">
        <v>53</v>
      </c>
      <c s="6" r="C12" t="n">
        <v>52</v>
      </c>
      <c s="6" r="D12" t="n">
        <v>159</v>
      </c>
      <c s="6" r="E12" t="n">
        <v>166</v>
      </c>
    </row>
    <row spans="1:5" r="13">
      <c s="4" r="A13" t="s">
        <v>47</v>
      </c>
      <c s="6" r="B13" t="n">
        <v>140</v>
      </c>
      <c s="6" r="C13" t="n">
        <v>138</v>
      </c>
      <c s="6" r="D13" t="n">
        <v>424</v>
      </c>
      <c s="6" r="E13" t="n">
        <v>422</v>
      </c>
    </row>
    <row spans="1:5" r="14">
      <c s="4" r="A14" t="s">
        <v>48</v>
      </c>
      <c s="6" r="B14" t="n">
        <v>145</v>
      </c>
      <c s="6" r="C14" t="n">
        <v>76</v>
      </c>
      <c s="6" r="D14" t="n">
        <v>319</v>
      </c>
      <c s="6" r="E14" t="n">
        <v>219</v>
      </c>
    </row>
    <row spans="1:5" r="15">
      <c s="4" r="A15" t="s">
        <v>49</v>
      </c>
      <c s="6" r="B15" t="n">
        <v>59</v>
      </c>
      <c s="6" r="C15" t="n">
        <v>16</v>
      </c>
      <c s="6" r="D15" t="n">
        <v>118</v>
      </c>
      <c s="6" r="E15" t="n">
        <v>48</v>
      </c>
    </row>
    <row spans="1:5" r="16">
      <c s="4" r="A16" t="s">
        <v>50</v>
      </c>
      <c s="6" r="B16" t="n">
        <v>5</v>
      </c>
      <c s="6" r="C16" t="n">
        <v>2</v>
      </c>
      <c s="6" r="D16" t="n">
        <v>13</v>
      </c>
      <c s="6" r="E16" t="n">
        <v>2</v>
      </c>
    </row>
    <row spans="1:5" r="17">
      <c s="4" r="A17" t="s">
        <v>88</v>
      </c>
      <c s="6" r="B17" t="n">
        <v>402</v>
      </c>
      <c s="6" r="C17" t="n">
        <v>284</v>
      </c>
      <c s="6" r="D17" t="n">
        <v>1033</v>
      </c>
      <c s="6" r="E17" t="n">
        <v>857</v>
      </c>
    </row>
    <row spans="1:5" r="18">
      <c s="4" r="A18" t="s">
        <v>89</v>
      </c>
      <c s="6" r="B18" t="n">
        <v>1362</v>
      </c>
      <c s="6" r="C18" t="n">
        <v>1456</v>
      </c>
      <c s="6" r="D18" t="n">
        <v>3989</v>
      </c>
      <c s="6" r="E18" t="n">
        <v>3939</v>
      </c>
    </row>
    <row spans="1:5" r="19">
      <c s="4" r="A19" t="s">
        <v>90</v>
      </c>
      <c s="6" r="B19" t="n">
        <v>21</v>
      </c>
      <c s="6" r="C19" t="n">
        <v>31</v>
      </c>
      <c s="6" r="D19" t="n">
        <v>68</v>
      </c>
      <c s="6" r="E19" t="n">
        <v>52</v>
      </c>
    </row>
    <row spans="1:5" r="20">
      <c s="4" r="A20" t="s">
        <v>91</v>
      </c>
      <c s="6" r="B20" t="n">
        <v>1341</v>
      </c>
      <c s="6" r="C20" t="n">
        <v>1425</v>
      </c>
      <c s="6" r="D20" t="n">
        <v>3921</v>
      </c>
      <c s="6" r="E20" t="n">
        <v>3887</v>
      </c>
    </row>
    <row spans="1:5" r="21">
      <c s="3" r="A21" t="s">
        <v>92</v>
      </c>
    </row>
    <row spans="1:5" r="22">
      <c s="4" r="A22" t="s">
        <v>93</v>
      </c>
      <c s="6" r="B22" t="n">
        <v>33</v>
      </c>
      <c s="6" r="C22" t="n">
        <v>33</v>
      </c>
      <c s="6" r="D22" t="n">
        <v>117</v>
      </c>
      <c s="6" r="E22" t="n">
        <v>119</v>
      </c>
    </row>
    <row spans="1:5" r="23">
      <c s="4" r="A23" t="s">
        <v>94</v>
      </c>
      <c s="7" r="B23" t="n">
        <v>33</v>
      </c>
      <c s="7" r="C23" t="n">
        <v>35</v>
      </c>
      <c s="6" r="D23" t="n">
        <v>100</v>
      </c>
      <c s="7" r="E23" t="n">
        <v>105</v>
      </c>
    </row>
    <row spans="1:5" r="24">
      <c s="4" r="A24" t="s">
        <v>95</v>
      </c>
      <c s="4" r="B24" t="s">
        <v>51</v>
      </c>
      <c s="4" r="C24" t="s">
        <v>51</v>
      </c>
      <c s="6" r="D24" t="n">
        <v>21</v>
      </c>
      <c s="4" r="E24" t="s">
        <v>51</v>
      </c>
    </row>
    <row spans="1:5" r="25">
      <c s="4" r="A25" t="s">
        <v>96</v>
      </c>
      <c s="7" r="B25" t="n">
        <v>65</v>
      </c>
      <c s="7" r="C25" t="n">
        <v>64</v>
      </c>
      <c s="6" r="D25" t="n">
        <v>189</v>
      </c>
      <c s="7" r="E25" t="n">
        <v>192</v>
      </c>
    </row>
    <row spans="1:5" r="26">
      <c s="4" r="A26" t="s">
        <v>97</v>
      </c>
      <c s="6" r="B26" t="n">
        <v>131</v>
      </c>
      <c s="6" r="C26" t="n">
        <v>132</v>
      </c>
      <c s="6" r="D26" t="n">
        <v>427</v>
      </c>
      <c s="6" r="E26" t="n">
        <v>416</v>
      </c>
    </row>
    <row spans="1:5" r="27">
      <c s="3" r="A27" t="s">
        <v>98</v>
      </c>
    </row>
    <row spans="1:5" r="28">
      <c s="4" r="A28" t="s">
        <v>99</v>
      </c>
      <c s="6" r="B28" t="n">
        <v>559</v>
      </c>
      <c s="6" r="C28" t="n">
        <v>532</v>
      </c>
      <c s="6" r="D28" t="n">
        <v>1668</v>
      </c>
      <c s="6" r="E28" t="n">
        <v>1614</v>
      </c>
    </row>
    <row spans="1:5" r="29">
      <c s="4" r="A29" t="s">
        <v>100</v>
      </c>
      <c s="6" r="B29" t="n">
        <v>84</v>
      </c>
      <c s="6" r="C29" t="n">
        <v>90</v>
      </c>
      <c s="6" r="D29" t="n">
        <v>249</v>
      </c>
      <c s="6" r="E29" t="n">
        <v>245</v>
      </c>
    </row>
    <row spans="1:5" r="30">
      <c s="4" r="A30" t="s">
        <v>101</v>
      </c>
      <c s="6" r="B30" t="n">
        <v>58</v>
      </c>
      <c s="6" r="C30" t="n">
        <v>62</v>
      </c>
      <c s="6" r="D30" t="n">
        <v>145</v>
      </c>
      <c s="6" r="E30" t="n">
        <v>180</v>
      </c>
    </row>
    <row spans="1:5" r="31">
      <c s="4" r="A31" t="s">
        <v>102</v>
      </c>
      <c s="6" r="B31" t="n">
        <v>9</v>
      </c>
      <c s="6" r="C31" t="n">
        <v>10</v>
      </c>
      <c s="6" r="D31" t="n">
        <v>29</v>
      </c>
      <c s="6" r="E31" t="n">
        <v>29</v>
      </c>
    </row>
    <row spans="1:5" r="32">
      <c s="4" r="A32" t="s">
        <v>103</v>
      </c>
      <c s="6" r="B32" t="n">
        <v>47</v>
      </c>
      <c s="6" r="C32" t="n">
        <v>40</v>
      </c>
      <c s="6" r="D32" t="n">
        <v>172</v>
      </c>
      <c s="6" r="E32" t="n">
        <v>131</v>
      </c>
    </row>
    <row spans="1:5" r="33">
      <c s="4" r="A33" t="s">
        <v>96</v>
      </c>
      <c s="6" r="B33" t="n">
        <v>182</v>
      </c>
      <c s="6" r="C33" t="n">
        <v>160</v>
      </c>
      <c s="6" r="D33" t="n">
        <v>563</v>
      </c>
      <c s="6" r="E33" t="n">
        <v>598</v>
      </c>
    </row>
    <row spans="1:5" r="34">
      <c s="4" r="A34" t="s">
        <v>104</v>
      </c>
      <c s="6" r="B34" t="n">
        <v>939</v>
      </c>
      <c s="6" r="C34" t="n">
        <v>894</v>
      </c>
      <c s="6" r="D34" t="n">
        <v>2826</v>
      </c>
      <c s="6" r="E34" t="n">
        <v>2797</v>
      </c>
    </row>
    <row spans="1:5" r="35">
      <c s="4" r="A35" t="s">
        <v>105</v>
      </c>
      <c s="6" r="B35" t="n">
        <v>533</v>
      </c>
      <c s="6" r="C35" t="n">
        <v>663</v>
      </c>
      <c s="6" r="D35" t="n">
        <v>1522</v>
      </c>
      <c s="6" r="E35" t="n">
        <v>1506</v>
      </c>
    </row>
    <row spans="1:5" r="36">
      <c s="4" r="A36" t="s">
        <v>106</v>
      </c>
      <c s="6" r="B36" t="n">
        <v>204</v>
      </c>
      <c s="6" r="C36" t="n">
        <v>203</v>
      </c>
      <c s="6" r="D36" t="n">
        <v>589</v>
      </c>
      <c s="6" r="E36" t="n">
        <v>481</v>
      </c>
    </row>
    <row spans="1:5" r="37">
      <c s="4" r="A37" t="s">
        <v>107</v>
      </c>
      <c s="7" r="B37" t="n">
        <v>329</v>
      </c>
      <c s="7" r="C37" t="n">
        <v>460</v>
      </c>
      <c s="7" r="D37" t="n">
        <v>933</v>
      </c>
      <c s="7" r="E37" t="n">
        <v>1025</v>
      </c>
    </row>
    <row spans="1:5" r="38">
      <c s="3" r="A38" t="s">
        <v>108</v>
      </c>
    </row>
    <row spans="1:5" r="39">
      <c s="4" r="A39" t="s">
        <v>109</v>
      </c>
      <c s="8" r="B39" t="n">
        <v>0.17</v>
      </c>
      <c s="8" r="C39" t="n">
        <v>0.24</v>
      </c>
      <c s="8" r="D39" t="n">
        <v>0.49</v>
      </c>
      <c s="8" r="E39" t="n">
        <v>0.53</v>
      </c>
    </row>
    <row spans="1:5" r="40">
      <c s="4" r="A40" t="s">
        <v>110</v>
      </c>
      <c s="8" r="B40" t="n">
        <v>0.17</v>
      </c>
      <c s="8" r="C40" t="n">
        <v>0.24</v>
      </c>
      <c s="8" r="D40" t="n">
        <v>0.49</v>
      </c>
      <c s="8" r="E40" t="n">
        <v>0.53</v>
      </c>
    </row>
    <row spans="1:5" r="41">
      <c s="3" r="A41" t="s">
        <v>111</v>
      </c>
    </row>
    <row spans="1:5" r="42">
      <c s="4" r="A42" t="s">
        <v>109</v>
      </c>
      <c s="6" r="B42" t="n">
        <v>1910222</v>
      </c>
      <c s="6" r="C42" t="n">
        <v>1939135</v>
      </c>
      <c s="6" r="D42" t="n">
        <v>1909890</v>
      </c>
      <c s="6" r="E42" t="n">
        <v>1949260</v>
      </c>
    </row>
    <row spans="1:5" r="43">
      <c s="4" r="A43" t="s">
        <v>110</v>
      </c>
      <c s="6" r="B43" t="n">
        <v>1910222</v>
      </c>
      <c s="6" r="C43" t="n">
        <v>1939135</v>
      </c>
      <c s="6" r="D43" t="n">
        <v>1909890</v>
      </c>
      <c s="6" r="E43" t="n">
        <v>1949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23</v>
      </c>
    </row>
    <row spans="1:3" r="2">
      <c s="3" r="A2" t="s">
        <v>397</v>
      </c>
    </row>
    <row spans="1:3" r="3">
      <c s="4" r="A3" t="s">
        <v>342</v>
      </c>
      <c s="7" r="B3" t="n">
        <v>525</v>
      </c>
    </row>
    <row spans="1:3" r="4">
      <c s="4" r="A4" t="s">
        <v>346</v>
      </c>
      <c s="6" r="B4" t="n">
        <v>2745</v>
      </c>
    </row>
    <row spans="1:3" r="5">
      <c s="4" r="A5" t="s">
        <v>347</v>
      </c>
      <c s="6" r="B5" t="n">
        <v>2125</v>
      </c>
    </row>
    <row spans="1:3" r="6">
      <c s="4" r="A6" t="s">
        <v>130</v>
      </c>
      <c s="6" r="B6" t="n">
        <v>11025</v>
      </c>
      <c s="7" r="C6" t="n">
        <v>36618</v>
      </c>
    </row>
    <row spans="1:3" r="7">
      <c s="3" r="A7" t="s">
        <v>398</v>
      </c>
    </row>
    <row spans="1:3" r="8">
      <c s="4" r="A8" t="s">
        <v>342</v>
      </c>
      <c s="6" r="B8" t="n">
        <v>535</v>
      </c>
    </row>
    <row spans="1:3" r="9">
      <c s="4" r="A9" t="s">
        <v>346</v>
      </c>
      <c s="6" r="B9" t="n">
        <v>2869</v>
      </c>
    </row>
    <row spans="1:3" r="10">
      <c s="4" r="A10" t="s">
        <v>347</v>
      </c>
      <c s="6" r="B10" t="n">
        <v>2132</v>
      </c>
    </row>
    <row spans="1:3" r="11">
      <c s="4" r="A11" t="s">
        <v>130</v>
      </c>
      <c s="7" r="B11" t="n">
        <v>11437</v>
      </c>
      <c s="6" r="C11" t="n">
        <v>36979</v>
      </c>
    </row>
    <row spans="1:3" r="12">
      <c s="3" r="A12" t="s">
        <v>356</v>
      </c>
    </row>
    <row spans="1:3" r="13">
      <c s="4" r="A13" t="s">
        <v>342</v>
      </c>
      <c s="4" r="B13" t="s">
        <v>357</v>
      </c>
    </row>
    <row spans="1:3" r="14">
      <c s="4" r="A14" t="s">
        <v>373</v>
      </c>
    </row>
    <row spans="1:3" r="15">
      <c s="3" r="A15" t="s">
        <v>397</v>
      </c>
    </row>
    <row spans="1:3" r="16">
      <c s="4" r="A16" t="s">
        <v>342</v>
      </c>
      <c s="4" r="B16" t="s">
        <v>51</v>
      </c>
    </row>
    <row spans="1:3" r="17">
      <c s="4" r="A17" t="s">
        <v>399</v>
      </c>
      <c s="4" r="B17" t="s">
        <v>51</v>
      </c>
    </row>
    <row spans="1:3" r="18">
      <c s="4" r="A18" t="s">
        <v>346</v>
      </c>
      <c s="7" r="B18" t="n">
        <v>369</v>
      </c>
    </row>
    <row spans="1:3" r="19">
      <c s="4" r="A19" t="s">
        <v>347</v>
      </c>
      <c s="6" r="B19" t="n">
        <v>147243</v>
      </c>
    </row>
    <row spans="1:3" r="20">
      <c s="4" r="A20" t="s">
        <v>130</v>
      </c>
      <c s="7" r="B20" t="n">
        <v>147612</v>
      </c>
      <c s="6" r="C20" t="n">
        <v>162639</v>
      </c>
    </row>
    <row spans="1:3" r="21">
      <c s="3" r="A21" t="s">
        <v>398</v>
      </c>
    </row>
    <row spans="1:3" r="22">
      <c s="4" r="A22" t="s">
        <v>342</v>
      </c>
      <c s="4" r="B22" t="s">
        <v>51</v>
      </c>
    </row>
    <row spans="1:3" r="23">
      <c s="4" r="A23" t="s">
        <v>399</v>
      </c>
      <c s="4" r="B23" t="s">
        <v>51</v>
      </c>
    </row>
    <row spans="1:3" r="24">
      <c s="4" r="A24" t="s">
        <v>346</v>
      </c>
      <c s="7" r="B24" t="n">
        <v>379</v>
      </c>
    </row>
    <row spans="1:3" r="25">
      <c s="4" r="A25" t="s">
        <v>347</v>
      </c>
      <c s="6" r="B25" t="n">
        <v>147647</v>
      </c>
    </row>
    <row spans="1:3" r="26">
      <c s="4" r="A26" t="s">
        <v>130</v>
      </c>
      <c s="7" r="B26" t="n">
        <v>148026</v>
      </c>
      <c s="7" r="C26" t="n">
        <v>163265</v>
      </c>
    </row>
    <row spans="1:3" r="27">
      <c s="3" r="A27" t="s">
        <v>356</v>
      </c>
    </row>
    <row spans="1:3" r="28">
      <c s="4" r="A28" t="s">
        <v>342</v>
      </c>
      <c s="4" r="B28" t="s">
        <v>51</v>
      </c>
    </row>
    <row spans="1:3" r="29">
      <c s="4" r="A29" t="s">
        <v>399</v>
      </c>
      <c s="4" r="B29" t="s">
        <v>51</v>
      </c>
    </row>
    <row spans="1:3" r="30">
      <c s="4" r="A30" t="s">
        <v>346</v>
      </c>
      <c s="4" r="B30" t="s">
        <v>400</v>
      </c>
    </row>
    <row spans="1:3" r="31">
      <c s="4" r="A31" t="s">
        <v>347</v>
      </c>
      <c s="4" r="B31" t="s">
        <v>401</v>
      </c>
    </row>
    <row spans="1:3" r="32">
      <c s="4" r="A32" t="s">
        <v>130</v>
      </c>
      <c s="4" r="B32" t="s">
        <v>4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79</v>
      </c>
      <c s="2" r="D1" t="s">
        <v>1</v>
      </c>
    </row>
    <row spans="1:5" r="2">
      <c s="2" r="B2" t="s">
        <v>2</v>
      </c>
      <c s="2" r="C2" t="s">
        <v>80</v>
      </c>
      <c s="2" r="D2" t="s">
        <v>2</v>
      </c>
      <c s="2" r="E2" t="s">
        <v>80</v>
      </c>
    </row>
    <row spans="1:5" r="3">
      <c s="3" r="A3" t="s">
        <v>403</v>
      </c>
    </row>
    <row spans="1:5" r="4">
      <c s="4" r="A4" t="s">
        <v>404</v>
      </c>
      <c s="7" r="B4" t="n">
        <v>-541</v>
      </c>
      <c s="7" r="C4" t="n">
        <v>-459</v>
      </c>
      <c s="7" r="D4" t="n">
        <v>-461</v>
      </c>
      <c s="7" r="E4" t="n">
        <v>-420</v>
      </c>
    </row>
    <row spans="1:5" r="5">
      <c s="4" r="A5" t="s">
        <v>405</v>
      </c>
      <c s="7" r="B5" t="n">
        <v>224</v>
      </c>
      <c s="7" r="C5" t="n">
        <v>53</v>
      </c>
      <c s="6" r="D5" t="n">
        <v>158</v>
      </c>
      <c s="7" r="E5" t="n">
        <v>14</v>
      </c>
    </row>
    <row spans="1:5" r="6">
      <c s="4" r="A6" t="s">
        <v>406</v>
      </c>
      <c s="4" r="B6" t="s">
        <v>51</v>
      </c>
      <c s="4" r="C6" t="s">
        <v>51</v>
      </c>
      <c s="6" r="D6" t="n">
        <v>-14</v>
      </c>
      <c s="4" r="E6" t="s">
        <v>51</v>
      </c>
    </row>
    <row spans="1:5" r="7">
      <c s="4" r="A7" t="s">
        <v>407</v>
      </c>
      <c s="7" r="B7" t="n">
        <v>224</v>
      </c>
      <c s="7" r="C7" t="n">
        <v>53</v>
      </c>
      <c s="6" r="D7" t="n">
        <v>144</v>
      </c>
      <c s="7" r="E7" t="n">
        <v>14</v>
      </c>
    </row>
    <row spans="1:5" r="8">
      <c s="4" r="A8" t="s">
        <v>408</v>
      </c>
      <c s="6" r="B8" t="n">
        <v>-317</v>
      </c>
      <c s="6" r="C8" t="n">
        <v>-406</v>
      </c>
      <c s="6" r="D8" t="n">
        <v>-317</v>
      </c>
      <c s="6" r="E8" t="n">
        <v>-406</v>
      </c>
    </row>
    <row spans="1:5" r="9">
      <c s="4" r="A9" t="s">
        <v>409</v>
      </c>
    </row>
    <row spans="1:5" r="10">
      <c s="3" r="A10" t="s">
        <v>403</v>
      </c>
    </row>
    <row spans="1:5" r="11">
      <c s="4" r="A11" t="s">
        <v>404</v>
      </c>
      <c s="6" r="B11" t="n">
        <v>-180</v>
      </c>
      <c s="6" r="C11" t="n">
        <v>26</v>
      </c>
      <c s="6" r="D11" t="n">
        <v>-35</v>
      </c>
      <c s="6" r="E11" t="n">
        <v>130</v>
      </c>
    </row>
    <row spans="1:5" r="12">
      <c s="4" r="A12" t="s">
        <v>405</v>
      </c>
      <c s="7" r="B12" t="n">
        <v>201</v>
      </c>
      <c s="7" r="C12" t="n">
        <v>31</v>
      </c>
      <c s="6" r="D12" t="n">
        <v>70</v>
      </c>
      <c s="7" r="E12" t="n">
        <v>-73</v>
      </c>
    </row>
    <row spans="1:5" r="13">
      <c s="4" r="A13" t="s">
        <v>406</v>
      </c>
      <c s="4" r="B13" t="s">
        <v>51</v>
      </c>
      <c s="4" r="C13" t="s">
        <v>51</v>
      </c>
      <c s="6" r="D13" t="n">
        <v>-14</v>
      </c>
      <c s="4" r="E13" t="s">
        <v>51</v>
      </c>
    </row>
    <row spans="1:5" r="14">
      <c s="4" r="A14" t="s">
        <v>407</v>
      </c>
      <c s="7" r="B14" t="n">
        <v>201</v>
      </c>
      <c s="7" r="C14" t="n">
        <v>31</v>
      </c>
      <c s="6" r="D14" t="n">
        <v>56</v>
      </c>
      <c s="7" r="E14" t="n">
        <v>-73</v>
      </c>
    </row>
    <row spans="1:5" r="15">
      <c s="4" r="A15" t="s">
        <v>408</v>
      </c>
      <c s="6" r="B15" t="n">
        <v>21</v>
      </c>
      <c s="6" r="C15" t="n">
        <v>57</v>
      </c>
      <c s="6" r="D15" t="n">
        <v>21</v>
      </c>
      <c s="6" r="E15" t="n">
        <v>57</v>
      </c>
    </row>
    <row spans="1:5" r="16">
      <c s="4" r="A16" t="s">
        <v>410</v>
      </c>
    </row>
    <row spans="1:5" r="17">
      <c s="3" r="A17" t="s">
        <v>403</v>
      </c>
    </row>
    <row spans="1:5" r="18">
      <c s="4" r="A18" t="s">
        <v>404</v>
      </c>
      <c s="6" r="B18" t="n">
        <v>-361</v>
      </c>
      <c s="6" r="C18" t="n">
        <v>-485</v>
      </c>
      <c s="6" r="D18" t="n">
        <v>-426</v>
      </c>
      <c s="6" r="E18" t="n">
        <v>-550</v>
      </c>
    </row>
    <row spans="1:5" r="19">
      <c s="4" r="A19" t="s">
        <v>405</v>
      </c>
      <c s="7" r="B19" t="n">
        <v>23</v>
      </c>
      <c s="7" r="C19" t="n">
        <v>22</v>
      </c>
      <c s="7" r="D19" t="n">
        <v>88</v>
      </c>
      <c s="7" r="E19" t="n">
        <v>87</v>
      </c>
    </row>
    <row spans="1:5" r="20">
      <c s="4" r="A20" t="s">
        <v>406</v>
      </c>
      <c s="4" r="B20" t="s">
        <v>51</v>
      </c>
      <c s="4" r="C20" t="s">
        <v>51</v>
      </c>
      <c s="4" r="D20" t="s">
        <v>51</v>
      </c>
      <c s="4" r="E20" t="s">
        <v>51</v>
      </c>
    </row>
    <row spans="1:5" r="21">
      <c s="4" r="A21" t="s">
        <v>407</v>
      </c>
      <c s="7" r="B21" t="n">
        <v>23</v>
      </c>
      <c s="7" r="C21" t="n">
        <v>22</v>
      </c>
      <c s="7" r="D21" t="n">
        <v>88</v>
      </c>
      <c s="7" r="E21" t="n">
        <v>87</v>
      </c>
    </row>
    <row spans="1:5" r="22">
      <c s="4" r="A22" t="s">
        <v>408</v>
      </c>
      <c s="7" r="B22" t="n">
        <v>-338</v>
      </c>
      <c s="7" r="C22" t="n">
        <v>-463</v>
      </c>
      <c s="7" r="D22" t="n">
        <v>-338</v>
      </c>
      <c s="7" r="E22" t="n">
        <v>-4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79</v>
      </c>
      <c s="2" r="D1" t="s">
        <v>1</v>
      </c>
    </row>
    <row spans="1:5" r="2">
      <c s="2" r="B2" t="s">
        <v>2</v>
      </c>
      <c s="2" r="C2" t="s">
        <v>80</v>
      </c>
      <c s="2" r="D2" t="s">
        <v>2</v>
      </c>
      <c s="2" r="E2" t="s">
        <v>80</v>
      </c>
    </row>
    <row spans="1:5" r="3">
      <c s="3" r="A3" t="s">
        <v>403</v>
      </c>
    </row>
    <row spans="1:5" r="4">
      <c s="4" r="A4" t="s">
        <v>412</v>
      </c>
      <c s="4" r="B4" t="s">
        <v>51</v>
      </c>
      <c s="4" r="C4" t="s">
        <v>51</v>
      </c>
      <c s="7" r="D4" t="n">
        <v>14</v>
      </c>
      <c s="4" r="E4" t="s">
        <v>51</v>
      </c>
    </row>
    <row spans="1:5" r="5">
      <c s="4" r="A5" t="s">
        <v>413</v>
      </c>
    </row>
    <row spans="1:5" r="6">
      <c s="3" r="A6" t="s">
        <v>403</v>
      </c>
    </row>
    <row spans="1:5" r="7">
      <c s="4" r="A7" t="s">
        <v>414</v>
      </c>
      <c s="7" r="B7" t="n">
        <v>21</v>
      </c>
      <c s="6" r="D7" t="n">
        <v>21</v>
      </c>
    </row>
    <row spans="1:5" r="8">
      <c s="4" r="A8" t="s">
        <v>415</v>
      </c>
    </row>
    <row spans="1:5" r="9">
      <c s="3" r="A9" t="s">
        <v>403</v>
      </c>
    </row>
    <row spans="1:5" r="10">
      <c s="4" r="A10" t="s">
        <v>414</v>
      </c>
      <c s="6" r="B10" t="n">
        <v>21</v>
      </c>
      <c s="6" r="D10" t="n">
        <v>21</v>
      </c>
    </row>
    <row spans="1:5" r="11">
      <c s="4" r="A11" t="s">
        <v>416</v>
      </c>
    </row>
    <row spans="1:5" r="12">
      <c s="3" r="A12" t="s">
        <v>403</v>
      </c>
    </row>
    <row spans="1:5" r="13">
      <c s="4" r="A13" t="s">
        <v>414</v>
      </c>
      <c s="6" r="B13" t="n">
        <v>-7</v>
      </c>
      <c s="6" r="D13" t="n">
        <v>-7</v>
      </c>
    </row>
    <row spans="1:5" r="14">
      <c s="4" r="A14" t="s">
        <v>417</v>
      </c>
    </row>
    <row spans="1:5" r="15">
      <c s="3" r="A15" t="s">
        <v>403</v>
      </c>
    </row>
    <row spans="1:5" r="16">
      <c s="4" r="A16" t="s">
        <v>414</v>
      </c>
      <c s="7" r="B16" t="n">
        <v>14</v>
      </c>
      <c s="7" r="D16"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8</v>
      </c>
      <c s="2" r="C1" t="s">
        <v>2</v>
      </c>
      <c s="2" r="D1" t="s">
        <v>23</v>
      </c>
    </row>
    <row spans="1:4" r="2">
      <c s="3" r="A2" t="s">
        <v>419</v>
      </c>
    </row>
    <row spans="1:4" r="3">
      <c s="4" r="A3" t="s">
        <v>420</v>
      </c>
      <c s="7" r="C3" t="n">
        <v>35918</v>
      </c>
      <c s="7" r="D3" t="n">
        <v>77583</v>
      </c>
    </row>
    <row spans="1:4" r="4">
      <c s="4" r="A4" t="s">
        <v>329</v>
      </c>
      <c s="6" r="C4" t="n">
        <v>-132</v>
      </c>
      <c s="6" r="D4" t="n">
        <v>-324</v>
      </c>
    </row>
    <row spans="1:4" r="5">
      <c s="3" r="A5" t="s">
        <v>421</v>
      </c>
    </row>
    <row spans="1:4" r="6">
      <c s="4" r="A6" t="s">
        <v>420</v>
      </c>
      <c s="6" r="C6" t="n">
        <v>29461</v>
      </c>
      <c s="6" r="D6" t="n">
        <v>23029</v>
      </c>
    </row>
    <row spans="1:4" r="7">
      <c s="4" r="A7" t="s">
        <v>329</v>
      </c>
      <c s="6" r="C7" t="n">
        <v>-91</v>
      </c>
      <c s="6" r="D7" t="n">
        <v>-669</v>
      </c>
    </row>
    <row spans="1:4" r="8">
      <c s="3" r="A8" t="s">
        <v>422</v>
      </c>
    </row>
    <row spans="1:4" r="9">
      <c s="4" r="A9" t="s">
        <v>420</v>
      </c>
      <c s="6" r="C9" t="n">
        <v>36209</v>
      </c>
      <c s="6" r="D9" t="n">
        <v>16092</v>
      </c>
    </row>
    <row spans="1:4" r="10">
      <c s="4" r="A10" t="s">
        <v>329</v>
      </c>
      <c s="6" r="C10" t="n">
        <v>-838</v>
      </c>
      <c s="6" r="D10" t="n">
        <v>-125</v>
      </c>
    </row>
    <row spans="1:4" r="11">
      <c s="3" r="A11" t="s">
        <v>130</v>
      </c>
    </row>
    <row spans="1:4" r="12">
      <c s="4" r="A12" t="s">
        <v>420</v>
      </c>
      <c s="6" r="C12" t="n">
        <v>101588</v>
      </c>
      <c s="6" r="D12" t="n">
        <v>116704</v>
      </c>
    </row>
    <row spans="1:4" r="13">
      <c s="4" r="A13" t="s">
        <v>329</v>
      </c>
      <c s="6" r="C13" t="n">
        <v>-1061</v>
      </c>
      <c s="6" r="D13" t="n">
        <v>-1118</v>
      </c>
    </row>
    <row spans="1:4" r="14">
      <c s="4" r="A14" t="s">
        <v>334</v>
      </c>
    </row>
    <row spans="1:4" r="15">
      <c s="3" r="A15" t="s">
        <v>419</v>
      </c>
    </row>
    <row spans="1:4" r="16">
      <c s="4" r="A16" t="s">
        <v>420</v>
      </c>
      <c s="6" r="C16" t="n">
        <v>15453</v>
      </c>
      <c s="6" r="D16" t="n">
        <v>28284</v>
      </c>
    </row>
    <row spans="1:4" r="17">
      <c s="4" r="A17" t="s">
        <v>329</v>
      </c>
      <c s="6" r="C17" t="n">
        <v>-23</v>
      </c>
      <c s="6" r="D17" t="n">
        <v>-88</v>
      </c>
    </row>
    <row spans="1:4" r="18">
      <c s="3" r="A18" t="s">
        <v>421</v>
      </c>
    </row>
    <row spans="1:4" r="19">
      <c s="4" r="A19" t="s">
        <v>420</v>
      </c>
      <c s="6" r="C19" t="n">
        <v>23225</v>
      </c>
      <c s="6" r="D19" t="n">
        <v>1285</v>
      </c>
    </row>
    <row spans="1:4" r="20">
      <c s="4" r="A20" t="s">
        <v>329</v>
      </c>
      <c s="6" r="C20" t="n">
        <v>-72</v>
      </c>
      <c s="7" r="D20" t="n">
        <v>-5</v>
      </c>
    </row>
    <row spans="1:4" r="21">
      <c s="3" r="A21" t="s">
        <v>422</v>
      </c>
    </row>
    <row spans="1:4" r="22">
      <c s="4" r="A22" t="s">
        <v>420</v>
      </c>
      <c s="6" r="C22" t="n">
        <v>1755</v>
      </c>
      <c s="4" r="D22" t="s">
        <v>51</v>
      </c>
    </row>
    <row spans="1:4" r="23">
      <c s="4" r="A23" t="s">
        <v>329</v>
      </c>
      <c s="6" r="C23" t="n">
        <v>-3</v>
      </c>
      <c s="4" r="D23" t="s">
        <v>51</v>
      </c>
    </row>
    <row spans="1:4" r="24">
      <c s="3" r="A24" t="s">
        <v>130</v>
      </c>
    </row>
    <row spans="1:4" r="25">
      <c s="4" r="A25" t="s">
        <v>420</v>
      </c>
      <c s="6" r="C25" t="n">
        <v>40433</v>
      </c>
      <c s="7" r="D25" t="n">
        <v>29569</v>
      </c>
    </row>
    <row spans="1:4" r="26">
      <c s="4" r="A26" t="s">
        <v>329</v>
      </c>
      <c s="6" r="C26" t="n">
        <v>-98</v>
      </c>
      <c s="6" r="D26" t="n">
        <v>-93</v>
      </c>
    </row>
    <row spans="1:4" r="27">
      <c s="4" r="A27" t="s">
        <v>335</v>
      </c>
    </row>
    <row spans="1:4" r="28">
      <c s="3" r="A28" t="s">
        <v>419</v>
      </c>
    </row>
    <row spans="1:4" r="29">
      <c s="4" r="A29" t="s">
        <v>420</v>
      </c>
      <c s="4" r="B29" t="s">
        <v>336</v>
      </c>
      <c s="6" r="C29" t="n">
        <v>2532</v>
      </c>
      <c s="6" r="D29" t="n">
        <v>4780</v>
      </c>
    </row>
    <row spans="1:4" r="30">
      <c s="4" r="A30" t="s">
        <v>329</v>
      </c>
      <c s="4" r="B30" t="s">
        <v>336</v>
      </c>
      <c s="7" r="C30" t="n">
        <v>-2</v>
      </c>
      <c s="6" r="D30" t="n">
        <v>-16</v>
      </c>
    </row>
    <row spans="1:4" r="31">
      <c s="3" r="A31" t="s">
        <v>421</v>
      </c>
    </row>
    <row spans="1:4" r="32">
      <c s="4" r="A32" t="s">
        <v>420</v>
      </c>
      <c s="4" r="B32" t="s">
        <v>336</v>
      </c>
      <c s="4" r="C32" t="s">
        <v>51</v>
      </c>
      <c s="6" r="D32" t="n">
        <v>501</v>
      </c>
    </row>
    <row spans="1:4" r="33">
      <c s="4" r="A33" t="s">
        <v>329</v>
      </c>
      <c s="4" r="B33" t="s">
        <v>336</v>
      </c>
      <c s="4" r="C33" t="s">
        <v>51</v>
      </c>
      <c s="7" r="D33" t="n">
        <v>-1</v>
      </c>
    </row>
    <row spans="1:4" r="34">
      <c s="3" r="A34" t="s">
        <v>422</v>
      </c>
    </row>
    <row spans="1:4" r="35">
      <c s="4" r="A35" t="s">
        <v>420</v>
      </c>
      <c s="4" r="B35" t="s">
        <v>336</v>
      </c>
      <c s="4" r="C35" t="s">
        <v>51</v>
      </c>
      <c s="4" r="D35" t="s">
        <v>51</v>
      </c>
    </row>
    <row spans="1:4" r="36">
      <c s="4" r="A36" t="s">
        <v>329</v>
      </c>
      <c s="4" r="B36" t="s">
        <v>336</v>
      </c>
      <c s="4" r="C36" t="s">
        <v>51</v>
      </c>
      <c s="4" r="D36" t="s">
        <v>51</v>
      </c>
    </row>
    <row spans="1:4" r="37">
      <c s="3" r="A37" t="s">
        <v>130</v>
      </c>
    </row>
    <row spans="1:4" r="38">
      <c s="4" r="A38" t="s">
        <v>420</v>
      </c>
      <c s="4" r="B38" t="s">
        <v>336</v>
      </c>
      <c s="7" r="C38" t="n">
        <v>2532</v>
      </c>
      <c s="7" r="D38" t="n">
        <v>5281</v>
      </c>
    </row>
    <row spans="1:4" r="39">
      <c s="4" r="A39" t="s">
        <v>329</v>
      </c>
      <c s="4" r="B39" t="s">
        <v>336</v>
      </c>
      <c s="6" r="C39" t="n">
        <v>-2</v>
      </c>
      <c s="6" r="D39" t="n">
        <v>-17</v>
      </c>
    </row>
    <row spans="1:4" r="40">
      <c s="4" r="A40" t="s">
        <v>333</v>
      </c>
    </row>
    <row spans="1:4" r="41">
      <c s="3" r="A41" t="s">
        <v>419</v>
      </c>
    </row>
    <row spans="1:4" r="42">
      <c s="4" r="A42" t="s">
        <v>420</v>
      </c>
      <c s="6" r="D42" t="n">
        <v>21318</v>
      </c>
    </row>
    <row spans="1:4" r="43">
      <c s="4" r="A43" t="s">
        <v>329</v>
      </c>
      <c s="7" r="D43" t="n">
        <v>-94</v>
      </c>
    </row>
    <row spans="1:4" r="44">
      <c s="3" r="A44" t="s">
        <v>421</v>
      </c>
    </row>
    <row spans="1:4" r="45">
      <c s="4" r="A45" t="s">
        <v>420</v>
      </c>
      <c s="4" r="D45" t="s">
        <v>51</v>
      </c>
    </row>
    <row spans="1:4" r="46">
      <c s="4" r="A46" t="s">
        <v>329</v>
      </c>
      <c s="4" r="D46" t="s">
        <v>51</v>
      </c>
    </row>
    <row spans="1:4" r="47">
      <c s="3" r="A47" t="s">
        <v>422</v>
      </c>
    </row>
    <row spans="1:4" r="48">
      <c s="4" r="A48" t="s">
        <v>420</v>
      </c>
      <c s="4" r="D48" t="s">
        <v>51</v>
      </c>
    </row>
    <row spans="1:4" r="49">
      <c s="4" r="A49" t="s">
        <v>329</v>
      </c>
      <c s="4" r="D49" t="s">
        <v>51</v>
      </c>
    </row>
    <row spans="1:4" r="50">
      <c s="3" r="A50" t="s">
        <v>130</v>
      </c>
    </row>
    <row spans="1:4" r="51">
      <c s="4" r="A51" t="s">
        <v>420</v>
      </c>
      <c s="7" r="D51" t="n">
        <v>21318</v>
      </c>
    </row>
    <row spans="1:4" r="52">
      <c s="4" r="A52" t="s">
        <v>329</v>
      </c>
      <c s="6" r="D52" t="n">
        <v>-94</v>
      </c>
    </row>
    <row spans="1:4" r="53">
      <c s="4" r="A53" t="s">
        <v>373</v>
      </c>
    </row>
    <row spans="1:4" r="54">
      <c s="3" r="A54" t="s">
        <v>419</v>
      </c>
    </row>
    <row spans="1:4" r="55">
      <c s="4" r="A55" t="s">
        <v>420</v>
      </c>
      <c s="6" r="C55" t="n">
        <v>17933</v>
      </c>
      <c s="6" r="D55" t="n">
        <v>22504</v>
      </c>
    </row>
    <row spans="1:4" r="56">
      <c s="4" r="A56" t="s">
        <v>329</v>
      </c>
      <c s="6" r="C56" t="n">
        <v>-107</v>
      </c>
      <c s="6" r="D56" t="n">
        <v>-121</v>
      </c>
    </row>
    <row spans="1:4" r="57">
      <c s="3" r="A57" t="s">
        <v>421</v>
      </c>
    </row>
    <row spans="1:4" r="58">
      <c s="4" r="A58" t="s">
        <v>420</v>
      </c>
      <c s="6" r="C58" t="n">
        <v>6236</v>
      </c>
      <c s="6" r="D58" t="n">
        <v>21243</v>
      </c>
    </row>
    <row spans="1:4" r="59">
      <c s="4" r="A59" t="s">
        <v>329</v>
      </c>
      <c s="6" r="C59" t="n">
        <v>-19</v>
      </c>
      <c s="6" r="D59" t="n">
        <v>-663</v>
      </c>
    </row>
    <row spans="1:4" r="60">
      <c s="3" r="A60" t="s">
        <v>422</v>
      </c>
    </row>
    <row spans="1:4" r="61">
      <c s="4" r="A61" t="s">
        <v>420</v>
      </c>
      <c s="6" r="C61" t="n">
        <v>34454</v>
      </c>
      <c s="6" r="D61" t="n">
        <v>16092</v>
      </c>
    </row>
    <row spans="1:4" r="62">
      <c s="4" r="A62" t="s">
        <v>329</v>
      </c>
      <c s="6" r="C62" t="n">
        <v>-835</v>
      </c>
      <c s="6" r="D62" t="n">
        <v>-125</v>
      </c>
    </row>
    <row spans="1:4" r="63">
      <c s="3" r="A63" t="s">
        <v>130</v>
      </c>
    </row>
    <row spans="1:4" r="64">
      <c s="4" r="A64" t="s">
        <v>420</v>
      </c>
      <c s="6" r="C64" t="n">
        <v>58623</v>
      </c>
      <c s="6" r="D64" t="n">
        <v>59839</v>
      </c>
    </row>
    <row spans="1:4" r="65">
      <c s="4" r="A65" t="s">
        <v>329</v>
      </c>
      <c s="7" r="C65" t="n">
        <v>-961</v>
      </c>
      <c s="6" r="D65" t="n">
        <v>-909</v>
      </c>
    </row>
    <row spans="1:4" r="66">
      <c s="4" r="A66" t="s">
        <v>337</v>
      </c>
    </row>
    <row spans="1:4" r="67">
      <c s="3" r="A67" t="s">
        <v>419</v>
      </c>
    </row>
    <row spans="1:4" r="68">
      <c s="4" r="A68" t="s">
        <v>420</v>
      </c>
      <c s="6" r="D68" t="n">
        <v>697</v>
      </c>
    </row>
    <row spans="1:4" r="69">
      <c s="4" r="A69" t="s">
        <v>329</v>
      </c>
      <c s="7" r="D69" t="n">
        <v>-5</v>
      </c>
    </row>
    <row spans="1:4" r="70">
      <c s="3" r="A70" t="s">
        <v>421</v>
      </c>
    </row>
    <row spans="1:4" r="71">
      <c s="4" r="A71" t="s">
        <v>420</v>
      </c>
      <c s="4" r="D71" t="s">
        <v>51</v>
      </c>
    </row>
    <row spans="1:4" r="72">
      <c s="4" r="A72" t="s">
        <v>329</v>
      </c>
      <c s="4" r="D72" t="s">
        <v>51</v>
      </c>
    </row>
    <row spans="1:4" r="73">
      <c s="3" r="A73" t="s">
        <v>422</v>
      </c>
    </row>
    <row spans="1:4" r="74">
      <c s="4" r="A74" t="s">
        <v>420</v>
      </c>
      <c s="4" r="D74" t="s">
        <v>51</v>
      </c>
    </row>
    <row spans="1:4" r="75">
      <c s="4" r="A75" t="s">
        <v>329</v>
      </c>
      <c s="4" r="D75" t="s">
        <v>51</v>
      </c>
    </row>
    <row spans="1:4" r="76">
      <c s="3" r="A76" t="s">
        <v>130</v>
      </c>
    </row>
    <row spans="1:4" r="77">
      <c s="4" r="A77" t="s">
        <v>420</v>
      </c>
      <c s="7" r="D77" t="n">
        <v>697</v>
      </c>
    </row>
    <row spans="1:4" r="78">
      <c s="4" r="A78" t="s">
        <v>329</v>
      </c>
      <c s="7" r="D78" t="n">
        <v>-5</v>
      </c>
    </row>
    <row spans="1:4" r="79">
      <c r="A79" t="n"/>
    </row>
    <row spans="1:4" r="80">
      <c s="4" r="A80" t="s">
        <v>336</v>
      </c>
      <c s="4" r="B80" t="s">
        <v>339</v>
      </c>
    </row>
  </sheetData>
  <mergeCells count="3">
    <mergeCell ref="A1:B1"/>
    <mergeCell ref="A79:C79"/>
    <mergeCell ref="B80:C8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79</v>
      </c>
      <c s="2" r="D1" t="s">
        <v>1</v>
      </c>
    </row>
    <row spans="1:5" r="2">
      <c s="2" r="B2" t="s">
        <v>2</v>
      </c>
      <c s="2" r="C2" t="s">
        <v>80</v>
      </c>
      <c s="2" r="D2" t="s">
        <v>2</v>
      </c>
      <c s="2" r="E2" t="s">
        <v>80</v>
      </c>
    </row>
    <row spans="1:5" r="3">
      <c s="3" r="A3" t="s">
        <v>424</v>
      </c>
    </row>
    <row spans="1:5" r="4">
      <c s="4" r="A4" t="s">
        <v>425</v>
      </c>
      <c s="7" r="B4" t="n">
        <v>231</v>
      </c>
      <c s="7" r="C4" t="n">
        <v>273</v>
      </c>
      <c s="7" r="D4" t="n">
        <v>248</v>
      </c>
      <c s="7" r="E4" t="n">
        <v>302</v>
      </c>
    </row>
    <row spans="1:5" r="5">
      <c s="4" r="A5" t="s">
        <v>426</v>
      </c>
      <c s="4" r="B5" t="s">
        <v>51</v>
      </c>
      <c s="4" r="C5" t="s">
        <v>51</v>
      </c>
      <c s="4" r="D5" t="s">
        <v>51</v>
      </c>
      <c s="4" r="E5" t="s">
        <v>51</v>
      </c>
    </row>
    <row spans="1:5" r="6">
      <c s="4" r="A6" t="s">
        <v>427</v>
      </c>
      <c s="4" r="B6" t="s">
        <v>51</v>
      </c>
      <c s="4" r="C6" t="s">
        <v>51</v>
      </c>
      <c s="4" r="D6" t="s">
        <v>51</v>
      </c>
      <c s="4" r="E6" t="s">
        <v>51</v>
      </c>
    </row>
    <row spans="1:5" r="7">
      <c s="4" r="A7" t="s">
        <v>428</v>
      </c>
      <c s="4" r="B7" t="s">
        <v>51</v>
      </c>
      <c s="4" r="C7" t="s">
        <v>51</v>
      </c>
      <c s="4" r="D7" t="s">
        <v>51</v>
      </c>
      <c s="4" r="E7" t="s">
        <v>51</v>
      </c>
    </row>
    <row spans="1:5" r="8">
      <c s="4" r="A8" t="s">
        <v>429</v>
      </c>
      <c s="4" r="B8" t="s">
        <v>51</v>
      </c>
      <c s="4" r="C8" t="s">
        <v>51</v>
      </c>
      <c s="4" r="D8" t="s">
        <v>51</v>
      </c>
      <c s="4" r="E8" t="s">
        <v>51</v>
      </c>
    </row>
    <row spans="1:5" r="9">
      <c s="4" r="A9" t="s">
        <v>430</v>
      </c>
      <c s="7" r="B9" t="n">
        <v>-8</v>
      </c>
      <c s="7" r="C9" t="n">
        <v>-10</v>
      </c>
      <c s="7" r="D9" t="n">
        <v>-25</v>
      </c>
      <c s="7" r="E9" t="n">
        <v>-39</v>
      </c>
    </row>
    <row spans="1:5" r="10">
      <c s="4" r="A10" t="s">
        <v>431</v>
      </c>
      <c s="4" r="B10" t="s">
        <v>51</v>
      </c>
      <c s="4" r="C10" t="s">
        <v>51</v>
      </c>
      <c s="4" r="D10" t="s">
        <v>51</v>
      </c>
      <c s="4" r="E10" t="s">
        <v>51</v>
      </c>
    </row>
    <row spans="1:5" r="11">
      <c s="4" r="A11" t="s">
        <v>408</v>
      </c>
      <c s="7" r="B11" t="n">
        <v>223</v>
      </c>
      <c s="7" r="C11" t="n">
        <v>263</v>
      </c>
      <c s="7" r="D11" t="n">
        <v>223</v>
      </c>
      <c s="7" r="E11" t="n">
        <v>2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spans="1:5" r="1">
      <c s="1" r="A1" t="s">
        <v>432</v>
      </c>
      <c s="2" r="B1" t="s">
        <v>79</v>
      </c>
      <c s="2" r="D1" t="s">
        <v>1</v>
      </c>
    </row>
    <row spans="1:5" r="2">
      <c s="2" r="B2" t="s">
        <v>433</v>
      </c>
      <c s="2" r="C2" t="s">
        <v>434</v>
      </c>
      <c s="2" r="D2" t="s">
        <v>433</v>
      </c>
      <c s="2" r="E2" t="s">
        <v>434</v>
      </c>
    </row>
    <row spans="1:5" r="3">
      <c s="3" r="A3" t="s">
        <v>435</v>
      </c>
    </row>
    <row spans="1:5" r="4">
      <c s="4" r="A4" t="s">
        <v>124</v>
      </c>
      <c s="7" r="B4" t="n">
        <v>23</v>
      </c>
      <c s="7" r="C4" t="n">
        <v>22</v>
      </c>
      <c s="7" r="D4" t="n">
        <v>88</v>
      </c>
      <c s="7" r="E4" t="n">
        <v>87</v>
      </c>
    </row>
    <row spans="1:5" r="5">
      <c s="4" r="A5" t="s">
        <v>116</v>
      </c>
      <c s="7" r="B5" t="n">
        <v>12</v>
      </c>
      <c s="7" r="C5" t="n">
        <v>9</v>
      </c>
      <c s="7" r="D5" t="n">
        <v>46</v>
      </c>
      <c s="7" r="E5" t="n">
        <v>44</v>
      </c>
    </row>
    <row spans="1:5" r="6">
      <c s="4" r="A6" t="s">
        <v>380</v>
      </c>
    </row>
    <row spans="1:5" r="7">
      <c s="3" r="A7" t="s">
        <v>435</v>
      </c>
    </row>
    <row spans="1:5" r="8">
      <c s="4" r="A8" t="s">
        <v>436</v>
      </c>
      <c s="6" r="B8" t="n">
        <v>47</v>
      </c>
      <c s="6" r="D8" t="n">
        <v>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3</v>
      </c>
    </row>
    <row spans="1:3" r="2">
      <c s="3" r="A2" t="s">
        <v>438</v>
      </c>
    </row>
    <row spans="1:3" r="3">
      <c s="4" r="A3" t="s">
        <v>439</v>
      </c>
      <c s="7" r="B3" t="n">
        <v>61689</v>
      </c>
      <c s="7" r="C3" t="n">
        <v>46338</v>
      </c>
    </row>
    <row spans="1:3" r="4">
      <c s="4" r="A4" t="s">
        <v>440</v>
      </c>
      <c s="4" r="B4" t="s">
        <v>51</v>
      </c>
      <c s="6" r="C4" t="n">
        <v>49</v>
      </c>
    </row>
    <row spans="1:3" r="5">
      <c s="4" r="A5" t="s">
        <v>441</v>
      </c>
      <c s="7" r="B5" t="n">
        <v>61689</v>
      </c>
      <c s="6" r="C5" t="n">
        <v>46289</v>
      </c>
    </row>
    <row spans="1:3" r="6">
      <c s="4" r="A6" t="s">
        <v>442</v>
      </c>
      <c s="6" r="B6" t="n">
        <v>266</v>
      </c>
      <c s="6" r="C6" t="n">
        <v>129</v>
      </c>
    </row>
    <row spans="1:3" r="7">
      <c s="4" r="A7" t="s">
        <v>443</v>
      </c>
      <c s="6" r="B7" t="n">
        <v>-372</v>
      </c>
      <c s="6" r="C7" t="n">
        <v>-304</v>
      </c>
    </row>
    <row spans="1:3" r="8">
      <c s="4" r="A8" t="s">
        <v>444</v>
      </c>
      <c s="6" r="B8" t="n">
        <v>61583</v>
      </c>
      <c s="6" r="C8" t="n">
        <v>46163</v>
      </c>
    </row>
    <row spans="1:3" r="9">
      <c s="4" r="A9" t="s">
        <v>445</v>
      </c>
    </row>
    <row spans="1:3" r="10">
      <c s="3" r="A10" t="s">
        <v>438</v>
      </c>
    </row>
    <row spans="1:3" r="11">
      <c s="4" r="A11" t="s">
        <v>439</v>
      </c>
      <c s="7" r="B11" t="n">
        <v>44005</v>
      </c>
      <c s="7" r="C11" t="n">
        <v>28620</v>
      </c>
    </row>
    <row spans="1:3" r="12">
      <c s="4" r="A12" t="s">
        <v>440</v>
      </c>
      <c s="4" r="B12" t="s">
        <v>51</v>
      </c>
      <c s="4" r="C12" t="s">
        <v>51</v>
      </c>
    </row>
    <row spans="1:3" r="13">
      <c s="4" r="A13" t="s">
        <v>441</v>
      </c>
      <c s="7" r="B13" t="n">
        <v>44005</v>
      </c>
      <c s="7" r="C13" t="n">
        <v>28620</v>
      </c>
    </row>
    <row spans="1:3" r="14">
      <c s="4" r="A14" t="s">
        <v>446</v>
      </c>
    </row>
    <row spans="1:3" r="15">
      <c s="3" r="A15" t="s">
        <v>438</v>
      </c>
    </row>
    <row spans="1:3" r="16">
      <c s="4" r="A16" t="s">
        <v>439</v>
      </c>
      <c s="7" r="B16" t="n">
        <v>4496</v>
      </c>
      <c s="7" r="C16" t="n">
        <v>3032</v>
      </c>
    </row>
    <row spans="1:3" r="17">
      <c s="4" r="A17" t="s">
        <v>440</v>
      </c>
      <c s="4" r="B17" t="s">
        <v>51</v>
      </c>
      <c s="4" r="C17" t="s">
        <v>51</v>
      </c>
    </row>
    <row spans="1:3" r="18">
      <c s="4" r="A18" t="s">
        <v>441</v>
      </c>
      <c s="7" r="B18" t="n">
        <v>4496</v>
      </c>
      <c s="7" r="C18" t="n">
        <v>3032</v>
      </c>
    </row>
    <row spans="1:3" r="19">
      <c s="4" r="A19" t="s">
        <v>447</v>
      </c>
    </row>
    <row spans="1:3" r="20">
      <c s="3" r="A20" t="s">
        <v>438</v>
      </c>
    </row>
    <row spans="1:3" r="21">
      <c s="4" r="A21" t="s">
        <v>439</v>
      </c>
      <c s="7" r="B21" t="n">
        <v>673</v>
      </c>
      <c s="7" r="C21" t="n">
        <v>653</v>
      </c>
    </row>
    <row spans="1:3" r="22">
      <c s="4" r="A22" t="s">
        <v>440</v>
      </c>
      <c s="4" r="B22" t="s">
        <v>51</v>
      </c>
      <c s="4" r="C22" t="s">
        <v>51</v>
      </c>
    </row>
    <row spans="1:3" r="23">
      <c s="4" r="A23" t="s">
        <v>441</v>
      </c>
      <c s="7" r="B23" t="n">
        <v>673</v>
      </c>
      <c s="7" r="C23" t="n">
        <v>653</v>
      </c>
    </row>
    <row spans="1:3" r="24">
      <c s="4" r="A24" t="s">
        <v>448</v>
      </c>
    </row>
    <row spans="1:3" r="25">
      <c s="3" r="A25" t="s">
        <v>438</v>
      </c>
    </row>
    <row spans="1:3" r="26">
      <c s="4" r="A26" t="s">
        <v>439</v>
      </c>
      <c s="7" r="B26" t="n">
        <v>6095</v>
      </c>
      <c s="7" r="C26" t="n">
        <v>6084</v>
      </c>
    </row>
    <row spans="1:3" r="27">
      <c s="4" r="A27" t="s">
        <v>440</v>
      </c>
      <c s="4" r="B27" t="s">
        <v>51</v>
      </c>
      <c s="4" r="C27" t="s">
        <v>51</v>
      </c>
    </row>
    <row spans="1:3" r="28">
      <c s="4" r="A28" t="s">
        <v>441</v>
      </c>
      <c s="7" r="B28" t="n">
        <v>6095</v>
      </c>
      <c s="7" r="C28" t="n">
        <v>6084</v>
      </c>
    </row>
    <row spans="1:3" r="29">
      <c s="4" r="A29" t="s">
        <v>449</v>
      </c>
    </row>
    <row spans="1:3" r="30">
      <c s="3" r="A30" t="s">
        <v>438</v>
      </c>
    </row>
    <row spans="1:3" r="31">
      <c s="4" r="A31" t="s">
        <v>439</v>
      </c>
      <c s="7" r="B31" t="n">
        <v>2099</v>
      </c>
      <c s="6" r="C31" t="n">
        <v>3395</v>
      </c>
    </row>
    <row spans="1:3" r="32">
      <c s="4" r="A32" t="s">
        <v>440</v>
      </c>
      <c s="4" r="B32" t="s">
        <v>51</v>
      </c>
      <c s="6" r="C32" t="n">
        <v>49</v>
      </c>
    </row>
    <row spans="1:3" r="33">
      <c s="4" r="A33" t="s">
        <v>441</v>
      </c>
      <c s="7" r="B33" t="n">
        <v>2099</v>
      </c>
      <c s="6" r="C33" t="n">
        <v>3346</v>
      </c>
    </row>
    <row spans="1:3" r="34">
      <c s="4" r="A34" t="s">
        <v>450</v>
      </c>
    </row>
    <row spans="1:3" r="35">
      <c s="3" r="A35" t="s">
        <v>438</v>
      </c>
    </row>
    <row spans="1:3" r="36">
      <c s="4" r="A36" t="s">
        <v>439</v>
      </c>
      <c s="7" r="B36" t="n">
        <v>781</v>
      </c>
      <c s="7" r="C36" t="n">
        <v>1175</v>
      </c>
    </row>
    <row spans="1:3" r="37">
      <c s="4" r="A37" t="s">
        <v>440</v>
      </c>
      <c s="4" r="B37" t="s">
        <v>51</v>
      </c>
      <c s="4" r="C37" t="s">
        <v>51</v>
      </c>
    </row>
    <row spans="1:3" r="38">
      <c s="4" r="A38" t="s">
        <v>441</v>
      </c>
      <c s="7" r="B38" t="n">
        <v>781</v>
      </c>
      <c s="7" r="C38" t="n">
        <v>1175</v>
      </c>
    </row>
    <row spans="1:3" r="39">
      <c s="4" r="A39" t="s">
        <v>451</v>
      </c>
    </row>
    <row spans="1:3" r="40">
      <c s="3" r="A40" t="s">
        <v>438</v>
      </c>
    </row>
    <row spans="1:3" r="41">
      <c s="4" r="A41" t="s">
        <v>439</v>
      </c>
      <c s="7" r="B41" t="n">
        <v>1829</v>
      </c>
      <c s="7" r="C41" t="n">
        <v>1917</v>
      </c>
    </row>
    <row spans="1:3" r="42">
      <c s="4" r="A42" t="s">
        <v>440</v>
      </c>
      <c s="4" r="B42" t="s">
        <v>51</v>
      </c>
      <c s="4" r="C42" t="s">
        <v>51</v>
      </c>
    </row>
    <row spans="1:3" r="43">
      <c s="4" r="A43" t="s">
        <v>441</v>
      </c>
      <c s="7" r="B43" t="n">
        <v>1829</v>
      </c>
      <c s="7" r="C43" t="n">
        <v>1917</v>
      </c>
    </row>
    <row spans="1:3" r="44">
      <c s="4" r="A44" t="s">
        <v>452</v>
      </c>
    </row>
    <row spans="1:3" r="45">
      <c s="3" r="A45" t="s">
        <v>438</v>
      </c>
    </row>
    <row spans="1:3" r="46">
      <c s="4" r="A46" t="s">
        <v>439</v>
      </c>
      <c s="7" r="B46" t="n">
        <v>177</v>
      </c>
      <c s="7" r="C46" t="n">
        <v>211</v>
      </c>
    </row>
    <row spans="1:3" r="47">
      <c s="4" r="A47" t="s">
        <v>440</v>
      </c>
      <c s="4" r="B47" t="s">
        <v>51</v>
      </c>
      <c s="4" r="C47" t="s">
        <v>51</v>
      </c>
    </row>
    <row spans="1:3" r="48">
      <c s="4" r="A48" t="s">
        <v>441</v>
      </c>
      <c s="7" r="B48" t="n">
        <v>177</v>
      </c>
      <c s="7" r="C48" t="n">
        <v>211</v>
      </c>
    </row>
    <row spans="1:3" r="49">
      <c s="4" r="A49" t="s">
        <v>453</v>
      </c>
    </row>
    <row spans="1:3" r="50">
      <c s="3" r="A50" t="s">
        <v>438</v>
      </c>
    </row>
    <row spans="1:3" r="51">
      <c s="4" r="A51" t="s">
        <v>439</v>
      </c>
      <c s="7" r="B51" t="n">
        <v>1534</v>
      </c>
      <c s="7" r="C51" t="n">
        <v>1251</v>
      </c>
    </row>
    <row spans="1:3" r="52">
      <c s="4" r="A52" t="s">
        <v>440</v>
      </c>
      <c s="4" r="B52" t="s">
        <v>51</v>
      </c>
      <c s="4" r="C52" t="s">
        <v>51</v>
      </c>
    </row>
    <row spans="1:3" r="53">
      <c s="4" r="A53" t="s">
        <v>441</v>
      </c>
      <c s="7" r="B53" t="n">
        <v>1534</v>
      </c>
      <c s="7" r="C53" t="n">
        <v>1251</v>
      </c>
    </row>
    <row spans="1:3" r="54">
      <c s="4" r="A54" t="s">
        <v>454</v>
      </c>
    </row>
    <row spans="1:3" r="55">
      <c s="3" r="A55" t="s">
        <v>438</v>
      </c>
    </row>
    <row spans="1:3" r="56">
      <c s="4" r="A56" t="s">
        <v>439</v>
      </c>
      <c s="4" r="B56" t="s">
        <v>51</v>
      </c>
      <c s="4" r="C56" t="s">
        <v>51</v>
      </c>
    </row>
    <row spans="1:3" r="57">
      <c s="4" r="A57" t="s">
        <v>440</v>
      </c>
      <c s="4" r="B57" t="s">
        <v>51</v>
      </c>
      <c s="4" r="C57" t="s">
        <v>51</v>
      </c>
    </row>
    <row spans="1:3" r="58">
      <c s="4" r="A58" t="s">
        <v>441</v>
      </c>
      <c s="4" r="B58" t="s">
        <v>51</v>
      </c>
      <c s="4" r="C58" t="s">
        <v>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5</v>
      </c>
      <c s="2" r="B1" t="s">
        <v>79</v>
      </c>
      <c s="2" r="D1" t="s">
        <v>1</v>
      </c>
    </row>
    <row spans="1:6" r="2">
      <c s="2" r="B2" t="s">
        <v>2</v>
      </c>
      <c s="2" r="C2" t="s">
        <v>80</v>
      </c>
      <c s="2" r="D2" t="s">
        <v>2</v>
      </c>
      <c s="2" r="E2" t="s">
        <v>80</v>
      </c>
      <c s="2" r="F2" t="s">
        <v>23</v>
      </c>
    </row>
    <row spans="1:6" r="3">
      <c s="3" r="A3" t="s">
        <v>456</v>
      </c>
    </row>
    <row spans="1:6" r="4">
      <c s="4" r="A4" t="s">
        <v>457</v>
      </c>
      <c s="4" r="B4" t="s">
        <v>51</v>
      </c>
      <c s="4" r="D4" t="s">
        <v>51</v>
      </c>
      <c s="7" r="F4" t="n">
        <v>49</v>
      </c>
    </row>
    <row spans="1:6" r="5">
      <c s="4" r="A5" t="s">
        <v>458</v>
      </c>
      <c s="4" r="B5" t="s">
        <v>51</v>
      </c>
      <c s="4" r="D5" t="s">
        <v>51</v>
      </c>
      <c s="4" r="F5" t="s">
        <v>51</v>
      </c>
    </row>
    <row spans="1:6" r="6">
      <c s="4" r="A6" t="s">
        <v>459</v>
      </c>
      <c s="4" r="B6" t="s">
        <v>51</v>
      </c>
      <c s="7" r="C6" t="n">
        <v>177</v>
      </c>
      <c s="7" r="D6" t="n">
        <v>16</v>
      </c>
      <c s="7" r="E6" t="n">
        <v>192</v>
      </c>
    </row>
    <row spans="1:6" r="7">
      <c s="4" r="A7" t="s">
        <v>460</v>
      </c>
      <c s="4" r="B7" t="s">
        <v>51</v>
      </c>
      <c s="7" r="C7" t="n">
        <v>6</v>
      </c>
      <c s="7" r="D7" t="n">
        <v>1</v>
      </c>
      <c s="7" r="E7" t="n">
        <v>7</v>
      </c>
    </row>
    <row spans="1:6" r="8">
      <c s="4" r="A8" t="s">
        <v>446</v>
      </c>
    </row>
    <row spans="1:6" r="9">
      <c s="3" r="A9" t="s">
        <v>456</v>
      </c>
    </row>
    <row spans="1:6" r="10">
      <c s="4" r="A10" t="s">
        <v>459</v>
      </c>
      <c s="4" r="B10" t="s">
        <v>51</v>
      </c>
      <c s="4" r="C10" t="s">
        <v>51</v>
      </c>
      <c s="4" r="D10" t="s">
        <v>51</v>
      </c>
    </row>
    <row spans="1:6" r="11">
      <c s="4" r="A11" t="s">
        <v>460</v>
      </c>
      <c s="4" r="B11" t="s">
        <v>51</v>
      </c>
      <c s="4" r="C11" t="s">
        <v>51</v>
      </c>
      <c s="4" r="D11" t="s">
        <v>51</v>
      </c>
      <c s="4" r="E11" t="s">
        <v>51</v>
      </c>
    </row>
    <row spans="1:6" r="12">
      <c s="4" r="A12" t="s">
        <v>447</v>
      </c>
    </row>
    <row spans="1:6" r="13">
      <c s="3" r="A13" t="s">
        <v>456</v>
      </c>
    </row>
    <row spans="1:6" r="14">
      <c s="4" r="A14" t="s">
        <v>459</v>
      </c>
      <c s="4" r="B14" t="s">
        <v>51</v>
      </c>
      <c s="4" r="C14" t="s">
        <v>51</v>
      </c>
      <c s="4" r="D14" t="s">
        <v>51</v>
      </c>
    </row>
    <row spans="1:6" r="15">
      <c s="4" r="A15" t="s">
        <v>460</v>
      </c>
      <c s="4" r="B15" t="s">
        <v>51</v>
      </c>
      <c s="4" r="C15" t="s">
        <v>51</v>
      </c>
      <c s="4" r="D15" t="s">
        <v>51</v>
      </c>
      <c s="4" r="E15" t="s">
        <v>51</v>
      </c>
    </row>
    <row spans="1:6" r="16">
      <c s="4" r="A16" t="s">
        <v>461</v>
      </c>
    </row>
    <row spans="1:6" r="17">
      <c s="3" r="A17" t="s">
        <v>456</v>
      </c>
    </row>
    <row spans="1:6" r="18">
      <c s="4" r="A18" t="s">
        <v>462</v>
      </c>
      <c s="4" r="B18" t="s">
        <v>51</v>
      </c>
      <c s="4" r="D18" t="s">
        <v>51</v>
      </c>
      <c s="7" r="F18" t="n">
        <v>49</v>
      </c>
    </row>
    <row spans="1:6" r="19">
      <c s="4" r="A19" t="s">
        <v>458</v>
      </c>
      <c s="4" r="B19" t="s">
        <v>51</v>
      </c>
      <c s="4" r="D19" t="s">
        <v>51</v>
      </c>
      <c s="4" r="F19" t="s">
        <v>51</v>
      </c>
    </row>
    <row spans="1:6" r="20">
      <c s="4" r="A20" t="s">
        <v>459</v>
      </c>
      <c s="4" r="B20" t="s">
        <v>51</v>
      </c>
      <c s="7" r="C20" t="n">
        <v>49</v>
      </c>
      <c s="7" r="D20" t="n">
        <v>16</v>
      </c>
      <c s="7" r="E20" t="n">
        <v>49</v>
      </c>
    </row>
    <row spans="1:6" r="21">
      <c s="4" r="A21" t="s">
        <v>460</v>
      </c>
      <c s="4" r="B21" t="s">
        <v>51</v>
      </c>
      <c s="6" r="C21" t="n">
        <v>2</v>
      </c>
      <c s="7" r="D21" t="n">
        <v>1</v>
      </c>
      <c s="6" r="E21" t="n">
        <v>2</v>
      </c>
    </row>
    <row spans="1:6" r="22">
      <c s="4" r="A22" t="s">
        <v>451</v>
      </c>
    </row>
    <row spans="1:6" r="23">
      <c s="3" r="A23" t="s">
        <v>456</v>
      </c>
    </row>
    <row spans="1:6" r="24">
      <c s="4" r="A24" t="s">
        <v>463</v>
      </c>
      <c s="4" r="B24" t="s">
        <v>51</v>
      </c>
      <c s="4" r="D24" t="s">
        <v>51</v>
      </c>
      <c s="4" r="F24" t="s">
        <v>51</v>
      </c>
    </row>
    <row spans="1:6" r="25">
      <c s="4" r="A25" t="s">
        <v>458</v>
      </c>
      <c s="4" r="B25" t="s">
        <v>51</v>
      </c>
      <c s="4" r="D25" t="s">
        <v>51</v>
      </c>
      <c s="4" r="F25" t="s">
        <v>51</v>
      </c>
    </row>
    <row spans="1:6" r="26">
      <c s="4" r="A26" t="s">
        <v>459</v>
      </c>
      <c s="4" r="B26" t="s">
        <v>51</v>
      </c>
      <c s="6" r="C26" t="n">
        <v>128</v>
      </c>
      <c s="4" r="D26" t="s">
        <v>51</v>
      </c>
      <c s="6" r="E26" t="n">
        <v>143</v>
      </c>
    </row>
    <row spans="1:6" r="27">
      <c s="4" r="A27" t="s">
        <v>460</v>
      </c>
      <c s="4" r="B27" t="s">
        <v>51</v>
      </c>
      <c s="7" r="C27" t="n">
        <v>4</v>
      </c>
      <c s="4" r="D27" t="s">
        <v>51</v>
      </c>
      <c s="7" r="E2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4</v>
      </c>
      <c s="2" r="B1" t="s">
        <v>79</v>
      </c>
      <c s="2" r="D1" t="s">
        <v>1</v>
      </c>
    </row>
    <row spans="1:6" r="2">
      <c s="2" r="B2" t="s">
        <v>2</v>
      </c>
      <c s="2" r="C2" t="s">
        <v>80</v>
      </c>
      <c s="2" r="D2" t="s">
        <v>2</v>
      </c>
      <c s="2" r="E2" t="s">
        <v>80</v>
      </c>
      <c s="2" r="F2" t="s">
        <v>23</v>
      </c>
    </row>
    <row spans="1:6" r="3">
      <c s="3" r="A3" t="s">
        <v>456</v>
      </c>
    </row>
    <row spans="1:6" r="4">
      <c s="4" r="A4" t="s">
        <v>465</v>
      </c>
      <c s="7" r="B4" t="n">
        <v>255</v>
      </c>
      <c s="7" r="D4" t="n">
        <v>255</v>
      </c>
      <c s="7" r="F4" t="n">
        <v>309</v>
      </c>
    </row>
    <row spans="1:6" r="5">
      <c s="4" r="A5" t="s">
        <v>466</v>
      </c>
      <c s="6" r="B5" t="n">
        <v>256</v>
      </c>
      <c s="7" r="C5" t="n">
        <v>440</v>
      </c>
      <c s="6" r="D5" t="n">
        <v>274</v>
      </c>
      <c s="7" r="E5" t="n">
        <v>490</v>
      </c>
    </row>
    <row spans="1:6" r="6">
      <c s="4" r="A6" t="s">
        <v>467</v>
      </c>
      <c s="6" r="B6" t="n">
        <v>4</v>
      </c>
      <c s="6" r="C6" t="n">
        <v>6</v>
      </c>
      <c s="6" r="D6" t="n">
        <v>13</v>
      </c>
      <c s="6" r="E6" t="n">
        <v>20</v>
      </c>
    </row>
    <row spans="1:6" r="7">
      <c s="4" r="A7" t="s">
        <v>468</v>
      </c>
      <c s="7" r="B7" t="n">
        <v>7</v>
      </c>
      <c s="7" r="C7" t="n">
        <v>12</v>
      </c>
      <c s="7" r="D7" t="n">
        <v>17</v>
      </c>
      <c s="6" r="E7" t="n">
        <v>26</v>
      </c>
    </row>
    <row spans="1:6" r="8">
      <c s="4" r="A8" t="s">
        <v>469</v>
      </c>
      <c s="4" r="B8" t="s">
        <v>51</v>
      </c>
      <c s="4" r="C8" t="s">
        <v>51</v>
      </c>
      <c s="4" r="D8" t="s">
        <v>51</v>
      </c>
      <c s="6" r="E8" t="n">
        <v>1</v>
      </c>
    </row>
    <row spans="1:6" r="9">
      <c s="4" r="A9" t="s">
        <v>445</v>
      </c>
    </row>
    <row spans="1:6" r="10">
      <c s="3" r="A10" t="s">
        <v>456</v>
      </c>
    </row>
    <row spans="1:6" r="11">
      <c s="4" r="A11" t="s">
        <v>465</v>
      </c>
      <c s="7" r="B11" t="n">
        <v>255</v>
      </c>
      <c s="7" r="D11" t="n">
        <v>255</v>
      </c>
      <c s="7" r="F11" t="n">
        <v>260</v>
      </c>
    </row>
    <row spans="1:6" r="12">
      <c s="4" r="A12" t="s">
        <v>466</v>
      </c>
      <c s="7" r="B12" t="n">
        <v>256</v>
      </c>
      <c s="7" r="C12" t="n">
        <v>263</v>
      </c>
      <c s="7" r="D12" t="n">
        <v>258</v>
      </c>
      <c s="7" r="E12" t="n">
        <v>298</v>
      </c>
    </row>
    <row spans="1:6" r="13">
      <c s="4" r="A13" t="s">
        <v>446</v>
      </c>
    </row>
    <row spans="1:6" r="14">
      <c s="3" r="A14" t="s">
        <v>456</v>
      </c>
    </row>
    <row spans="1:6" r="15">
      <c s="4" r="A15" t="s">
        <v>465</v>
      </c>
      <c s="4" r="B15" t="s">
        <v>51</v>
      </c>
      <c s="4" r="D15" t="s">
        <v>51</v>
      </c>
      <c s="4" r="F15" t="s">
        <v>51</v>
      </c>
    </row>
    <row spans="1:6" r="16">
      <c s="4" r="A16" t="s">
        <v>466</v>
      </c>
      <c s="4" r="B16" t="s">
        <v>51</v>
      </c>
      <c s="4" r="C16" t="s">
        <v>51</v>
      </c>
      <c s="4" r="D16" t="s">
        <v>51</v>
      </c>
      <c s="4" r="E16" t="s">
        <v>51</v>
      </c>
    </row>
    <row spans="1:6" r="17">
      <c s="4" r="A17" t="s">
        <v>447</v>
      </c>
    </row>
    <row spans="1:6" r="18">
      <c s="3" r="A18" t="s">
        <v>456</v>
      </c>
    </row>
    <row spans="1:6" r="19">
      <c s="4" r="A19" t="s">
        <v>465</v>
      </c>
      <c s="4" r="B19" t="s">
        <v>51</v>
      </c>
      <c s="4" r="D19" t="s">
        <v>51</v>
      </c>
      <c s="4" r="F19" t="s">
        <v>51</v>
      </c>
    </row>
    <row spans="1:6" r="20">
      <c s="4" r="A20" t="s">
        <v>466</v>
      </c>
      <c s="4" r="B20" t="s">
        <v>51</v>
      </c>
      <c s="4" r="C20" t="s">
        <v>51</v>
      </c>
      <c s="4" r="D20" t="s">
        <v>51</v>
      </c>
      <c s="4" r="E20" t="s">
        <v>51</v>
      </c>
    </row>
    <row spans="1:6" r="21">
      <c s="4" r="A21" t="s">
        <v>470</v>
      </c>
    </row>
    <row spans="1:6" r="22">
      <c s="3" r="A22" t="s">
        <v>456</v>
      </c>
    </row>
    <row spans="1:6" r="23">
      <c s="4" r="A23" t="s">
        <v>465</v>
      </c>
      <c s="4" r="B23" t="s">
        <v>51</v>
      </c>
      <c s="4" r="D23" t="s">
        <v>51</v>
      </c>
      <c s="7" r="F23" t="n">
        <v>49</v>
      </c>
    </row>
    <row spans="1:6" r="24">
      <c s="4" r="A24" t="s">
        <v>466</v>
      </c>
      <c s="4" r="B24" t="s">
        <v>51</v>
      </c>
      <c s="7" r="C24" t="n">
        <v>49</v>
      </c>
      <c s="7" r="D24" t="n">
        <v>16</v>
      </c>
      <c s="7" r="E24" t="n">
        <v>49</v>
      </c>
    </row>
    <row spans="1:6" r="25">
      <c s="4" r="A25" t="s">
        <v>451</v>
      </c>
    </row>
    <row spans="1:6" r="26">
      <c s="3" r="A26" t="s">
        <v>456</v>
      </c>
    </row>
    <row spans="1:6" r="27">
      <c s="4" r="A27" t="s">
        <v>465</v>
      </c>
      <c s="4" r="B27" t="s">
        <v>51</v>
      </c>
      <c s="4" r="D27" t="s">
        <v>51</v>
      </c>
      <c s="4" r="F27" t="s">
        <v>51</v>
      </c>
    </row>
    <row spans="1:6" r="28">
      <c s="4" r="A28" t="s">
        <v>466</v>
      </c>
      <c s="4" r="B28" t="s">
        <v>51</v>
      </c>
      <c s="7" r="C28" t="n">
        <v>128</v>
      </c>
      <c s="4" r="D28" t="s">
        <v>51</v>
      </c>
      <c s="7" r="E28" t="n">
        <v>1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71</v>
      </c>
      <c s="2" r="B1" t="s">
        <v>1</v>
      </c>
    </row>
    <row spans="1:2" r="2">
      <c s="2" r="B2" t="s">
        <v>434</v>
      </c>
    </row>
    <row spans="1:2" r="3">
      <c s="3" r="A3" t="s">
        <v>472</v>
      </c>
    </row>
    <row spans="1:2" r="4">
      <c s="4" r="A4" t="s">
        <v>473</v>
      </c>
      <c s="6" r="B4" t="n">
        <v>1</v>
      </c>
    </row>
    <row spans="1:2" r="5">
      <c s="4" r="A5" t="s">
        <v>474</v>
      </c>
      <c s="7" r="B5" t="n">
        <v>49</v>
      </c>
    </row>
    <row spans="1:2" r="6">
      <c s="4" r="A6" t="s">
        <v>475</v>
      </c>
      <c s="7" r="B6" t="n">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9</v>
      </c>
      <c s="2" r="D1" t="s">
        <v>1</v>
      </c>
    </row>
    <row spans="1:5" r="2">
      <c s="2" r="B2" t="s">
        <v>2</v>
      </c>
      <c s="2" r="C2" t="s">
        <v>80</v>
      </c>
      <c s="2" r="D2" t="s">
        <v>2</v>
      </c>
      <c s="2" r="E2" t="s">
        <v>80</v>
      </c>
    </row>
    <row spans="1:5" r="3">
      <c s="3" r="A3" t="s">
        <v>113</v>
      </c>
    </row>
    <row spans="1:5" r="4">
      <c s="4" r="A4" t="s">
        <v>107</v>
      </c>
      <c s="7" r="B4" t="n">
        <v>329</v>
      </c>
      <c s="7" r="C4" t="n">
        <v>460</v>
      </c>
      <c s="7" r="D4" t="n">
        <v>933</v>
      </c>
      <c s="7" r="E4" t="n">
        <v>1025</v>
      </c>
    </row>
    <row spans="1:5" r="5">
      <c s="3" r="A5" t="s">
        <v>114</v>
      </c>
    </row>
    <row spans="1:5" r="6">
      <c s="4" r="A6" t="s">
        <v>115</v>
      </c>
      <c s="6" r="B6" t="n">
        <v>304</v>
      </c>
      <c s="6" r="C6" t="n">
        <v>48</v>
      </c>
      <c s="6" r="D6" t="n">
        <v>105</v>
      </c>
      <c s="6" r="E6" t="n">
        <v>-111</v>
      </c>
    </row>
    <row spans="1:5" r="7">
      <c s="4" r="A7" t="s">
        <v>116</v>
      </c>
      <c s="6" r="B7" t="n">
        <v>103</v>
      </c>
      <c s="6" r="C7" t="n">
        <v>17</v>
      </c>
      <c s="6" r="D7" t="n">
        <v>35</v>
      </c>
      <c s="6" r="E7" t="n">
        <v>-38</v>
      </c>
    </row>
    <row spans="1:5" r="8">
      <c s="4" r="A8" t="s">
        <v>117</v>
      </c>
      <c s="7" r="B8" t="n">
        <v>201</v>
      </c>
      <c s="7" r="C8" t="n">
        <v>31</v>
      </c>
      <c s="6" r="D8" t="n">
        <v>70</v>
      </c>
      <c s="7" r="E8" t="n">
        <v>-73</v>
      </c>
    </row>
    <row spans="1:5" r="9">
      <c s="4" r="A9" t="s">
        <v>118</v>
      </c>
      <c s="4" r="B9" t="s">
        <v>51</v>
      </c>
      <c s="4" r="C9" t="s">
        <v>51</v>
      </c>
      <c s="6" r="D9" t="n">
        <v>-21</v>
      </c>
      <c s="4" r="E9" t="s">
        <v>51</v>
      </c>
    </row>
    <row spans="1:5" r="10">
      <c s="4" r="A10" t="s">
        <v>119</v>
      </c>
      <c s="4" r="B10" t="s">
        <v>51</v>
      </c>
      <c s="4" r="C10" t="s">
        <v>51</v>
      </c>
      <c s="6" r="D10" t="n">
        <v>-7</v>
      </c>
      <c s="4" r="E10" t="s">
        <v>51</v>
      </c>
    </row>
    <row spans="1:5" r="11">
      <c s="4" r="A11" t="s">
        <v>120</v>
      </c>
      <c s="4" r="B11" t="s">
        <v>51</v>
      </c>
      <c s="4" r="C11" t="s">
        <v>51</v>
      </c>
      <c s="6" r="D11" t="n">
        <v>-14</v>
      </c>
      <c s="4" r="E11" t="s">
        <v>51</v>
      </c>
    </row>
    <row spans="1:5" r="12">
      <c s="4" r="A12" t="s">
        <v>121</v>
      </c>
      <c s="4" r="B12" t="s">
        <v>51</v>
      </c>
      <c s="7" r="C12" t="n">
        <v>31</v>
      </c>
      <c s="6" r="D12" t="n">
        <v>56</v>
      </c>
      <c s="7" r="E12" t="n">
        <v>-73</v>
      </c>
    </row>
    <row spans="1:5" r="13">
      <c s="3" r="A13" t="s">
        <v>122</v>
      </c>
    </row>
    <row spans="1:5" r="14">
      <c s="4" r="A14" t="s">
        <v>123</v>
      </c>
      <c s="7" r="B14" t="n">
        <v>35</v>
      </c>
      <c s="6" r="C14" t="n">
        <v>31</v>
      </c>
      <c s="6" r="D14" t="n">
        <v>134</v>
      </c>
      <c s="6" r="E14" t="n">
        <v>131</v>
      </c>
    </row>
    <row spans="1:5" r="15">
      <c s="4" r="A15" t="s">
        <v>116</v>
      </c>
      <c s="6" r="B15" t="n">
        <v>12</v>
      </c>
      <c s="6" r="C15" t="n">
        <v>9</v>
      </c>
      <c s="6" r="D15" t="n">
        <v>46</v>
      </c>
      <c s="6" r="E15" t="n">
        <v>44</v>
      </c>
    </row>
    <row spans="1:5" r="16">
      <c s="4" r="A16" t="s">
        <v>124</v>
      </c>
      <c s="6" r="B16" t="n">
        <v>23</v>
      </c>
      <c s="6" r="C16" t="n">
        <v>22</v>
      </c>
      <c s="6" r="D16" t="n">
        <v>88</v>
      </c>
      <c s="6" r="E16" t="n">
        <v>87</v>
      </c>
    </row>
    <row spans="1:5" r="17">
      <c s="4" r="A17" t="s">
        <v>125</v>
      </c>
      <c s="6" r="B17" t="n">
        <v>23</v>
      </c>
      <c s="6" r="C17" t="n">
        <v>22</v>
      </c>
      <c s="6" r="D17" t="n">
        <v>88</v>
      </c>
      <c s="6" r="E17" t="n">
        <v>87</v>
      </c>
    </row>
    <row spans="1:5" r="18">
      <c s="4" r="A18" t="s">
        <v>126</v>
      </c>
      <c s="6" r="B18" t="n">
        <v>224</v>
      </c>
      <c s="6" r="C18" t="n">
        <v>53</v>
      </c>
      <c s="6" r="D18" t="n">
        <v>144</v>
      </c>
      <c s="6" r="E18" t="n">
        <v>14</v>
      </c>
    </row>
    <row spans="1:5" r="19">
      <c s="4" r="A19" t="s">
        <v>127</v>
      </c>
      <c s="6" r="B19" t="n">
        <v>224</v>
      </c>
      <c s="6" r="C19" t="n">
        <v>53</v>
      </c>
      <c s="6" r="D19" t="n">
        <v>144</v>
      </c>
      <c s="6" r="E19" t="n">
        <v>14</v>
      </c>
    </row>
    <row spans="1:5" r="20">
      <c s="4" r="A20" t="s">
        <v>128</v>
      </c>
      <c s="7" r="B20" t="n">
        <v>553</v>
      </c>
      <c s="7" r="C20" t="n">
        <v>513</v>
      </c>
      <c s="7" r="D20" t="n">
        <v>1077</v>
      </c>
      <c s="7" r="E20" t="n">
        <v>1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v>
      </c>
      <c s="2" r="C1" t="s">
        <v>23</v>
      </c>
    </row>
    <row spans="1:3" r="2">
      <c s="3" r="A2" t="s">
        <v>477</v>
      </c>
    </row>
    <row spans="1:3" r="3">
      <c s="4" r="A3" t="s">
        <v>478</v>
      </c>
      <c s="7" r="B3" t="n">
        <v>61365</v>
      </c>
      <c s="7" r="C3" t="n">
        <v>45985</v>
      </c>
    </row>
    <row spans="1:3" r="4">
      <c s="4" r="A4" t="s">
        <v>479</v>
      </c>
      <c s="6" r="B4" t="n">
        <v>324</v>
      </c>
      <c s="6" r="C4" t="n">
        <v>353</v>
      </c>
    </row>
    <row spans="1:3" r="5">
      <c s="4" r="A5" t="s">
        <v>480</v>
      </c>
      <c s="6" r="B5" t="n">
        <v>255</v>
      </c>
      <c s="6" r="C5" t="n">
        <v>309</v>
      </c>
    </row>
    <row spans="1:3" r="6">
      <c s="4" r="A6" t="s">
        <v>439</v>
      </c>
      <c s="6" r="B6" t="n">
        <v>61689</v>
      </c>
      <c s="6" r="C6" t="n">
        <v>46338</v>
      </c>
    </row>
    <row spans="1:3" r="7">
      <c s="4" r="A7" t="s">
        <v>442</v>
      </c>
      <c s="6" r="B7" t="n">
        <v>266</v>
      </c>
      <c s="6" r="C7" t="n">
        <v>129</v>
      </c>
    </row>
    <row spans="1:3" r="8">
      <c s="4" r="A8" t="s">
        <v>443</v>
      </c>
      <c s="6" r="B8" t="n">
        <v>-372</v>
      </c>
      <c s="6" r="C8" t="n">
        <v>-304</v>
      </c>
    </row>
    <row spans="1:3" r="9">
      <c s="4" r="A9" t="s">
        <v>444</v>
      </c>
      <c s="6" r="B9" t="n">
        <v>61583</v>
      </c>
      <c s="6" r="C9" t="n">
        <v>46163</v>
      </c>
    </row>
    <row spans="1:3" r="10">
      <c s="4" r="A10" t="s">
        <v>481</v>
      </c>
    </row>
    <row spans="1:3" r="11">
      <c s="3" r="A11" t="s">
        <v>477</v>
      </c>
    </row>
    <row spans="1:3" r="12">
      <c s="4" r="A12" t="s">
        <v>479</v>
      </c>
      <c s="7" r="B12" t="n">
        <v>69</v>
      </c>
      <c s="6" r="C12" t="n">
        <v>11</v>
      </c>
    </row>
    <row spans="1:3" r="13">
      <c s="4" r="A13" t="s">
        <v>482</v>
      </c>
    </row>
    <row spans="1:3" r="14">
      <c s="3" r="A14" t="s">
        <v>477</v>
      </c>
    </row>
    <row spans="1:3" r="15">
      <c s="4" r="A15" t="s">
        <v>479</v>
      </c>
      <c s="4" r="B15" t="s">
        <v>51</v>
      </c>
      <c s="7" r="C15" t="n">
        <v>33</v>
      </c>
    </row>
    <row spans="1:3" r="16">
      <c s="4" r="A16" t="s">
        <v>483</v>
      </c>
    </row>
    <row spans="1:3" r="17">
      <c s="3" r="A17" t="s">
        <v>477</v>
      </c>
    </row>
    <row spans="1:3" r="18">
      <c s="4" r="A18" t="s">
        <v>479</v>
      </c>
      <c s="4" r="B18" t="s">
        <v>51</v>
      </c>
      <c s="4" r="C18" t="s">
        <v>51</v>
      </c>
    </row>
    <row spans="1:3" r="19">
      <c s="4" r="A19" t="s">
        <v>445</v>
      </c>
    </row>
    <row spans="1:3" r="20">
      <c s="3" r="A20" t="s">
        <v>477</v>
      </c>
    </row>
    <row spans="1:3" r="21">
      <c s="4" r="A21" t="s">
        <v>478</v>
      </c>
      <c s="7" r="B21" t="n">
        <v>43750</v>
      </c>
      <c s="7" r="C21" t="n">
        <v>28327</v>
      </c>
    </row>
    <row spans="1:3" r="22">
      <c s="4" r="A22" t="s">
        <v>479</v>
      </c>
      <c s="6" r="B22" t="n">
        <v>255</v>
      </c>
      <c s="6" r="C22" t="n">
        <v>293</v>
      </c>
    </row>
    <row spans="1:3" r="23">
      <c s="4" r="A23" t="s">
        <v>480</v>
      </c>
      <c s="6" r="B23" t="n">
        <v>255</v>
      </c>
      <c s="6" r="C23" t="n">
        <v>260</v>
      </c>
    </row>
    <row spans="1:3" r="24">
      <c s="4" r="A24" t="s">
        <v>439</v>
      </c>
      <c s="7" r="B24" t="n">
        <v>44005</v>
      </c>
      <c s="7" r="C24" t="n">
        <v>28620</v>
      </c>
    </row>
    <row spans="1:3" r="25">
      <c s="4" r="A25" t="s">
        <v>484</v>
      </c>
    </row>
    <row spans="1:3" r="26">
      <c s="3" r="A26" t="s">
        <v>477</v>
      </c>
    </row>
    <row spans="1:3" r="27">
      <c s="4" r="A27" t="s">
        <v>479</v>
      </c>
      <c s="4" r="B27" t="s">
        <v>51</v>
      </c>
      <c s="4" r="C27" t="s">
        <v>51</v>
      </c>
    </row>
    <row spans="1:3" r="28">
      <c s="4" r="A28" t="s">
        <v>485</v>
      </c>
    </row>
    <row spans="1:3" r="29">
      <c s="3" r="A29" t="s">
        <v>477</v>
      </c>
    </row>
    <row spans="1:3" r="30">
      <c s="4" r="A30" t="s">
        <v>479</v>
      </c>
      <c s="4" r="B30" t="s">
        <v>51</v>
      </c>
      <c s="7" r="C30" t="n">
        <v>33</v>
      </c>
    </row>
    <row spans="1:3" r="31">
      <c s="4" r="A31" t="s">
        <v>486</v>
      </c>
    </row>
    <row spans="1:3" r="32">
      <c s="3" r="A32" t="s">
        <v>477</v>
      </c>
    </row>
    <row spans="1:3" r="33">
      <c s="4" r="A33" t="s">
        <v>479</v>
      </c>
      <c s="4" r="B33" t="s">
        <v>51</v>
      </c>
      <c s="4" r="C33" t="s">
        <v>51</v>
      </c>
    </row>
    <row spans="1:3" r="34">
      <c s="4" r="A34" t="s">
        <v>446</v>
      </c>
    </row>
    <row spans="1:3" r="35">
      <c s="3" r="A35" t="s">
        <v>477</v>
      </c>
    </row>
    <row spans="1:3" r="36">
      <c s="4" r="A36" t="s">
        <v>478</v>
      </c>
      <c s="7" r="B36" t="n">
        <v>4496</v>
      </c>
      <c s="7" r="C36" t="n">
        <v>3032</v>
      </c>
    </row>
    <row spans="1:3" r="37">
      <c s="4" r="A37" t="s">
        <v>479</v>
      </c>
      <c s="4" r="B37" t="s">
        <v>51</v>
      </c>
      <c s="4" r="C37" t="s">
        <v>51</v>
      </c>
    </row>
    <row spans="1:3" r="38">
      <c s="4" r="A38" t="s">
        <v>480</v>
      </c>
      <c s="4" r="B38" t="s">
        <v>51</v>
      </c>
      <c s="4" r="C38" t="s">
        <v>51</v>
      </c>
    </row>
    <row spans="1:3" r="39">
      <c s="4" r="A39" t="s">
        <v>439</v>
      </c>
      <c s="7" r="B39" t="n">
        <v>4496</v>
      </c>
      <c s="7" r="C39" t="n">
        <v>3032</v>
      </c>
    </row>
    <row spans="1:3" r="40">
      <c s="4" r="A40" t="s">
        <v>487</v>
      </c>
    </row>
    <row spans="1:3" r="41">
      <c s="3" r="A41" t="s">
        <v>477</v>
      </c>
    </row>
    <row spans="1:3" r="42">
      <c s="4" r="A42" t="s">
        <v>479</v>
      </c>
      <c s="4" r="B42" t="s">
        <v>51</v>
      </c>
      <c s="4" r="C42" t="s">
        <v>51</v>
      </c>
    </row>
    <row spans="1:3" r="43">
      <c s="4" r="A43" t="s">
        <v>488</v>
      </c>
    </row>
    <row spans="1:3" r="44">
      <c s="3" r="A44" t="s">
        <v>477</v>
      </c>
    </row>
    <row spans="1:3" r="45">
      <c s="4" r="A45" t="s">
        <v>479</v>
      </c>
      <c s="4" r="B45" t="s">
        <v>51</v>
      </c>
      <c s="4" r="C45" t="s">
        <v>51</v>
      </c>
    </row>
    <row spans="1:3" r="46">
      <c s="4" r="A46" t="s">
        <v>489</v>
      </c>
    </row>
    <row spans="1:3" r="47">
      <c s="3" r="A47" t="s">
        <v>477</v>
      </c>
    </row>
    <row spans="1:3" r="48">
      <c s="4" r="A48" t="s">
        <v>479</v>
      </c>
      <c s="4" r="B48" t="s">
        <v>51</v>
      </c>
      <c s="4" r="C48" t="s">
        <v>51</v>
      </c>
    </row>
    <row spans="1:3" r="49">
      <c s="4" r="A49" t="s">
        <v>447</v>
      </c>
    </row>
    <row spans="1:3" r="50">
      <c s="3" r="A50" t="s">
        <v>477</v>
      </c>
    </row>
    <row spans="1:3" r="51">
      <c s="4" r="A51" t="s">
        <v>478</v>
      </c>
      <c s="7" r="B51" t="n">
        <v>673</v>
      </c>
      <c s="7" r="C51" t="n">
        <v>653</v>
      </c>
    </row>
    <row spans="1:3" r="52">
      <c s="4" r="A52" t="s">
        <v>479</v>
      </c>
      <c s="4" r="B52" t="s">
        <v>51</v>
      </c>
      <c s="4" r="C52" t="s">
        <v>51</v>
      </c>
    </row>
    <row spans="1:3" r="53">
      <c s="4" r="A53" t="s">
        <v>480</v>
      </c>
      <c s="4" r="B53" t="s">
        <v>51</v>
      </c>
      <c s="4" r="C53" t="s">
        <v>51</v>
      </c>
    </row>
    <row spans="1:3" r="54">
      <c s="4" r="A54" t="s">
        <v>439</v>
      </c>
      <c s="7" r="B54" t="n">
        <v>673</v>
      </c>
      <c s="7" r="C54" t="n">
        <v>653</v>
      </c>
    </row>
    <row spans="1:3" r="55">
      <c s="4" r="A55" t="s">
        <v>490</v>
      </c>
    </row>
    <row spans="1:3" r="56">
      <c s="3" r="A56" t="s">
        <v>477</v>
      </c>
    </row>
    <row spans="1:3" r="57">
      <c s="4" r="A57" t="s">
        <v>479</v>
      </c>
      <c s="4" r="B57" t="s">
        <v>51</v>
      </c>
      <c s="4" r="C57" t="s">
        <v>51</v>
      </c>
    </row>
    <row spans="1:3" r="58">
      <c s="4" r="A58" t="s">
        <v>491</v>
      </c>
    </row>
    <row spans="1:3" r="59">
      <c s="3" r="A59" t="s">
        <v>477</v>
      </c>
    </row>
    <row spans="1:3" r="60">
      <c s="4" r="A60" t="s">
        <v>479</v>
      </c>
      <c s="4" r="B60" t="s">
        <v>51</v>
      </c>
      <c s="4" r="C60" t="s">
        <v>51</v>
      </c>
    </row>
    <row spans="1:3" r="61">
      <c s="4" r="A61" t="s">
        <v>492</v>
      </c>
    </row>
    <row spans="1:3" r="62">
      <c s="3" r="A62" t="s">
        <v>477</v>
      </c>
    </row>
    <row spans="1:3" r="63">
      <c s="4" r="A63" t="s">
        <v>479</v>
      </c>
      <c s="4" r="B63" t="s">
        <v>51</v>
      </c>
      <c s="4" r="C63" t="s">
        <v>51</v>
      </c>
    </row>
    <row spans="1:3" r="64">
      <c s="4" r="A64" t="s">
        <v>448</v>
      </c>
    </row>
    <row spans="1:3" r="65">
      <c s="3" r="A65" t="s">
        <v>477</v>
      </c>
    </row>
    <row spans="1:3" r="66">
      <c s="4" r="A66" t="s">
        <v>478</v>
      </c>
      <c s="7" r="B66" t="n">
        <v>6095</v>
      </c>
      <c s="7" r="C66" t="n">
        <v>6084</v>
      </c>
    </row>
    <row spans="1:3" r="67">
      <c s="4" r="A67" t="s">
        <v>479</v>
      </c>
      <c s="4" r="B67" t="s">
        <v>51</v>
      </c>
      <c s="4" r="C67" t="s">
        <v>51</v>
      </c>
    </row>
    <row spans="1:3" r="68">
      <c s="4" r="A68" t="s">
        <v>480</v>
      </c>
      <c s="4" r="B68" t="s">
        <v>51</v>
      </c>
      <c s="4" r="C68" t="s">
        <v>51</v>
      </c>
    </row>
    <row spans="1:3" r="69">
      <c s="4" r="A69" t="s">
        <v>439</v>
      </c>
      <c s="7" r="B69" t="n">
        <v>6095</v>
      </c>
      <c s="7" r="C69" t="n">
        <v>6084</v>
      </c>
    </row>
    <row spans="1:3" r="70">
      <c s="4" r="A70" t="s">
        <v>493</v>
      </c>
    </row>
    <row spans="1:3" r="71">
      <c s="3" r="A71" t="s">
        <v>477</v>
      </c>
    </row>
    <row spans="1:3" r="72">
      <c s="4" r="A72" t="s">
        <v>479</v>
      </c>
      <c s="4" r="B72" t="s">
        <v>51</v>
      </c>
      <c s="4" r="C72" t="s">
        <v>51</v>
      </c>
    </row>
    <row spans="1:3" r="73">
      <c s="4" r="A73" t="s">
        <v>494</v>
      </c>
    </row>
    <row spans="1:3" r="74">
      <c s="3" r="A74" t="s">
        <v>477</v>
      </c>
    </row>
    <row spans="1:3" r="75">
      <c s="4" r="A75" t="s">
        <v>479</v>
      </c>
      <c s="4" r="B75" t="s">
        <v>51</v>
      </c>
      <c s="4" r="C75" t="s">
        <v>51</v>
      </c>
    </row>
    <row spans="1:3" r="76">
      <c s="4" r="A76" t="s">
        <v>495</v>
      </c>
    </row>
    <row spans="1:3" r="77">
      <c s="3" r="A77" t="s">
        <v>477</v>
      </c>
    </row>
    <row spans="1:3" r="78">
      <c s="4" r="A78" t="s">
        <v>479</v>
      </c>
      <c s="4" r="B78" t="s">
        <v>51</v>
      </c>
      <c s="4" r="C78" t="s">
        <v>51</v>
      </c>
    </row>
    <row spans="1:3" r="79">
      <c s="4" r="A79" t="s">
        <v>449</v>
      </c>
    </row>
    <row spans="1:3" r="80">
      <c s="3" r="A80" t="s">
        <v>477</v>
      </c>
    </row>
    <row spans="1:3" r="81">
      <c s="4" r="A81" t="s">
        <v>478</v>
      </c>
      <c s="7" r="B81" t="n">
        <v>2099</v>
      </c>
      <c s="7" r="C81" t="n">
        <v>3335</v>
      </c>
    </row>
    <row spans="1:3" r="82">
      <c s="4" r="A82" t="s">
        <v>479</v>
      </c>
      <c s="4" r="B82" t="s">
        <v>51</v>
      </c>
      <c s="6" r="C82" t="n">
        <v>60</v>
      </c>
    </row>
    <row spans="1:3" r="83">
      <c s="4" r="A83" t="s">
        <v>480</v>
      </c>
      <c s="4" r="B83" t="s">
        <v>51</v>
      </c>
      <c s="6" r="C83" t="n">
        <v>49</v>
      </c>
    </row>
    <row spans="1:3" r="84">
      <c s="4" r="A84" t="s">
        <v>439</v>
      </c>
      <c s="7" r="B84" t="n">
        <v>2099</v>
      </c>
      <c s="6" r="C84" t="n">
        <v>3395</v>
      </c>
    </row>
    <row spans="1:3" r="85">
      <c s="4" r="A85" t="s">
        <v>496</v>
      </c>
    </row>
    <row spans="1:3" r="86">
      <c s="3" r="A86" t="s">
        <v>477</v>
      </c>
    </row>
    <row spans="1:3" r="87">
      <c s="4" r="A87" t="s">
        <v>479</v>
      </c>
      <c s="4" r="B87" t="s">
        <v>51</v>
      </c>
      <c s="7" r="C87" t="n">
        <v>11</v>
      </c>
    </row>
    <row spans="1:3" r="88">
      <c s="4" r="A88" t="s">
        <v>497</v>
      </c>
    </row>
    <row spans="1:3" r="89">
      <c s="3" r="A89" t="s">
        <v>477</v>
      </c>
    </row>
    <row spans="1:3" r="90">
      <c s="4" r="A90" t="s">
        <v>479</v>
      </c>
      <c s="4" r="B90" t="s">
        <v>51</v>
      </c>
      <c s="4" r="C90" t="s">
        <v>51</v>
      </c>
    </row>
    <row spans="1:3" r="91">
      <c s="4" r="A91" t="s">
        <v>498</v>
      </c>
    </row>
    <row spans="1:3" r="92">
      <c s="3" r="A92" t="s">
        <v>477</v>
      </c>
    </row>
    <row spans="1:3" r="93">
      <c s="4" r="A93" t="s">
        <v>479</v>
      </c>
      <c s="4" r="B93" t="s">
        <v>51</v>
      </c>
      <c s="4" r="C93" t="s">
        <v>51</v>
      </c>
    </row>
    <row spans="1:3" r="94">
      <c s="4" r="A94" t="s">
        <v>450</v>
      </c>
    </row>
    <row spans="1:3" r="95">
      <c s="3" r="A95" t="s">
        <v>477</v>
      </c>
    </row>
    <row spans="1:3" r="96">
      <c s="4" r="A96" t="s">
        <v>478</v>
      </c>
      <c s="7" r="B96" t="n">
        <v>781</v>
      </c>
      <c s="7" r="C96" t="n">
        <v>1175</v>
      </c>
    </row>
    <row spans="1:3" r="97">
      <c s="4" r="A97" t="s">
        <v>479</v>
      </c>
      <c s="4" r="B97" t="s">
        <v>51</v>
      </c>
      <c s="4" r="C97" t="s">
        <v>51</v>
      </c>
    </row>
    <row spans="1:3" r="98">
      <c s="4" r="A98" t="s">
        <v>480</v>
      </c>
      <c s="4" r="B98" t="s">
        <v>51</v>
      </c>
      <c s="4" r="C98" t="s">
        <v>51</v>
      </c>
    </row>
    <row spans="1:3" r="99">
      <c s="4" r="A99" t="s">
        <v>439</v>
      </c>
      <c s="7" r="B99" t="n">
        <v>781</v>
      </c>
      <c s="7" r="C99" t="n">
        <v>1175</v>
      </c>
    </row>
    <row spans="1:3" r="100">
      <c s="4" r="A100" t="s">
        <v>499</v>
      </c>
    </row>
    <row spans="1:3" r="101">
      <c s="3" r="A101" t="s">
        <v>477</v>
      </c>
    </row>
    <row spans="1:3" r="102">
      <c s="4" r="A102" t="s">
        <v>479</v>
      </c>
      <c s="4" r="B102" t="s">
        <v>51</v>
      </c>
      <c s="4" r="C102" t="s">
        <v>51</v>
      </c>
    </row>
    <row spans="1:3" r="103">
      <c s="4" r="A103" t="s">
        <v>500</v>
      </c>
    </row>
    <row spans="1:3" r="104">
      <c s="3" r="A104" t="s">
        <v>477</v>
      </c>
    </row>
    <row spans="1:3" r="105">
      <c s="4" r="A105" t="s">
        <v>479</v>
      </c>
      <c s="4" r="B105" t="s">
        <v>51</v>
      </c>
      <c s="4" r="C105" t="s">
        <v>51</v>
      </c>
    </row>
    <row spans="1:3" r="106">
      <c s="4" r="A106" t="s">
        <v>501</v>
      </c>
    </row>
    <row spans="1:3" r="107">
      <c s="3" r="A107" t="s">
        <v>477</v>
      </c>
    </row>
    <row spans="1:3" r="108">
      <c s="4" r="A108" t="s">
        <v>479</v>
      </c>
      <c s="4" r="B108" t="s">
        <v>51</v>
      </c>
      <c s="4" r="C108" t="s">
        <v>51</v>
      </c>
    </row>
    <row spans="1:3" r="109">
      <c s="4" r="A109" t="s">
        <v>451</v>
      </c>
    </row>
    <row spans="1:3" r="110">
      <c s="3" r="A110" t="s">
        <v>477</v>
      </c>
    </row>
    <row spans="1:3" r="111">
      <c s="4" r="A111" t="s">
        <v>478</v>
      </c>
      <c s="7" r="B111" t="n">
        <v>1760</v>
      </c>
      <c s="7" r="C111" t="n">
        <v>1917</v>
      </c>
    </row>
    <row spans="1:3" r="112">
      <c s="4" r="A112" t="s">
        <v>479</v>
      </c>
      <c s="7" r="B112" t="n">
        <v>69</v>
      </c>
      <c s="4" r="C112" t="s">
        <v>51</v>
      </c>
    </row>
    <row spans="1:3" r="113">
      <c s="4" r="A113" t="s">
        <v>480</v>
      </c>
      <c s="4" r="B113" t="s">
        <v>51</v>
      </c>
      <c s="4" r="C113" t="s">
        <v>51</v>
      </c>
    </row>
    <row spans="1:3" r="114">
      <c s="4" r="A114" t="s">
        <v>439</v>
      </c>
      <c s="7" r="B114" t="n">
        <v>1829</v>
      </c>
      <c s="7" r="C114" t="n">
        <v>1917</v>
      </c>
    </row>
    <row spans="1:3" r="115">
      <c s="4" r="A115" t="s">
        <v>502</v>
      </c>
    </row>
    <row spans="1:3" r="116">
      <c s="3" r="A116" t="s">
        <v>477</v>
      </c>
    </row>
    <row spans="1:3" r="117">
      <c s="4" r="A117" t="s">
        <v>479</v>
      </c>
      <c s="7" r="B117" t="n">
        <v>69</v>
      </c>
      <c s="4" r="C117" t="s">
        <v>51</v>
      </c>
    </row>
    <row spans="1:3" r="118">
      <c s="4" r="A118" t="s">
        <v>503</v>
      </c>
    </row>
    <row spans="1:3" r="119">
      <c s="3" r="A119" t="s">
        <v>477</v>
      </c>
    </row>
    <row spans="1:3" r="120">
      <c s="4" r="A120" t="s">
        <v>479</v>
      </c>
      <c s="4" r="B120" t="s">
        <v>51</v>
      </c>
      <c s="4" r="C120" t="s">
        <v>51</v>
      </c>
    </row>
    <row spans="1:3" r="121">
      <c s="4" r="A121" t="s">
        <v>504</v>
      </c>
    </row>
    <row spans="1:3" r="122">
      <c s="3" r="A122" t="s">
        <v>477</v>
      </c>
    </row>
    <row spans="1:3" r="123">
      <c s="4" r="A123" t="s">
        <v>479</v>
      </c>
      <c s="4" r="B123" t="s">
        <v>51</v>
      </c>
      <c s="4" r="C123" t="s">
        <v>51</v>
      </c>
    </row>
    <row spans="1:3" r="124">
      <c s="4" r="A124" t="s">
        <v>452</v>
      </c>
    </row>
    <row spans="1:3" r="125">
      <c s="3" r="A125" t="s">
        <v>477</v>
      </c>
    </row>
    <row spans="1:3" r="126">
      <c s="4" r="A126" t="s">
        <v>478</v>
      </c>
      <c s="7" r="B126" t="n">
        <v>177</v>
      </c>
      <c s="7" r="C126" t="n">
        <v>211</v>
      </c>
    </row>
    <row spans="1:3" r="127">
      <c s="4" r="A127" t="s">
        <v>479</v>
      </c>
      <c s="4" r="B127" t="s">
        <v>51</v>
      </c>
      <c s="4" r="C127" t="s">
        <v>51</v>
      </c>
    </row>
    <row spans="1:3" r="128">
      <c s="4" r="A128" t="s">
        <v>480</v>
      </c>
      <c s="4" r="B128" t="s">
        <v>51</v>
      </c>
      <c s="4" r="C128" t="s">
        <v>51</v>
      </c>
    </row>
    <row spans="1:3" r="129">
      <c s="4" r="A129" t="s">
        <v>439</v>
      </c>
      <c s="7" r="B129" t="n">
        <v>177</v>
      </c>
      <c s="7" r="C129" t="n">
        <v>211</v>
      </c>
    </row>
    <row spans="1:3" r="130">
      <c s="4" r="A130" t="s">
        <v>505</v>
      </c>
    </row>
    <row spans="1:3" r="131">
      <c s="3" r="A131" t="s">
        <v>477</v>
      </c>
    </row>
    <row spans="1:3" r="132">
      <c s="4" r="A132" t="s">
        <v>479</v>
      </c>
      <c s="4" r="B132" t="s">
        <v>51</v>
      </c>
      <c s="4" r="C132" t="s">
        <v>51</v>
      </c>
    </row>
    <row spans="1:3" r="133">
      <c s="4" r="A133" t="s">
        <v>506</v>
      </c>
    </row>
    <row spans="1:3" r="134">
      <c s="3" r="A134" t="s">
        <v>477</v>
      </c>
    </row>
    <row spans="1:3" r="135">
      <c s="4" r="A135" t="s">
        <v>479</v>
      </c>
      <c s="4" r="B135" t="s">
        <v>51</v>
      </c>
      <c s="4" r="C135" t="s">
        <v>51</v>
      </c>
    </row>
    <row spans="1:3" r="136">
      <c s="4" r="A136" t="s">
        <v>507</v>
      </c>
    </row>
    <row spans="1:3" r="137">
      <c s="3" r="A137" t="s">
        <v>477</v>
      </c>
    </row>
    <row spans="1:3" r="138">
      <c s="4" r="A138" t="s">
        <v>479</v>
      </c>
      <c s="4" r="B138" t="s">
        <v>51</v>
      </c>
      <c s="4" r="C138" t="s">
        <v>51</v>
      </c>
    </row>
    <row spans="1:3" r="139">
      <c s="4" r="A139" t="s">
        <v>453</v>
      </c>
    </row>
    <row spans="1:3" r="140">
      <c s="3" r="A140" t="s">
        <v>477</v>
      </c>
    </row>
    <row spans="1:3" r="141">
      <c s="4" r="A141" t="s">
        <v>478</v>
      </c>
      <c s="7" r="B141" t="n">
        <v>1534</v>
      </c>
      <c s="7" r="C141" t="n">
        <v>1251</v>
      </c>
    </row>
    <row spans="1:3" r="142">
      <c s="4" r="A142" t="s">
        <v>479</v>
      </c>
      <c s="4" r="B142" t="s">
        <v>51</v>
      </c>
      <c s="4" r="C142" t="s">
        <v>51</v>
      </c>
    </row>
    <row spans="1:3" r="143">
      <c s="4" r="A143" t="s">
        <v>480</v>
      </c>
      <c s="4" r="B143" t="s">
        <v>51</v>
      </c>
      <c s="4" r="C143" t="s">
        <v>51</v>
      </c>
    </row>
    <row spans="1:3" r="144">
      <c s="4" r="A144" t="s">
        <v>439</v>
      </c>
      <c s="7" r="B144" t="n">
        <v>1534</v>
      </c>
      <c s="7" r="C144" t="n">
        <v>1251</v>
      </c>
    </row>
    <row spans="1:3" r="145">
      <c s="4" r="A145" t="s">
        <v>508</v>
      </c>
    </row>
    <row spans="1:3" r="146">
      <c s="3" r="A146" t="s">
        <v>477</v>
      </c>
    </row>
    <row spans="1:3" r="147">
      <c s="4" r="A147" t="s">
        <v>479</v>
      </c>
      <c s="4" r="B147" t="s">
        <v>51</v>
      </c>
      <c s="4" r="C147" t="s">
        <v>51</v>
      </c>
    </row>
    <row spans="1:3" r="148">
      <c s="4" r="A148" t="s">
        <v>509</v>
      </c>
    </row>
    <row spans="1:3" r="149">
      <c s="3" r="A149" t="s">
        <v>477</v>
      </c>
    </row>
    <row spans="1:3" r="150">
      <c s="4" r="A150" t="s">
        <v>479</v>
      </c>
      <c s="4" r="B150" t="s">
        <v>51</v>
      </c>
      <c s="4" r="C150" t="s">
        <v>51</v>
      </c>
    </row>
    <row spans="1:3" r="151">
      <c s="4" r="A151" t="s">
        <v>510</v>
      </c>
    </row>
    <row spans="1:3" r="152">
      <c s="3" r="A152" t="s">
        <v>477</v>
      </c>
    </row>
    <row spans="1:3" r="153">
      <c s="4" r="A153" t="s">
        <v>479</v>
      </c>
      <c s="4" r="B153" t="s">
        <v>51</v>
      </c>
      <c s="4" r="C153" t="s">
        <v>51</v>
      </c>
    </row>
    <row spans="1:3" r="154">
      <c s="4" r="A154" t="s">
        <v>454</v>
      </c>
    </row>
    <row spans="1:3" r="155">
      <c s="3" r="A155" t="s">
        <v>477</v>
      </c>
    </row>
    <row spans="1:3" r="156">
      <c s="4" r="A156" t="s">
        <v>478</v>
      </c>
      <c s="4" r="B156" t="s">
        <v>51</v>
      </c>
      <c s="4" r="C156" t="s">
        <v>51</v>
      </c>
    </row>
    <row spans="1:3" r="157">
      <c s="4" r="A157" t="s">
        <v>479</v>
      </c>
      <c s="4" r="B157" t="s">
        <v>51</v>
      </c>
      <c s="4" r="C157" t="s">
        <v>51</v>
      </c>
    </row>
    <row spans="1:3" r="158">
      <c s="4" r="A158" t="s">
        <v>480</v>
      </c>
      <c s="4" r="B158" t="s">
        <v>51</v>
      </c>
      <c s="4" r="C158" t="s">
        <v>51</v>
      </c>
    </row>
    <row spans="1:3" r="159">
      <c s="4" r="A159" t="s">
        <v>439</v>
      </c>
      <c s="4" r="B159" t="s">
        <v>51</v>
      </c>
      <c s="4" r="C159" t="s">
        <v>51</v>
      </c>
    </row>
    <row spans="1:3" r="160">
      <c s="4" r="A160" t="s">
        <v>511</v>
      </c>
    </row>
    <row spans="1:3" r="161">
      <c s="3" r="A161" t="s">
        <v>477</v>
      </c>
    </row>
    <row spans="1:3" r="162">
      <c s="4" r="A162" t="s">
        <v>479</v>
      </c>
      <c s="4" r="B162" t="s">
        <v>51</v>
      </c>
      <c s="4" r="C162" t="s">
        <v>51</v>
      </c>
    </row>
    <row spans="1:3" r="163">
      <c s="4" r="A163" t="s">
        <v>512</v>
      </c>
    </row>
    <row spans="1:3" r="164">
      <c s="3" r="A164" t="s">
        <v>477</v>
      </c>
    </row>
    <row spans="1:3" r="165">
      <c s="4" r="A165" t="s">
        <v>479</v>
      </c>
      <c s="4" r="B165" t="s">
        <v>51</v>
      </c>
      <c s="4" r="C165" t="s">
        <v>51</v>
      </c>
    </row>
    <row spans="1:3" r="166">
      <c s="4" r="A166" t="s">
        <v>513</v>
      </c>
    </row>
    <row spans="1:3" r="167">
      <c s="3" r="A167" t="s">
        <v>477</v>
      </c>
    </row>
    <row spans="1:3" r="168">
      <c s="4" r="A168" t="s">
        <v>479</v>
      </c>
      <c s="4" r="B168" t="s">
        <v>51</v>
      </c>
      <c s="4" r="C168" t="s">
        <v>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23</v>
      </c>
    </row>
    <row spans="1:3" r="2">
      <c s="4" r="A2" t="s">
        <v>446</v>
      </c>
    </row>
    <row spans="1:3" r="3">
      <c s="3" r="A3" t="s">
        <v>515</v>
      </c>
    </row>
    <row spans="1:3" r="4">
      <c s="4" r="A4" t="s">
        <v>516</v>
      </c>
      <c s="7" r="B4" t="n">
        <v>4496</v>
      </c>
      <c s="7" r="C4" t="n">
        <v>3032</v>
      </c>
    </row>
    <row spans="1:3" r="5">
      <c s="4" r="A5" t="s">
        <v>447</v>
      </c>
    </row>
    <row spans="1:3" r="6">
      <c s="3" r="A6" t="s">
        <v>515</v>
      </c>
    </row>
    <row spans="1:3" r="7">
      <c s="4" r="A7" t="s">
        <v>516</v>
      </c>
      <c s="6" r="B7" t="n">
        <v>673</v>
      </c>
      <c s="6" r="C7" t="n">
        <v>653</v>
      </c>
    </row>
    <row spans="1:3" r="8">
      <c s="4" r="A8" t="s">
        <v>448</v>
      </c>
    </row>
    <row spans="1:3" r="9">
      <c s="3" r="A9" t="s">
        <v>515</v>
      </c>
    </row>
    <row spans="1:3" r="10">
      <c s="4" r="A10" t="s">
        <v>516</v>
      </c>
      <c s="6" r="B10" t="n">
        <v>6095</v>
      </c>
      <c s="6" r="C10" t="n">
        <v>6084</v>
      </c>
    </row>
    <row spans="1:3" r="11">
      <c s="4" r="A11" t="s">
        <v>449</v>
      </c>
    </row>
    <row spans="1:3" r="12">
      <c s="3" r="A12" t="s">
        <v>515</v>
      </c>
    </row>
    <row spans="1:3" r="13">
      <c s="4" r="A13" t="s">
        <v>516</v>
      </c>
      <c s="6" r="B13" t="n">
        <v>2099</v>
      </c>
      <c s="6" r="C13" t="n">
        <v>3395</v>
      </c>
    </row>
    <row spans="1:3" r="14">
      <c s="4" r="A14" t="s">
        <v>453</v>
      </c>
    </row>
    <row spans="1:3" r="15">
      <c s="3" r="A15" t="s">
        <v>515</v>
      </c>
    </row>
    <row spans="1:3" r="16">
      <c s="4" r="A16" t="s">
        <v>516</v>
      </c>
      <c s="7" r="B16" t="n">
        <v>1534</v>
      </c>
      <c s="7" r="C16" t="n">
        <v>1251</v>
      </c>
    </row>
    <row spans="1:3" r="17">
      <c s="4" r="A17" t="s">
        <v>454</v>
      </c>
    </row>
    <row spans="1:3" r="18">
      <c s="3" r="A18" t="s">
        <v>515</v>
      </c>
    </row>
    <row spans="1:3" r="19">
      <c s="4" r="A19" t="s">
        <v>516</v>
      </c>
      <c s="4" r="B19" t="s">
        <v>51</v>
      </c>
      <c s="4" r="C19" t="s">
        <v>51</v>
      </c>
    </row>
    <row spans="1:3" r="20">
      <c s="4" r="A20" t="s">
        <v>517</v>
      </c>
    </row>
    <row spans="1:3" r="21">
      <c s="3" r="A21" t="s">
        <v>515</v>
      </c>
    </row>
    <row spans="1:3" r="22">
      <c s="4" r="A22" t="s">
        <v>516</v>
      </c>
      <c s="7" r="B22" t="n">
        <v>4496</v>
      </c>
      <c s="7" r="C22" t="n">
        <v>3032</v>
      </c>
    </row>
    <row spans="1:3" r="23">
      <c s="4" r="A23" t="s">
        <v>518</v>
      </c>
    </row>
    <row spans="1:3" r="24">
      <c s="3" r="A24" t="s">
        <v>515</v>
      </c>
    </row>
    <row spans="1:3" r="25">
      <c s="4" r="A25" t="s">
        <v>516</v>
      </c>
      <c s="6" r="B25" t="n">
        <v>673</v>
      </c>
      <c s="6" r="C25" t="n">
        <v>445</v>
      </c>
    </row>
    <row spans="1:3" r="26">
      <c s="4" r="A26" t="s">
        <v>519</v>
      </c>
    </row>
    <row spans="1:3" r="27">
      <c s="3" r="A27" t="s">
        <v>515</v>
      </c>
    </row>
    <row spans="1:3" r="28">
      <c s="4" r="A28" t="s">
        <v>516</v>
      </c>
      <c s="6" r="B28" t="n">
        <v>6095</v>
      </c>
      <c s="6" r="C28" t="n">
        <v>6084</v>
      </c>
    </row>
    <row spans="1:3" r="29">
      <c s="4" r="A29" t="s">
        <v>520</v>
      </c>
    </row>
    <row spans="1:3" r="30">
      <c s="3" r="A30" t="s">
        <v>515</v>
      </c>
    </row>
    <row spans="1:3" r="31">
      <c s="4" r="A31" t="s">
        <v>516</v>
      </c>
      <c s="6" r="B31" t="n">
        <v>2099</v>
      </c>
      <c s="6" r="C31" t="n">
        <v>3346</v>
      </c>
    </row>
    <row spans="1:3" r="32">
      <c s="4" r="A32" t="s">
        <v>521</v>
      </c>
    </row>
    <row spans="1:3" r="33">
      <c s="3" r="A33" t="s">
        <v>515</v>
      </c>
    </row>
    <row spans="1:3" r="34">
      <c s="4" r="A34" t="s">
        <v>516</v>
      </c>
      <c s="7" r="B34" t="n">
        <v>1534</v>
      </c>
      <c s="7" r="C34" t="n">
        <v>1251</v>
      </c>
    </row>
    <row spans="1:3" r="35">
      <c s="4" r="A35" t="s">
        <v>522</v>
      </c>
    </row>
    <row spans="1:3" r="36">
      <c s="3" r="A36" t="s">
        <v>515</v>
      </c>
    </row>
    <row spans="1:3" r="37">
      <c s="4" r="A37" t="s">
        <v>516</v>
      </c>
      <c s="4" r="B37" t="s">
        <v>51</v>
      </c>
      <c s="4" r="C37" t="s">
        <v>51</v>
      </c>
    </row>
    <row spans="1:3" r="38">
      <c s="4" r="A38" t="s">
        <v>523</v>
      </c>
    </row>
    <row spans="1:3" r="39">
      <c s="3" r="A39" t="s">
        <v>515</v>
      </c>
    </row>
    <row spans="1:3" r="40">
      <c s="4" r="A40" t="s">
        <v>516</v>
      </c>
      <c s="4" r="B40" t="s">
        <v>51</v>
      </c>
      <c s="4" r="C40" t="s">
        <v>51</v>
      </c>
    </row>
    <row spans="1:3" r="41">
      <c s="4" r="A41" t="s">
        <v>524</v>
      </c>
    </row>
    <row spans="1:3" r="42">
      <c s="3" r="A42" t="s">
        <v>515</v>
      </c>
    </row>
    <row spans="1:3" r="43">
      <c s="4" r="A43" t="s">
        <v>516</v>
      </c>
      <c s="4" r="B43" t="s">
        <v>51</v>
      </c>
      <c s="4" r="C43" t="s">
        <v>51</v>
      </c>
    </row>
    <row spans="1:3" r="44">
      <c s="4" r="A44" t="s">
        <v>525</v>
      </c>
    </row>
    <row spans="1:3" r="45">
      <c s="3" r="A45" t="s">
        <v>515</v>
      </c>
    </row>
    <row spans="1:3" r="46">
      <c s="4" r="A46" t="s">
        <v>516</v>
      </c>
      <c s="4" r="B46" t="s">
        <v>51</v>
      </c>
      <c s="4" r="C46" t="s">
        <v>51</v>
      </c>
    </row>
    <row spans="1:3" r="47">
      <c s="4" r="A47" t="s">
        <v>526</v>
      </c>
    </row>
    <row spans="1:3" r="48">
      <c s="3" r="A48" t="s">
        <v>515</v>
      </c>
    </row>
    <row spans="1:3" r="49">
      <c s="4" r="A49" t="s">
        <v>516</v>
      </c>
      <c s="4" r="B49" t="s">
        <v>51</v>
      </c>
      <c s="4" r="C49" t="s">
        <v>51</v>
      </c>
    </row>
    <row spans="1:3" r="50">
      <c s="4" r="A50" t="s">
        <v>527</v>
      </c>
    </row>
    <row spans="1:3" r="51">
      <c s="3" r="A51" t="s">
        <v>515</v>
      </c>
    </row>
    <row spans="1:3" r="52">
      <c s="4" r="A52" t="s">
        <v>516</v>
      </c>
      <c s="4" r="B52" t="s">
        <v>51</v>
      </c>
      <c s="4" r="C52" t="s">
        <v>51</v>
      </c>
    </row>
    <row spans="1:3" r="53">
      <c s="4" r="A53" t="s">
        <v>528</v>
      </c>
    </row>
    <row spans="1:3" r="54">
      <c s="3" r="A54" t="s">
        <v>515</v>
      </c>
    </row>
    <row spans="1:3" r="55">
      <c s="4" r="A55" t="s">
        <v>516</v>
      </c>
      <c s="4" r="B55" t="s">
        <v>51</v>
      </c>
      <c s="4" r="C55" t="s">
        <v>51</v>
      </c>
    </row>
    <row spans="1:3" r="56">
      <c s="4" r="A56" t="s">
        <v>529</v>
      </c>
    </row>
    <row spans="1:3" r="57">
      <c s="3" r="A57" t="s">
        <v>515</v>
      </c>
    </row>
    <row spans="1:3" r="58">
      <c s="4" r="A58" t="s">
        <v>516</v>
      </c>
      <c s="4" r="B58" t="s">
        <v>51</v>
      </c>
      <c s="4" r="C58" t="s">
        <v>51</v>
      </c>
    </row>
    <row spans="1:3" r="59">
      <c s="4" r="A59" t="s">
        <v>530</v>
      </c>
    </row>
    <row spans="1:3" r="60">
      <c s="3" r="A60" t="s">
        <v>515</v>
      </c>
    </row>
    <row spans="1:3" r="61">
      <c s="4" r="A61" t="s">
        <v>516</v>
      </c>
      <c s="4" r="B61" t="s">
        <v>51</v>
      </c>
      <c s="7" r="C61" t="n">
        <v>208</v>
      </c>
    </row>
    <row spans="1:3" r="62">
      <c s="4" r="A62" t="s">
        <v>531</v>
      </c>
    </row>
    <row spans="1:3" r="63">
      <c s="3" r="A63" t="s">
        <v>515</v>
      </c>
    </row>
    <row spans="1:3" r="64">
      <c s="4" r="A64" t="s">
        <v>516</v>
      </c>
      <c s="4" r="B64" t="s">
        <v>51</v>
      </c>
      <c s="4" r="C64" t="s">
        <v>51</v>
      </c>
    </row>
    <row spans="1:3" r="65">
      <c s="4" r="A65" t="s">
        <v>532</v>
      </c>
    </row>
    <row spans="1:3" r="66">
      <c s="3" r="A66" t="s">
        <v>515</v>
      </c>
    </row>
    <row spans="1:3" r="67">
      <c s="4" r="A67" t="s">
        <v>516</v>
      </c>
      <c s="4" r="B67" t="s">
        <v>51</v>
      </c>
      <c s="7" r="C67" t="n">
        <v>49</v>
      </c>
    </row>
    <row spans="1:3" r="68">
      <c s="4" r="A68" t="s">
        <v>533</v>
      </c>
    </row>
    <row spans="1:3" r="69">
      <c s="3" r="A69" t="s">
        <v>515</v>
      </c>
    </row>
    <row spans="1:3" r="70">
      <c s="4" r="A70" t="s">
        <v>516</v>
      </c>
      <c s="4" r="B70" t="s">
        <v>51</v>
      </c>
      <c s="4" r="C70" t="s">
        <v>51</v>
      </c>
    </row>
    <row spans="1:3" r="71">
      <c s="4" r="A71" t="s">
        <v>534</v>
      </c>
    </row>
    <row spans="1:3" r="72">
      <c s="3" r="A72" t="s">
        <v>515</v>
      </c>
    </row>
    <row spans="1:3" r="73">
      <c s="4" r="A73" t="s">
        <v>516</v>
      </c>
      <c s="4" r="B73" t="s">
        <v>51</v>
      </c>
      <c s="4" r="C73" t="s">
        <v>51</v>
      </c>
    </row>
    <row spans="1:3" r="74">
      <c s="4" r="A74" t="s">
        <v>535</v>
      </c>
    </row>
    <row spans="1:3" r="75">
      <c s="3" r="A75" t="s">
        <v>515</v>
      </c>
    </row>
    <row spans="1:3" r="76">
      <c s="4" r="A76" t="s">
        <v>516</v>
      </c>
      <c s="4" r="B76" t="s">
        <v>51</v>
      </c>
      <c s="4" r="C76" t="s">
        <v>51</v>
      </c>
    </row>
    <row spans="1:3" r="77">
      <c s="4" r="A77" t="s">
        <v>536</v>
      </c>
    </row>
    <row spans="1:3" r="78">
      <c s="3" r="A78" t="s">
        <v>515</v>
      </c>
    </row>
    <row spans="1:3" r="79">
      <c s="4" r="A79" t="s">
        <v>516</v>
      </c>
      <c s="4" r="B79" t="s">
        <v>51</v>
      </c>
      <c s="4" r="C79" t="s">
        <v>51</v>
      </c>
    </row>
    <row spans="1:3" r="80">
      <c s="4" r="A80" t="s">
        <v>537</v>
      </c>
    </row>
    <row spans="1:3" r="81">
      <c s="3" r="A81" t="s">
        <v>515</v>
      </c>
    </row>
    <row spans="1:3" r="82">
      <c s="4" r="A82" t="s">
        <v>516</v>
      </c>
      <c s="4" r="B82" t="s">
        <v>51</v>
      </c>
      <c s="4" r="C82" t="s">
        <v>51</v>
      </c>
    </row>
    <row spans="1:3" r="83">
      <c s="4" r="A83" t="s">
        <v>538</v>
      </c>
    </row>
    <row spans="1:3" r="84">
      <c s="3" r="A84" t="s">
        <v>515</v>
      </c>
    </row>
    <row spans="1:3" r="85">
      <c s="4" r="A85" t="s">
        <v>516</v>
      </c>
      <c s="4" r="B85" t="s">
        <v>51</v>
      </c>
      <c s="4" r="C85" t="s">
        <v>51</v>
      </c>
    </row>
    <row spans="1:3" r="86">
      <c s="4" r="A86" t="s">
        <v>539</v>
      </c>
    </row>
    <row spans="1:3" r="87">
      <c s="3" r="A87" t="s">
        <v>515</v>
      </c>
    </row>
    <row spans="1:3" r="88">
      <c s="4" r="A88" t="s">
        <v>516</v>
      </c>
      <c s="4" r="B88" t="s">
        <v>51</v>
      </c>
      <c s="4" r="C88" t="s">
        <v>51</v>
      </c>
    </row>
    <row spans="1:3" r="89">
      <c s="4" r="A89" t="s">
        <v>540</v>
      </c>
    </row>
    <row spans="1:3" r="90">
      <c s="3" r="A90" t="s">
        <v>515</v>
      </c>
    </row>
    <row spans="1:3" r="91">
      <c s="4" r="A91" t="s">
        <v>516</v>
      </c>
      <c s="4" r="B91" t="s">
        <v>51</v>
      </c>
      <c s="4" r="C91" t="s">
        <v>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23</v>
      </c>
    </row>
    <row spans="1:3" r="2">
      <c s="4" r="A2" t="s">
        <v>445</v>
      </c>
    </row>
    <row spans="1:3" r="3">
      <c s="3" r="A3" t="s">
        <v>515</v>
      </c>
    </row>
    <row spans="1:3" r="4">
      <c s="4" r="A4" t="s">
        <v>516</v>
      </c>
      <c s="7" r="B4" t="n">
        <v>44005</v>
      </c>
      <c s="7" r="C4" t="n">
        <v>28620</v>
      </c>
    </row>
    <row spans="1:3" r="5">
      <c s="4" r="A5" t="s">
        <v>542</v>
      </c>
    </row>
    <row spans="1:3" r="6">
      <c s="3" r="A6" t="s">
        <v>515</v>
      </c>
    </row>
    <row spans="1:3" r="7">
      <c s="4" r="A7" t="s">
        <v>516</v>
      </c>
      <c s="6" r="B7" t="n">
        <v>2787</v>
      </c>
      <c s="6" r="C7" t="n">
        <v>3303</v>
      </c>
    </row>
    <row spans="1:3" r="8">
      <c s="4" r="A8" t="s">
        <v>543</v>
      </c>
    </row>
    <row spans="1:3" r="9">
      <c s="3" r="A9" t="s">
        <v>515</v>
      </c>
    </row>
    <row spans="1:3" r="10">
      <c s="4" r="A10" t="s">
        <v>516</v>
      </c>
      <c s="6" r="B10" t="n">
        <v>43750</v>
      </c>
      <c s="6" r="C10" t="n">
        <v>28360</v>
      </c>
    </row>
    <row spans="1:3" r="11">
      <c s="4" r="A11" t="s">
        <v>544</v>
      </c>
    </row>
    <row spans="1:3" r="12">
      <c s="3" r="A12" t="s">
        <v>515</v>
      </c>
    </row>
    <row spans="1:3" r="13">
      <c s="4" r="A13" t="s">
        <v>516</v>
      </c>
      <c s="6" r="B13" t="n">
        <v>2787</v>
      </c>
      <c s="6" r="C13" t="n">
        <v>3303</v>
      </c>
    </row>
    <row spans="1:3" r="14">
      <c s="4" r="A14" t="s">
        <v>545</v>
      </c>
    </row>
    <row spans="1:3" r="15">
      <c s="3" r="A15" t="s">
        <v>515</v>
      </c>
    </row>
    <row spans="1:3" r="16">
      <c s="4" r="A16" t="s">
        <v>516</v>
      </c>
      <c s="7" r="B16" t="n">
        <v>255</v>
      </c>
      <c s="7" r="C16" t="n">
        <v>260</v>
      </c>
    </row>
    <row spans="1:3" r="17">
      <c s="4" r="A17" t="s">
        <v>546</v>
      </c>
    </row>
    <row spans="1:3" r="18">
      <c s="3" r="A18" t="s">
        <v>515</v>
      </c>
    </row>
    <row spans="1:3" r="19">
      <c s="4" r="A19" t="s">
        <v>516</v>
      </c>
      <c s="4" r="B19" t="s">
        <v>51</v>
      </c>
      <c s="4" r="C19" t="s">
        <v>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7</v>
      </c>
      <c s="2" r="B1" t="s">
        <v>79</v>
      </c>
      <c s="2" r="D1" t="s">
        <v>1</v>
      </c>
    </row>
    <row spans="1:5" r="2">
      <c s="2" r="B2" t="s">
        <v>2</v>
      </c>
      <c s="2" r="C2" t="s">
        <v>80</v>
      </c>
      <c s="2" r="D2" t="s">
        <v>2</v>
      </c>
      <c s="2" r="E2" t="s">
        <v>80</v>
      </c>
    </row>
    <row spans="1:5" r="3">
      <c s="3" r="A3" t="s">
        <v>548</v>
      </c>
    </row>
    <row spans="1:5" r="4">
      <c s="4" r="A4" t="s">
        <v>549</v>
      </c>
      <c s="7" r="B4" t="n">
        <v>351</v>
      </c>
      <c s="7" r="C4" t="n">
        <v>255</v>
      </c>
      <c s="7" r="D4" t="n">
        <v>304</v>
      </c>
      <c s="7" r="E4" t="n">
        <v>234</v>
      </c>
    </row>
    <row spans="1:5" r="5">
      <c s="4" r="A5" t="s">
        <v>550</v>
      </c>
      <c s="4" r="B5" t="s">
        <v>51</v>
      </c>
      <c s="4" r="C5" t="s">
        <v>51</v>
      </c>
      <c s="4" r="D5" t="s">
        <v>51</v>
      </c>
      <c s="4" r="E5" t="s">
        <v>51</v>
      </c>
    </row>
    <row spans="1:5" r="6">
      <c s="4" r="A6" t="s">
        <v>551</v>
      </c>
      <c s="4" r="B6" t="s">
        <v>51</v>
      </c>
      <c s="4" r="C6" t="s">
        <v>51</v>
      </c>
      <c s="4" r="D6" t="s">
        <v>51</v>
      </c>
      <c s="4" r="E6" t="s">
        <v>51</v>
      </c>
    </row>
    <row spans="1:5" r="7">
      <c s="4" r="A7" t="s">
        <v>552</v>
      </c>
      <c s="7" r="B7" t="n">
        <v>21</v>
      </c>
      <c s="7" r="C7" t="n">
        <v>31</v>
      </c>
      <c s="7" r="D7" t="n">
        <v>68</v>
      </c>
      <c s="7" r="E7" t="n">
        <v>52</v>
      </c>
    </row>
    <row spans="1:5" r="8">
      <c s="4" r="A8" t="s">
        <v>553</v>
      </c>
      <c s="7" r="B8" t="n">
        <v>372</v>
      </c>
      <c s="7" r="C8" t="n">
        <v>286</v>
      </c>
      <c s="7" r="D8" t="n">
        <v>372</v>
      </c>
      <c s="7" r="E8" t="n">
        <v>286</v>
      </c>
    </row>
    <row spans="1:5" r="9">
      <c s="4" r="A9" t="s">
        <v>440</v>
      </c>
      <c s="4" r="B9" t="s">
        <v>51</v>
      </c>
      <c s="4" r="C9" t="s">
        <v>51</v>
      </c>
      <c s="4" r="D9" t="s">
        <v>51</v>
      </c>
      <c s="4" r="E9" t="s">
        <v>51</v>
      </c>
    </row>
    <row spans="1:5" r="10">
      <c s="4" r="A10" t="s">
        <v>441</v>
      </c>
      <c s="7" r="B10" t="n">
        <v>372</v>
      </c>
      <c s="7" r="C10" t="n">
        <v>286</v>
      </c>
      <c s="7" r="D10" t="n">
        <v>372</v>
      </c>
      <c s="7" r="E10" t="n">
        <v>286</v>
      </c>
    </row>
    <row spans="1:5" r="11">
      <c s="4" r="A11" t="s">
        <v>554</v>
      </c>
    </row>
    <row spans="1:5" r="12">
      <c s="3" r="A12" t="s">
        <v>548</v>
      </c>
    </row>
    <row spans="1:5" r="13">
      <c s="4" r="A13" t="s">
        <v>549</v>
      </c>
      <c s="7" r="B13" t="n">
        <v>162</v>
      </c>
      <c s="7" r="C13" t="n">
        <v>83</v>
      </c>
      <c s="7" r="D13" t="n">
        <v>125</v>
      </c>
      <c s="7" r="E13" t="n">
        <v>103</v>
      </c>
    </row>
    <row spans="1:5" r="14">
      <c s="4" r="A14" t="s">
        <v>550</v>
      </c>
      <c s="4" r="B14" t="s">
        <v>51</v>
      </c>
      <c s="4" r="C14" t="s">
        <v>51</v>
      </c>
      <c s="4" r="D14" t="s">
        <v>51</v>
      </c>
      <c s="4" r="E14" t="s">
        <v>51</v>
      </c>
    </row>
    <row spans="1:5" r="15">
      <c s="4" r="A15" t="s">
        <v>551</v>
      </c>
      <c s="4" r="B15" t="s">
        <v>51</v>
      </c>
      <c s="4" r="C15" t="s">
        <v>51</v>
      </c>
      <c s="4" r="D15" t="s">
        <v>51</v>
      </c>
      <c s="4" r="E15" t="s">
        <v>51</v>
      </c>
    </row>
    <row spans="1:5" r="16">
      <c s="4" r="A16" t="s">
        <v>552</v>
      </c>
      <c s="7" r="B16" t="n">
        <v>39</v>
      </c>
      <c s="7" r="C16" t="n">
        <v>19</v>
      </c>
      <c s="7" r="D16" t="n">
        <v>76</v>
      </c>
      <c s="7" r="E16" t="n">
        <v>-1</v>
      </c>
    </row>
    <row spans="1:5" r="17">
      <c s="4" r="A17" t="s">
        <v>553</v>
      </c>
      <c s="7" r="B17" t="n">
        <v>201</v>
      </c>
      <c s="7" r="C17" t="n">
        <v>102</v>
      </c>
      <c s="7" r="D17" t="n">
        <v>201</v>
      </c>
      <c s="7" r="E17" t="n">
        <v>102</v>
      </c>
    </row>
    <row spans="1:5" r="18">
      <c s="4" r="A18" t="s">
        <v>440</v>
      </c>
      <c s="4" r="B18" t="s">
        <v>51</v>
      </c>
      <c s="4" r="C18" t="s">
        <v>51</v>
      </c>
      <c s="4" r="D18" t="s">
        <v>51</v>
      </c>
      <c s="4" r="E18" t="s">
        <v>51</v>
      </c>
    </row>
    <row spans="1:5" r="19">
      <c s="4" r="A19" t="s">
        <v>441</v>
      </c>
      <c s="7" r="B19" t="n">
        <v>201</v>
      </c>
      <c s="7" r="C19" t="n">
        <v>102</v>
      </c>
      <c s="7" r="D19" t="n">
        <v>201</v>
      </c>
      <c s="7" r="E19" t="n">
        <v>102</v>
      </c>
    </row>
    <row spans="1:5" r="20">
      <c s="4" r="A20" t="s">
        <v>555</v>
      </c>
    </row>
    <row spans="1:5" r="21">
      <c s="3" r="A21" t="s">
        <v>548</v>
      </c>
    </row>
    <row spans="1:5" r="22">
      <c s="4" r="A22" t="s">
        <v>549</v>
      </c>
      <c s="7" r="B22" t="n">
        <v>84</v>
      </c>
      <c s="7" r="C22" t="n">
        <v>26</v>
      </c>
      <c s="7" r="D22" t="n">
        <v>63</v>
      </c>
      <c s="7" r="E22" t="n">
        <v>14</v>
      </c>
    </row>
    <row spans="1:5" r="23">
      <c s="4" r="A23" t="s">
        <v>550</v>
      </c>
      <c s="4" r="B23" t="s">
        <v>51</v>
      </c>
      <c s="4" r="C23" t="s">
        <v>51</v>
      </c>
      <c s="4" r="D23" t="s">
        <v>51</v>
      </c>
      <c s="4" r="E23" t="s">
        <v>51</v>
      </c>
    </row>
    <row spans="1:5" r="24">
      <c s="4" r="A24" t="s">
        <v>551</v>
      </c>
      <c s="4" r="B24" t="s">
        <v>51</v>
      </c>
      <c s="4" r="C24" t="s">
        <v>51</v>
      </c>
      <c s="4" r="D24" t="s">
        <v>51</v>
      </c>
      <c s="4" r="E24" t="s">
        <v>51</v>
      </c>
    </row>
    <row spans="1:5" r="25">
      <c s="4" r="A25" t="s">
        <v>552</v>
      </c>
      <c s="7" r="B25" t="n">
        <v>-13</v>
      </c>
      <c s="7" r="C25" t="n">
        <v>52</v>
      </c>
      <c s="7" r="D25" t="n">
        <v>8</v>
      </c>
      <c s="7" r="E25" t="n">
        <v>64</v>
      </c>
    </row>
    <row spans="1:5" r="26">
      <c s="4" r="A26" t="s">
        <v>553</v>
      </c>
      <c s="7" r="B26" t="n">
        <v>71</v>
      </c>
      <c s="7" r="C26" t="n">
        <v>78</v>
      </c>
      <c s="7" r="D26" t="n">
        <v>71</v>
      </c>
      <c s="7" r="E26" t="n">
        <v>78</v>
      </c>
    </row>
    <row spans="1:5" r="27">
      <c s="4" r="A27" t="s">
        <v>440</v>
      </c>
      <c s="4" r="B27" t="s">
        <v>51</v>
      </c>
      <c s="4" r="C27" t="s">
        <v>51</v>
      </c>
      <c s="4" r="D27" t="s">
        <v>51</v>
      </c>
      <c s="4" r="E27" t="s">
        <v>51</v>
      </c>
    </row>
    <row spans="1:5" r="28">
      <c s="4" r="A28" t="s">
        <v>441</v>
      </c>
      <c s="7" r="B28" t="n">
        <v>71</v>
      </c>
      <c s="7" r="C28" t="n">
        <v>78</v>
      </c>
      <c s="7" r="D28" t="n">
        <v>71</v>
      </c>
      <c s="7" r="E28" t="n">
        <v>78</v>
      </c>
    </row>
    <row spans="1:5" r="29">
      <c s="4" r="A29" t="s">
        <v>556</v>
      </c>
    </row>
    <row spans="1:5" r="30">
      <c s="3" r="A30" t="s">
        <v>548</v>
      </c>
    </row>
    <row spans="1:5" r="31">
      <c s="4" r="A31" t="s">
        <v>549</v>
      </c>
      <c s="7" r="B31" t="n">
        <v>8</v>
      </c>
      <c s="7" r="C31" t="n">
        <v>10</v>
      </c>
      <c s="7" r="D31" t="n">
        <v>9</v>
      </c>
      <c s="7" r="E31" t="n">
        <v>5</v>
      </c>
    </row>
    <row spans="1:5" r="32">
      <c s="4" r="A32" t="s">
        <v>550</v>
      </c>
      <c s="4" r="B32" t="s">
        <v>51</v>
      </c>
      <c s="4" r="C32" t="s">
        <v>51</v>
      </c>
      <c s="4" r="D32" t="s">
        <v>51</v>
      </c>
      <c s="4" r="E32" t="s">
        <v>51</v>
      </c>
    </row>
    <row spans="1:5" r="33">
      <c s="4" r="A33" t="s">
        <v>551</v>
      </c>
      <c s="4" r="B33" t="s">
        <v>51</v>
      </c>
      <c s="4" r="C33" t="s">
        <v>51</v>
      </c>
      <c s="4" r="D33" t="s">
        <v>51</v>
      </c>
      <c s="4" r="E33" t="s">
        <v>51</v>
      </c>
    </row>
    <row spans="1:5" r="34">
      <c s="4" r="A34" t="s">
        <v>552</v>
      </c>
      <c s="7" r="B34" t="n">
        <v>-1</v>
      </c>
      <c s="4" r="C34" t="s">
        <v>51</v>
      </c>
      <c s="7" r="D34" t="n">
        <v>-2</v>
      </c>
      <c s="7" r="E34" t="n">
        <v>5</v>
      </c>
    </row>
    <row spans="1:5" r="35">
      <c s="4" r="A35" t="s">
        <v>553</v>
      </c>
      <c s="7" r="B35" t="n">
        <v>7</v>
      </c>
      <c s="7" r="C35" t="n">
        <v>10</v>
      </c>
      <c s="7" r="D35" t="n">
        <v>7</v>
      </c>
      <c s="7" r="E35" t="n">
        <v>10</v>
      </c>
    </row>
    <row spans="1:5" r="36">
      <c s="4" r="A36" t="s">
        <v>440</v>
      </c>
      <c s="4" r="B36" t="s">
        <v>51</v>
      </c>
      <c s="4" r="C36" t="s">
        <v>51</v>
      </c>
      <c s="4" r="D36" t="s">
        <v>51</v>
      </c>
      <c s="4" r="E36" t="s">
        <v>51</v>
      </c>
    </row>
    <row spans="1:5" r="37">
      <c s="4" r="A37" t="s">
        <v>441</v>
      </c>
      <c s="7" r="B37" t="n">
        <v>7</v>
      </c>
      <c s="7" r="C37" t="n">
        <v>10</v>
      </c>
      <c s="7" r="D37" t="n">
        <v>7</v>
      </c>
      <c s="7" r="E37" t="n">
        <v>10</v>
      </c>
    </row>
    <row spans="1:5" r="38">
      <c s="4" r="A38" t="s">
        <v>557</v>
      </c>
    </row>
    <row spans="1:5" r="39">
      <c s="3" r="A39" t="s">
        <v>548</v>
      </c>
    </row>
    <row spans="1:5" r="40">
      <c s="4" r="A40" t="s">
        <v>549</v>
      </c>
      <c s="7" r="B40" t="n">
        <v>29</v>
      </c>
      <c s="7" r="C40" t="n">
        <v>20</v>
      </c>
      <c s="7" r="D40" t="n">
        <v>30</v>
      </c>
      <c s="7" r="E40" t="n">
        <v>12</v>
      </c>
    </row>
    <row spans="1:5" r="41">
      <c s="4" r="A41" t="s">
        <v>550</v>
      </c>
      <c s="4" r="B41" t="s">
        <v>51</v>
      </c>
      <c s="4" r="C41" t="s">
        <v>51</v>
      </c>
      <c s="4" r="D41" t="s">
        <v>51</v>
      </c>
      <c s="4" r="E41" t="s">
        <v>51</v>
      </c>
    </row>
    <row spans="1:5" r="42">
      <c s="4" r="A42" t="s">
        <v>551</v>
      </c>
      <c s="4" r="B42" t="s">
        <v>51</v>
      </c>
      <c s="4" r="C42" t="s">
        <v>51</v>
      </c>
      <c s="4" r="D42" t="s">
        <v>51</v>
      </c>
      <c s="4" r="E42" t="s">
        <v>51</v>
      </c>
    </row>
    <row spans="1:5" r="43">
      <c s="4" r="A43" t="s">
        <v>552</v>
      </c>
      <c s="7" r="B43" t="n">
        <v>4</v>
      </c>
      <c s="4" r="C43" t="s">
        <v>51</v>
      </c>
      <c s="7" r="D43" t="n">
        <v>3</v>
      </c>
      <c s="7" r="E43" t="n">
        <v>8</v>
      </c>
    </row>
    <row spans="1:5" r="44">
      <c s="4" r="A44" t="s">
        <v>553</v>
      </c>
      <c s="7" r="B44" t="n">
        <v>33</v>
      </c>
      <c s="7" r="C44" t="n">
        <v>20</v>
      </c>
      <c s="7" r="D44" t="n">
        <v>33</v>
      </c>
      <c s="7" r="E44" t="n">
        <v>20</v>
      </c>
    </row>
    <row spans="1:5" r="45">
      <c s="4" r="A45" t="s">
        <v>440</v>
      </c>
      <c s="4" r="B45" t="s">
        <v>51</v>
      </c>
      <c s="4" r="C45" t="s">
        <v>51</v>
      </c>
      <c s="4" r="D45" t="s">
        <v>51</v>
      </c>
      <c s="4" r="E45" t="s">
        <v>51</v>
      </c>
    </row>
    <row spans="1:5" r="46">
      <c s="4" r="A46" t="s">
        <v>441</v>
      </c>
      <c s="7" r="B46" t="n">
        <v>33</v>
      </c>
      <c s="7" r="C46" t="n">
        <v>20</v>
      </c>
      <c s="7" r="D46" t="n">
        <v>33</v>
      </c>
      <c s="7" r="E46" t="n">
        <v>20</v>
      </c>
    </row>
    <row spans="1:5" r="47">
      <c s="4" r="A47" t="s">
        <v>558</v>
      </c>
    </row>
    <row spans="1:5" r="48">
      <c s="3" r="A48" t="s">
        <v>548</v>
      </c>
    </row>
    <row spans="1:5" r="49">
      <c s="4" r="A49" t="s">
        <v>549</v>
      </c>
      <c s="7" r="B49" t="n">
        <v>29</v>
      </c>
      <c s="7" r="C49" t="n">
        <v>41</v>
      </c>
      <c s="7" r="D49" t="n">
        <v>34</v>
      </c>
      <c s="7" r="E49" t="n">
        <v>45</v>
      </c>
    </row>
    <row spans="1:5" r="50">
      <c s="4" r="A50" t="s">
        <v>550</v>
      </c>
      <c s="4" r="B50" t="s">
        <v>51</v>
      </c>
      <c s="4" r="C50" t="s">
        <v>51</v>
      </c>
      <c s="4" r="D50" t="s">
        <v>51</v>
      </c>
      <c s="4" r="E50" t="s">
        <v>51</v>
      </c>
    </row>
    <row spans="1:5" r="51">
      <c s="4" r="A51" t="s">
        <v>551</v>
      </c>
      <c s="4" r="B51" t="s">
        <v>51</v>
      </c>
      <c s="4" r="C51" t="s">
        <v>51</v>
      </c>
      <c s="4" r="D51" t="s">
        <v>51</v>
      </c>
      <c s="4" r="E51" t="s">
        <v>51</v>
      </c>
    </row>
    <row spans="1:5" r="52">
      <c s="4" r="A52" t="s">
        <v>552</v>
      </c>
      <c s="7" r="B52" t="n">
        <v>-8</v>
      </c>
      <c s="7" r="C52" t="n">
        <v>-4</v>
      </c>
      <c s="7" r="D52" t="n">
        <v>-13</v>
      </c>
      <c s="7" r="E52" t="n">
        <v>-8</v>
      </c>
    </row>
    <row spans="1:5" r="53">
      <c s="4" r="A53" t="s">
        <v>553</v>
      </c>
      <c s="7" r="B53" t="n">
        <v>21</v>
      </c>
      <c s="7" r="C53" t="n">
        <v>37</v>
      </c>
      <c s="7" r="D53" t="n">
        <v>21</v>
      </c>
      <c s="7" r="E53" t="n">
        <v>37</v>
      </c>
    </row>
    <row spans="1:5" r="54">
      <c s="4" r="A54" t="s">
        <v>440</v>
      </c>
      <c s="4" r="B54" t="s">
        <v>51</v>
      </c>
      <c s="4" r="C54" t="s">
        <v>51</v>
      </c>
      <c s="4" r="D54" t="s">
        <v>51</v>
      </c>
      <c s="4" r="E54" t="s">
        <v>51</v>
      </c>
    </row>
    <row spans="1:5" r="55">
      <c s="4" r="A55" t="s">
        <v>441</v>
      </c>
      <c s="7" r="B55" t="n">
        <v>21</v>
      </c>
      <c s="7" r="C55" t="n">
        <v>37</v>
      </c>
      <c s="7" r="D55" t="n">
        <v>21</v>
      </c>
      <c s="7" r="E55" t="n">
        <v>37</v>
      </c>
    </row>
    <row spans="1:5" r="56">
      <c s="4" r="A56" t="s">
        <v>559</v>
      </c>
    </row>
    <row spans="1:5" r="57">
      <c s="3" r="A57" t="s">
        <v>548</v>
      </c>
    </row>
    <row spans="1:5" r="58">
      <c s="4" r="A58" t="s">
        <v>549</v>
      </c>
      <c s="7" r="B58" t="n">
        <v>32</v>
      </c>
      <c s="7" r="C58" t="n">
        <v>67</v>
      </c>
      <c s="7" r="D58" t="n">
        <v>37</v>
      </c>
      <c s="7" r="E58" t="n">
        <v>47</v>
      </c>
    </row>
    <row spans="1:5" r="59">
      <c s="4" r="A59" t="s">
        <v>550</v>
      </c>
      <c s="4" r="B59" t="s">
        <v>51</v>
      </c>
      <c s="4" r="C59" t="s">
        <v>51</v>
      </c>
      <c s="4" r="D59" t="s">
        <v>51</v>
      </c>
      <c s="4" r="E59" t="s">
        <v>51</v>
      </c>
    </row>
    <row spans="1:5" r="60">
      <c s="4" r="A60" t="s">
        <v>551</v>
      </c>
      <c s="4" r="B60" t="s">
        <v>51</v>
      </c>
      <c s="4" r="C60" t="s">
        <v>51</v>
      </c>
      <c s="4" r="D60" t="s">
        <v>51</v>
      </c>
      <c s="4" r="E60" t="s">
        <v>51</v>
      </c>
    </row>
    <row spans="1:5" r="61">
      <c s="4" r="A61" t="s">
        <v>552</v>
      </c>
      <c s="7" r="B61" t="n">
        <v>-2</v>
      </c>
      <c s="7" r="C61" t="n">
        <v>-35</v>
      </c>
      <c s="7" r="D61" t="n">
        <v>-7</v>
      </c>
      <c s="7" r="E61" t="n">
        <v>-15</v>
      </c>
    </row>
    <row spans="1:5" r="62">
      <c s="4" r="A62" t="s">
        <v>553</v>
      </c>
      <c s="7" r="B62" t="n">
        <v>30</v>
      </c>
      <c s="7" r="C62" t="n">
        <v>32</v>
      </c>
      <c s="7" r="D62" t="n">
        <v>30</v>
      </c>
      <c s="7" r="E62" t="n">
        <v>32</v>
      </c>
    </row>
    <row spans="1:5" r="63">
      <c s="4" r="A63" t="s">
        <v>440</v>
      </c>
      <c s="4" r="B63" t="s">
        <v>51</v>
      </c>
      <c s="4" r="C63" t="s">
        <v>51</v>
      </c>
      <c s="4" r="D63" t="s">
        <v>51</v>
      </c>
      <c s="4" r="E63" t="s">
        <v>51</v>
      </c>
    </row>
    <row spans="1:5" r="64">
      <c s="4" r="A64" t="s">
        <v>441</v>
      </c>
      <c s="7" r="B64" t="n">
        <v>30</v>
      </c>
      <c s="7" r="C64" t="n">
        <v>32</v>
      </c>
      <c s="7" r="D64" t="n">
        <v>30</v>
      </c>
      <c s="7" r="E64" t="n">
        <v>32</v>
      </c>
    </row>
    <row spans="1:5" r="65">
      <c s="4" r="A65" t="s">
        <v>560</v>
      </c>
    </row>
    <row spans="1:5" r="66">
      <c s="3" r="A66" t="s">
        <v>548</v>
      </c>
    </row>
    <row spans="1:5" r="67">
      <c s="4" r="A67" t="s">
        <v>549</v>
      </c>
      <c s="7" r="B67" t="n">
        <v>7</v>
      </c>
      <c s="7" r="C67" t="n">
        <v>8</v>
      </c>
      <c s="7" r="D67" t="n">
        <v>6</v>
      </c>
      <c s="7" r="E67" t="n">
        <v>8</v>
      </c>
    </row>
    <row spans="1:5" r="68">
      <c s="4" r="A68" t="s">
        <v>550</v>
      </c>
      <c s="4" r="B68" t="s">
        <v>51</v>
      </c>
      <c s="4" r="C68" t="s">
        <v>51</v>
      </c>
      <c s="4" r="D68" t="s">
        <v>51</v>
      </c>
      <c s="4" r="E68" t="s">
        <v>51</v>
      </c>
    </row>
    <row spans="1:5" r="69">
      <c s="4" r="A69" t="s">
        <v>551</v>
      </c>
      <c s="4" r="B69" t="s">
        <v>51</v>
      </c>
      <c s="4" r="C69" t="s">
        <v>51</v>
      </c>
      <c s="4" r="D69" t="s">
        <v>51</v>
      </c>
      <c s="4" r="E69" t="s">
        <v>51</v>
      </c>
    </row>
    <row spans="1:5" r="70">
      <c s="4" r="A70" t="s">
        <v>552</v>
      </c>
      <c s="7" r="B70" t="n">
        <v>2</v>
      </c>
      <c s="7" r="C70" t="n">
        <v>-1</v>
      </c>
      <c s="7" r="D70" t="n">
        <v>3</v>
      </c>
      <c s="7" r="E70" t="n">
        <v>-1</v>
      </c>
    </row>
    <row spans="1:5" r="71">
      <c s="4" r="A71" t="s">
        <v>553</v>
      </c>
      <c s="7" r="B71" t="n">
        <v>9</v>
      </c>
      <c s="7" r="C71" t="n">
        <v>7</v>
      </c>
      <c s="7" r="D71" t="n">
        <v>9</v>
      </c>
      <c s="7" r="E71" t="n">
        <v>7</v>
      </c>
    </row>
    <row spans="1:5" r="72">
      <c s="4" r="A72" t="s">
        <v>440</v>
      </c>
      <c s="4" r="B72" t="s">
        <v>51</v>
      </c>
      <c s="4" r="C72" t="s">
        <v>51</v>
      </c>
      <c s="4" r="D72" t="s">
        <v>51</v>
      </c>
      <c s="4" r="E72" t="s">
        <v>51</v>
      </c>
    </row>
    <row spans="1:5" r="73">
      <c s="4" r="A73" t="s">
        <v>441</v>
      </c>
      <c s="7" r="B73" t="n">
        <v>9</v>
      </c>
      <c s="7" r="C73" t="n">
        <v>7</v>
      </c>
      <c s="7" r="D73" t="n">
        <v>9</v>
      </c>
      <c s="7" r="E73" t="n">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61</v>
      </c>
      <c s="2" r="B1" t="s">
        <v>79</v>
      </c>
      <c s="2" r="D1" t="s">
        <v>1</v>
      </c>
      <c s="2" r="F1" t="s">
        <v>562</v>
      </c>
    </row>
    <row spans="1:6" r="2">
      <c s="2" r="B2" t="s">
        <v>2</v>
      </c>
      <c s="2" r="C2" t="s">
        <v>80</v>
      </c>
      <c s="2" r="D2" t="s">
        <v>2</v>
      </c>
      <c s="2" r="E2" t="s">
        <v>80</v>
      </c>
      <c s="2" r="F2" t="s">
        <v>23</v>
      </c>
    </row>
    <row spans="1:6" r="3">
      <c s="4" r="A3" t="s">
        <v>554</v>
      </c>
    </row>
    <row spans="1:6" r="4">
      <c s="3" r="A4" t="s">
        <v>563</v>
      </c>
    </row>
    <row spans="1:6" r="5">
      <c s="4" r="A5" t="s">
        <v>564</v>
      </c>
      <c s="7" r="B5" t="n">
        <v>39</v>
      </c>
      <c s="7" r="C5" t="n">
        <v>19</v>
      </c>
      <c s="7" r="D5" t="n">
        <v>76</v>
      </c>
      <c s="7" r="E5" t="n">
        <v>-1</v>
      </c>
    </row>
    <row spans="1:6" r="6">
      <c s="4" r="A6" t="s">
        <v>555</v>
      </c>
    </row>
    <row spans="1:6" r="7">
      <c s="3" r="A7" t="s">
        <v>563</v>
      </c>
    </row>
    <row spans="1:6" r="8">
      <c s="4" r="A8" t="s">
        <v>564</v>
      </c>
      <c s="6" r="B8" t="n">
        <v>-13</v>
      </c>
      <c s="6" r="C8" t="n">
        <v>52</v>
      </c>
      <c s="7" r="D8" t="n">
        <v>8</v>
      </c>
      <c s="6" r="E8" t="n">
        <v>64</v>
      </c>
    </row>
    <row spans="1:6" r="9">
      <c s="4" r="A9" t="s">
        <v>565</v>
      </c>
    </row>
    <row spans="1:6" r="10">
      <c s="3" r="A10" t="s">
        <v>563</v>
      </c>
    </row>
    <row spans="1:6" r="11">
      <c s="4" r="A11" t="s">
        <v>566</v>
      </c>
      <c s="4" r="D11" t="s">
        <v>567</v>
      </c>
      <c s="4" r="F11" t="s">
        <v>568</v>
      </c>
    </row>
    <row spans="1:6" r="12">
      <c s="4" r="A12" t="s">
        <v>569</v>
      </c>
    </row>
    <row spans="1:6" r="13">
      <c s="3" r="A13" t="s">
        <v>563</v>
      </c>
    </row>
    <row spans="1:6" r="14">
      <c s="4" r="A14" t="s">
        <v>566</v>
      </c>
      <c s="4" r="D14" t="s">
        <v>570</v>
      </c>
      <c s="4" r="F14" t="s">
        <v>571</v>
      </c>
    </row>
    <row spans="1:6" r="15">
      <c s="4" r="A15" t="s">
        <v>572</v>
      </c>
    </row>
    <row spans="1:6" r="16">
      <c s="3" r="A16" t="s">
        <v>563</v>
      </c>
    </row>
    <row spans="1:6" r="17">
      <c s="4" r="A17" t="s">
        <v>564</v>
      </c>
      <c s="6" r="B17" t="n">
        <v>-1</v>
      </c>
      <c s="7" r="D17" t="n">
        <v>-2</v>
      </c>
      <c s="6" r="E17" t="n">
        <v>5</v>
      </c>
    </row>
    <row spans="1:6" r="18">
      <c s="4" r="A18" t="s">
        <v>573</v>
      </c>
    </row>
    <row spans="1:6" r="19">
      <c s="3" r="A19" t="s">
        <v>563</v>
      </c>
    </row>
    <row spans="1:6" r="20">
      <c s="4" r="A20" t="s">
        <v>564</v>
      </c>
      <c s="6" r="B20" t="n">
        <v>4</v>
      </c>
      <c s="6" r="D20" t="n">
        <v>3</v>
      </c>
      <c s="6" r="E20" t="n">
        <v>8</v>
      </c>
    </row>
    <row spans="1:6" r="21">
      <c s="4" r="A21" t="s">
        <v>559</v>
      </c>
    </row>
    <row spans="1:6" r="22">
      <c s="3" r="A22" t="s">
        <v>563</v>
      </c>
    </row>
    <row spans="1:6" r="23">
      <c s="4" r="A23" t="s">
        <v>564</v>
      </c>
      <c s="6" r="B23" t="n">
        <v>-2</v>
      </c>
      <c s="6" r="C23" t="n">
        <v>-35</v>
      </c>
      <c s="6" r="D23" t="n">
        <v>-7</v>
      </c>
      <c s="6" r="E23" t="n">
        <v>-15</v>
      </c>
    </row>
    <row spans="1:6" r="24">
      <c s="4" r="A24" t="s">
        <v>574</v>
      </c>
    </row>
    <row spans="1:6" r="25">
      <c s="3" r="A25" t="s">
        <v>563</v>
      </c>
    </row>
    <row spans="1:6" r="26">
      <c s="4" r="A26" t="s">
        <v>564</v>
      </c>
      <c s="6" r="B26" t="n">
        <v>-8</v>
      </c>
      <c s="6" r="C26" t="n">
        <v>-4</v>
      </c>
      <c s="6" r="D26" t="n">
        <v>-13</v>
      </c>
      <c s="6" r="E26" t="n">
        <v>-8</v>
      </c>
    </row>
    <row spans="1:6" r="27">
      <c s="4" r="A27" t="s">
        <v>560</v>
      </c>
    </row>
    <row spans="1:6" r="28">
      <c s="3" r="A28" t="s">
        <v>563</v>
      </c>
    </row>
    <row spans="1:6" r="29">
      <c s="4" r="A29" t="s">
        <v>564</v>
      </c>
      <c s="7" r="B29" t="n">
        <v>2</v>
      </c>
      <c s="7" r="C29" t="n">
        <v>-1</v>
      </c>
      <c s="7" r="D29" t="n">
        <v>3</v>
      </c>
      <c s="7" r="E29"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s>
  <sheetData>
    <row spans="1:4" r="1">
      <c s="1" r="A1" t="s">
        <v>575</v>
      </c>
      <c s="2" r="C1" t="s">
        <v>1</v>
      </c>
    </row>
    <row spans="1:4" r="2">
      <c s="2" r="C2" t="s">
        <v>2</v>
      </c>
      <c s="2" r="D2" t="s">
        <v>23</v>
      </c>
    </row>
    <row spans="1:4" r="3">
      <c s="4" r="A3" t="s">
        <v>576</v>
      </c>
    </row>
    <row spans="1:4" r="4">
      <c s="3" r="A4" t="s">
        <v>577</v>
      </c>
    </row>
    <row spans="1:4" r="5">
      <c s="4" r="A5" t="s">
        <v>578</v>
      </c>
      <c s="4" r="C5" t="s">
        <v>579</v>
      </c>
    </row>
    <row spans="1:4" r="6">
      <c s="4" r="A6" t="s">
        <v>580</v>
      </c>
      <c s="4" r="C6" t="s">
        <v>581</v>
      </c>
    </row>
    <row spans="1:4" r="7">
      <c s="4" r="A7" t="s">
        <v>582</v>
      </c>
      <c s="7" r="C7" t="n">
        <v>12500</v>
      </c>
      <c s="7" r="D7" t="n">
        <v>12500</v>
      </c>
    </row>
    <row spans="1:4" r="8">
      <c s="4" r="A8" t="s">
        <v>583</v>
      </c>
    </row>
    <row spans="1:4" r="9">
      <c s="3" r="A9" t="s">
        <v>577</v>
      </c>
    </row>
    <row spans="1:4" r="10">
      <c s="4" r="A10" t="s">
        <v>584</v>
      </c>
      <c s="4" r="B10" t="s">
        <v>336</v>
      </c>
      <c s="4" r="C10" t="s">
        <v>585</v>
      </c>
    </row>
    <row spans="1:4" r="11">
      <c s="4" r="A11" t="s">
        <v>586</v>
      </c>
    </row>
    <row spans="1:4" r="12">
      <c s="3" r="A12" t="s">
        <v>577</v>
      </c>
    </row>
    <row spans="1:4" r="13">
      <c s="4" r="A13" t="s">
        <v>584</v>
      </c>
      <c s="4" r="C13" t="s">
        <v>587</v>
      </c>
    </row>
    <row spans="1:4" r="14">
      <c s="4" r="A14" t="s">
        <v>588</v>
      </c>
    </row>
    <row spans="1:4" r="15">
      <c s="3" r="A15" t="s">
        <v>577</v>
      </c>
    </row>
    <row spans="1:4" r="16">
      <c s="4" r="A16" t="s">
        <v>584</v>
      </c>
      <c s="4" r="C16" t="s">
        <v>589</v>
      </c>
    </row>
    <row spans="1:4" r="17">
      <c s="4" r="A17" t="s">
        <v>590</v>
      </c>
    </row>
    <row spans="1:4" r="18">
      <c s="3" r="A18" t="s">
        <v>577</v>
      </c>
    </row>
    <row spans="1:4" r="19">
      <c s="4" r="A19" t="s">
        <v>578</v>
      </c>
      <c s="4" r="C19" t="s">
        <v>591</v>
      </c>
    </row>
    <row spans="1:4" r="20">
      <c s="4" r="A20" t="s">
        <v>580</v>
      </c>
      <c s="4" r="C20" t="s">
        <v>592</v>
      </c>
    </row>
    <row spans="1:4" r="21">
      <c s="4" r="A21" t="s">
        <v>582</v>
      </c>
      <c s="7" r="C21" t="n">
        <v>105305</v>
      </c>
      <c s="6" r="D21" t="n">
        <v>105305</v>
      </c>
    </row>
    <row spans="1:4" r="22">
      <c s="4" r="A22" t="s">
        <v>593</v>
      </c>
    </row>
    <row spans="1:4" r="23">
      <c s="3" r="A23" t="s">
        <v>577</v>
      </c>
    </row>
    <row spans="1:4" r="24">
      <c s="4" r="A24" t="s">
        <v>584</v>
      </c>
      <c s="4" r="B24" t="s">
        <v>336</v>
      </c>
      <c s="4" r="C24" t="s">
        <v>594</v>
      </c>
    </row>
    <row spans="1:4" r="25">
      <c s="4" r="A25" t="s">
        <v>595</v>
      </c>
    </row>
    <row spans="1:4" r="26">
      <c s="3" r="A26" t="s">
        <v>577</v>
      </c>
    </row>
    <row spans="1:4" r="27">
      <c s="4" r="A27" t="s">
        <v>584</v>
      </c>
      <c s="4" r="C27" t="s">
        <v>596</v>
      </c>
    </row>
    <row spans="1:4" r="28">
      <c s="4" r="A28" t="s">
        <v>597</v>
      </c>
    </row>
    <row spans="1:4" r="29">
      <c s="3" r="A29" t="s">
        <v>577</v>
      </c>
    </row>
    <row spans="1:4" r="30">
      <c s="4" r="A30" t="s">
        <v>584</v>
      </c>
      <c s="4" r="C30" t="s">
        <v>598</v>
      </c>
    </row>
    <row spans="1:4" r="31">
      <c s="4" r="A31" t="s">
        <v>599</v>
      </c>
    </row>
    <row spans="1:4" r="32">
      <c s="3" r="A32" t="s">
        <v>577</v>
      </c>
    </row>
    <row spans="1:4" r="33">
      <c s="4" r="A33" t="s">
        <v>582</v>
      </c>
      <c s="7" r="C33" t="n">
        <v>117805</v>
      </c>
      <c s="7" r="D33" t="n">
        <v>117805</v>
      </c>
    </row>
    <row spans="1:4" r="34">
      <c s="4" r="A34" t="s">
        <v>600</v>
      </c>
    </row>
    <row spans="1:4" r="35">
      <c s="3" r="A35" t="s">
        <v>577</v>
      </c>
    </row>
    <row spans="1:4" r="36">
      <c s="4" r="A36" t="s">
        <v>584</v>
      </c>
      <c s="4" r="C36" t="s">
        <v>601</v>
      </c>
    </row>
    <row spans="1:4" r="37">
      <c r="A37" t="n"/>
    </row>
    <row spans="1:4" r="38">
      <c s="4" r="A38" t="s">
        <v>336</v>
      </c>
      <c s="4" r="B38" t="s">
        <v>602</v>
      </c>
    </row>
  </sheetData>
  <mergeCells count="3">
    <mergeCell ref="A1:B2"/>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23</v>
      </c>
    </row>
    <row spans="1:3" r="2">
      <c s="3" r="A2" t="s">
        <v>604</v>
      </c>
    </row>
    <row spans="1:3" r="3">
      <c s="6" r="A3" t="n">
        <v>2016</v>
      </c>
      <c s="7" r="B3" t="n">
        <v>101696</v>
      </c>
    </row>
    <row spans="1:3" r="4">
      <c s="6" r="A4" t="n">
        <v>2017</v>
      </c>
      <c s="4" r="B4" t="s">
        <v>51</v>
      </c>
    </row>
    <row spans="1:3" r="5">
      <c s="6" r="A5" t="n">
        <v>2018</v>
      </c>
      <c s="7" r="B5" t="n">
        <v>16109</v>
      </c>
    </row>
    <row spans="1:3" r="6">
      <c s="6" r="A6" t="n">
        <v>2019</v>
      </c>
      <c s="4" r="B6" t="s">
        <v>51</v>
      </c>
    </row>
    <row spans="1:3" r="7">
      <c s="4" r="A7" t="s">
        <v>605</v>
      </c>
      <c s="4" r="B7" t="s">
        <v>51</v>
      </c>
    </row>
    <row spans="1:3" r="8">
      <c s="4" r="A8" t="s">
        <v>130</v>
      </c>
      <c s="7" r="B8" t="n">
        <v>117805</v>
      </c>
      <c s="7" r="C8" t="n">
        <v>117805</v>
      </c>
    </row>
    <row spans="1:3" r="9">
      <c s="3" r="A9" t="s">
        <v>606</v>
      </c>
    </row>
    <row spans="1:3" r="10">
      <c s="6" r="A10" t="n">
        <v>2016</v>
      </c>
      <c s="4" r="B10" t="s">
        <v>607</v>
      </c>
    </row>
    <row spans="1:3" r="11">
      <c s="6" r="A11" t="n">
        <v>2018</v>
      </c>
      <c s="4" r="B11" t="s">
        <v>608</v>
      </c>
    </row>
    <row spans="1:3" r="12">
      <c s="6" r="A12" t="n">
        <v>2019</v>
      </c>
      <c s="4" r="B12" t="s">
        <v>51</v>
      </c>
    </row>
    <row spans="1:3" r="13">
      <c s="4" r="A13" t="s">
        <v>605</v>
      </c>
      <c s="4" r="B13" t="s">
        <v>51</v>
      </c>
    </row>
    <row spans="1:3" r="14">
      <c s="4" r="A14" t="s">
        <v>609</v>
      </c>
    </row>
    <row spans="1:3" r="15">
      <c s="3" r="A15" t="s">
        <v>606</v>
      </c>
    </row>
    <row spans="1:3" r="16">
      <c s="4" r="A16" t="s">
        <v>130</v>
      </c>
      <c s="4" r="B16" t="s">
        <v>6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10</v>
      </c>
      <c s="2" r="B1" t="s">
        <v>1</v>
      </c>
      <c s="2" r="C1" t="s">
        <v>562</v>
      </c>
    </row>
    <row spans="1:3" r="2">
      <c s="2" r="B2" t="s">
        <v>2</v>
      </c>
      <c s="2" r="C2" t="s">
        <v>23</v>
      </c>
    </row>
    <row spans="1:3" r="3">
      <c s="3" r="A3" t="s">
        <v>611</v>
      </c>
    </row>
    <row spans="1:3" r="4">
      <c s="4" r="A4" t="s">
        <v>612</v>
      </c>
      <c s="7" r="B4" t="n">
        <v>7000</v>
      </c>
    </row>
    <row spans="1:3" r="5">
      <c s="3" r="A5" t="s">
        <v>613</v>
      </c>
    </row>
    <row spans="1:3" r="6">
      <c s="4" r="A6" t="s">
        <v>614</v>
      </c>
      <c s="6" r="B6" t="n">
        <v>39645</v>
      </c>
      <c s="7" r="C6" t="n">
        <v>37830</v>
      </c>
    </row>
    <row spans="1:3" r="7">
      <c s="4" r="A7" t="s">
        <v>615</v>
      </c>
      <c s="6" r="B7" t="n">
        <v>35019</v>
      </c>
      <c s="6" r="C7" t="n">
        <v>23496</v>
      </c>
    </row>
    <row spans="1:3" r="8">
      <c s="4" r="A8" t="s">
        <v>616</v>
      </c>
      <c s="7" r="B8" t="n">
        <v>43513</v>
      </c>
      <c s="7" r="C8" t="n">
        <v>37830</v>
      </c>
    </row>
    <row spans="1:3" r="9">
      <c s="4" r="A9" t="s">
        <v>617</v>
      </c>
      <c s="4" r="B9" t="s">
        <v>618</v>
      </c>
      <c s="4" r="C9" t="s">
        <v>619</v>
      </c>
    </row>
    <row spans="1:3" r="10">
      <c s="4" r="A10" t="s">
        <v>620</v>
      </c>
      <c s="4" r="B10" t="s">
        <v>621</v>
      </c>
      <c s="4" r="C10" t="s">
        <v>622</v>
      </c>
    </row>
    <row spans="1:3" r="11">
      <c s="4" r="A11" t="s">
        <v>623</v>
      </c>
    </row>
    <row spans="1:3" r="12">
      <c s="3" r="A12" t="s">
        <v>611</v>
      </c>
    </row>
    <row spans="1:3" r="13">
      <c s="4" r="A13" t="s">
        <v>624</v>
      </c>
      <c s="4" r="B13" t="s">
        <v>625</v>
      </c>
    </row>
    <row spans="1:3" r="14">
      <c s="4" r="A14" t="s">
        <v>626</v>
      </c>
    </row>
    <row spans="1:3" r="15">
      <c s="3" r="A15" t="s">
        <v>611</v>
      </c>
    </row>
    <row spans="1:3" r="16">
      <c s="4" r="A16" t="s">
        <v>624</v>
      </c>
      <c s="4" r="B16" t="s">
        <v>6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8</v>
      </c>
      <c s="2" r="B1" t="s">
        <v>1</v>
      </c>
      <c s="2" r="C1" t="s">
        <v>562</v>
      </c>
    </row>
    <row spans="1:3" r="2">
      <c s="2" r="B2" t="s">
        <v>2</v>
      </c>
      <c s="2" r="C2" t="s">
        <v>23</v>
      </c>
    </row>
    <row spans="1:3" r="3">
      <c s="3" r="A3" t="s">
        <v>629</v>
      </c>
    </row>
    <row spans="1:3" r="4">
      <c s="4" r="A4" t="s">
        <v>614</v>
      </c>
      <c s="7" r="B4" t="n">
        <v>7000</v>
      </c>
      <c s="4" r="C4" t="s">
        <v>51</v>
      </c>
    </row>
    <row spans="1:3" r="5">
      <c s="4" r="A5" t="s">
        <v>615</v>
      </c>
      <c s="6" r="B5" t="n">
        <v>3504</v>
      </c>
      <c s="7" r="C5" t="n">
        <v>1378</v>
      </c>
    </row>
    <row spans="1:3" r="6">
      <c s="4" r="A6" t="s">
        <v>616</v>
      </c>
      <c s="7" r="B6" t="n">
        <v>9700</v>
      </c>
      <c s="7" r="C6" t="n">
        <v>9464</v>
      </c>
    </row>
    <row spans="1:3" r="7">
      <c s="4" r="A7" t="s">
        <v>617</v>
      </c>
      <c s="4" r="B7" t="s">
        <v>630</v>
      </c>
      <c s="4" r="C7" t="s">
        <v>631</v>
      </c>
    </row>
    <row spans="1:3" r="8">
      <c s="4" r="A8" t="s">
        <v>620</v>
      </c>
      <c s="4" r="B8" t="s">
        <v>632</v>
      </c>
    </row>
    <row spans="1:3" r="9">
      <c s="4" r="A9" t="s">
        <v>633</v>
      </c>
    </row>
    <row spans="1:3" r="10">
      <c s="3" r="A10" t="s">
        <v>629</v>
      </c>
    </row>
    <row spans="1:3" r="11">
      <c s="4" r="A11" t="s">
        <v>620</v>
      </c>
      <c s="4" r="C11" t="s">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634</v>
      </c>
      <c s="2" r="B1" t="s">
        <v>433</v>
      </c>
    </row>
    <row spans="1:2" r="2">
      <c s="3" r="A2" t="s">
        <v>635</v>
      </c>
    </row>
    <row spans="1:2" r="3">
      <c s="4" r="A3" t="s">
        <v>636</v>
      </c>
      <c s="7" r="B3" t="n">
        <v>7000</v>
      </c>
    </row>
    <row spans="1:2" r="4">
      <c s="4" r="A4" t="s">
        <v>637</v>
      </c>
      <c s="7" r="B4" t="n">
        <v>7000</v>
      </c>
    </row>
    <row spans="1:2" r="5">
      <c s="4" r="A5" t="s">
        <v>638</v>
      </c>
      <c s="4" r="B5" t="s">
        <v>51</v>
      </c>
    </row>
    <row spans="1:2" r="6">
      <c s="4" r="A6" t="s">
        <v>639</v>
      </c>
    </row>
    <row spans="1:2" r="7">
      <c s="3" r="A7" t="s">
        <v>635</v>
      </c>
    </row>
    <row spans="1:2" r="8">
      <c s="4" r="A8" t="s">
        <v>636</v>
      </c>
      <c s="4" r="B8" t="s">
        <v>51</v>
      </c>
    </row>
    <row spans="1:2" r="9">
      <c s="4" r="A9" t="s">
        <v>640</v>
      </c>
    </row>
    <row spans="1:2" r="10">
      <c s="3" r="A10" t="s">
        <v>635</v>
      </c>
    </row>
    <row spans="1:2" r="11">
      <c s="4" r="A11" t="s">
        <v>636</v>
      </c>
      <c s="7" r="B11" t="n">
        <v>7000</v>
      </c>
    </row>
    <row spans="1:2" r="12">
      <c s="4" r="A12" t="s">
        <v>641</v>
      </c>
    </row>
    <row spans="1:2" r="13">
      <c s="3" r="A13" t="s">
        <v>635</v>
      </c>
    </row>
    <row spans="1:2" r="14">
      <c s="4" r="A14" t="s">
        <v>636</v>
      </c>
      <c s="4" r="B14" t="s">
        <v>51</v>
      </c>
    </row>
    <row spans="1:2" r="15">
      <c s="4" r="A15" t="s">
        <v>642</v>
      </c>
    </row>
    <row spans="1:2" r="16">
      <c s="3" r="A16" t="s">
        <v>635</v>
      </c>
    </row>
    <row spans="1:2" r="17">
      <c s="4" r="A17" t="s">
        <v>636</v>
      </c>
      <c s="4" r="B17" t="s">
        <v>51</v>
      </c>
    </row>
    <row spans="1:2" r="18">
      <c s="4" r="A18" t="s">
        <v>643</v>
      </c>
    </row>
    <row spans="1:2" r="19">
      <c s="3" r="A19" t="s">
        <v>635</v>
      </c>
    </row>
    <row spans="1:2" r="20">
      <c s="4" r="A20" t="s">
        <v>636</v>
      </c>
      <c s="7" r="B20" t="n">
        <v>7000</v>
      </c>
    </row>
    <row spans="1:2" r="21">
      <c s="4" r="A21" t="s">
        <v>644</v>
      </c>
    </row>
    <row spans="1:2" r="22">
      <c s="3" r="A22" t="s">
        <v>635</v>
      </c>
    </row>
    <row spans="1:2" r="23">
      <c s="4" r="A23" t="s">
        <v>636</v>
      </c>
      <c s="4" r="B23" t="s">
        <v>51</v>
      </c>
    </row>
    <row spans="1:2" r="24">
      <c s="4" r="A24" t="s">
        <v>645</v>
      </c>
    </row>
    <row spans="1:2" r="25">
      <c s="3" r="A25" t="s">
        <v>635</v>
      </c>
    </row>
    <row spans="1:2" r="26">
      <c s="4" r="A26" t="s">
        <v>636</v>
      </c>
      <c s="7" r="B26" t="n">
        <v>7000</v>
      </c>
    </row>
    <row spans="1:2" r="27">
      <c s="4" r="A27" t="s">
        <v>646</v>
      </c>
    </row>
    <row spans="1:2" r="28">
      <c s="3" r="A28" t="s">
        <v>635</v>
      </c>
    </row>
    <row spans="1:2" r="29">
      <c s="4" r="A29" t="s">
        <v>636</v>
      </c>
      <c s="4" r="B29" t="s">
        <v>51</v>
      </c>
    </row>
    <row spans="1:2" r="30">
      <c s="4" r="A30" t="s">
        <v>647</v>
      </c>
    </row>
    <row spans="1:2" r="31">
      <c s="3" r="A31" t="s">
        <v>635</v>
      </c>
    </row>
    <row spans="1:2" r="32">
      <c s="4" r="A32" t="s">
        <v>636</v>
      </c>
      <c s="4" r="B32" t="s">
        <v>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54"/>
    <col customWidth="1" max="7" min="7" width="46"/>
    <col customWidth="1" max="8" min="8" width="33"/>
  </cols>
  <sheetData>
    <row spans="1:8" r="1">
      <c s="1" r="A1" t="s">
        <v>129</v>
      </c>
      <c s="2" r="B1" t="s">
        <v>130</v>
      </c>
      <c s="2" r="C1" t="s">
        <v>131</v>
      </c>
      <c s="2" r="D1" t="s">
        <v>132</v>
      </c>
      <c s="2" r="E1" t="s">
        <v>133</v>
      </c>
      <c s="2" r="F1" t="s">
        <v>134</v>
      </c>
      <c s="2" r="G1" t="s">
        <v>135</v>
      </c>
      <c s="2" r="H1" t="s">
        <v>136</v>
      </c>
    </row>
    <row spans="1:8" r="2">
      <c s="4" r="A2" t="s">
        <v>137</v>
      </c>
      <c s="7" r="B2" t="n">
        <v>32043</v>
      </c>
      <c s="7" r="C2" t="n">
        <v>38</v>
      </c>
      <c s="7" r="D2" t="n">
        <v>21485</v>
      </c>
      <c s="7" r="E2" t="n">
        <v>-26886</v>
      </c>
      <c s="7" r="F2" t="n">
        <v>39353</v>
      </c>
      <c s="7" r="G2" t="n">
        <v>-461</v>
      </c>
      <c s="7" r="H2" t="n">
        <v>-1486</v>
      </c>
    </row>
    <row spans="1:8" r="3">
      <c s="4" r="A3" t="s">
        <v>138</v>
      </c>
      <c s="6" r="B3" t="n">
        <v>933</v>
      </c>
      <c s="6" r="F3" t="n">
        <v>933</v>
      </c>
    </row>
    <row spans="1:8" r="4">
      <c s="4" r="A4" t="s">
        <v>139</v>
      </c>
      <c s="6" r="B4" t="n">
        <v>144</v>
      </c>
      <c s="6" r="G4" t="n">
        <v>144</v>
      </c>
    </row>
    <row spans="1:8" r="5">
      <c s="4" r="A5" t="s">
        <v>140</v>
      </c>
      <c s="6" r="B5" t="n">
        <v>-19</v>
      </c>
      <c s="6" r="E5" t="n">
        <v>-19</v>
      </c>
    </row>
    <row spans="1:8" r="6">
      <c s="4" r="A6" t="s">
        <v>141</v>
      </c>
      <c s="6" r="B6" t="n">
        <v>-50</v>
      </c>
      <c s="6" r="H6" t="n">
        <v>-50</v>
      </c>
    </row>
    <row spans="1:8" r="7">
      <c s="4" r="A7" t="s">
        <v>142</v>
      </c>
      <c s="6" r="B7" t="n">
        <v>38</v>
      </c>
      <c s="6" r="H7" t="n">
        <v>38</v>
      </c>
    </row>
    <row spans="1:8" r="8">
      <c s="4" r="A8" t="s">
        <v>143</v>
      </c>
      <c s="6" r="B8" t="n">
        <v>-326</v>
      </c>
      <c s="6" r="F8" t="n">
        <v>-326</v>
      </c>
    </row>
    <row spans="1:8" r="9">
      <c s="4" r="A9" t="s">
        <v>144</v>
      </c>
      <c s="7" r="B9" t="n">
        <v>32763</v>
      </c>
      <c s="7" r="C9" t="n">
        <v>38</v>
      </c>
      <c s="7" r="D9" t="n">
        <v>21485</v>
      </c>
      <c s="7" r="E9" t="n">
        <v>-26905</v>
      </c>
      <c s="7" r="F9" t="n">
        <v>39960</v>
      </c>
      <c s="7" r="G9" t="n">
        <v>-317</v>
      </c>
      <c s="7" r="H9" t="n">
        <v>-14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48</v>
      </c>
      <c s="2" r="C1" t="s">
        <v>2</v>
      </c>
      <c s="2" r="D1" t="s">
        <v>23</v>
      </c>
    </row>
    <row spans="1:4" r="2">
      <c s="3" r="A2" t="s">
        <v>649</v>
      </c>
    </row>
    <row spans="1:4" r="3">
      <c s="4" r="A3" t="s">
        <v>650</v>
      </c>
      <c s="7" r="C3" t="n">
        <v>102483</v>
      </c>
      <c s="7" r="D3" t="n">
        <v>66916</v>
      </c>
    </row>
    <row spans="1:4" r="4">
      <c s="4" r="A4" t="s">
        <v>651</v>
      </c>
      <c s="4" r="C4" t="s">
        <v>51</v>
      </c>
      <c s="6" r="D4" t="n">
        <v>49</v>
      </c>
    </row>
    <row spans="1:4" r="5">
      <c s="4" r="A5" t="s">
        <v>652</v>
      </c>
    </row>
    <row spans="1:4" r="6">
      <c s="3" r="A6" t="s">
        <v>649</v>
      </c>
    </row>
    <row spans="1:4" r="7">
      <c s="4" r="A7" t="s">
        <v>651</v>
      </c>
      <c s="4" r="C7" t="s">
        <v>51</v>
      </c>
      <c s="6" r="D7" t="n">
        <v>49</v>
      </c>
    </row>
    <row spans="1:4" r="8">
      <c s="4" r="A8" t="s">
        <v>454</v>
      </c>
    </row>
    <row spans="1:4" r="9">
      <c s="3" r="A9" t="s">
        <v>649</v>
      </c>
    </row>
    <row spans="1:4" r="10">
      <c s="4" r="A10" t="s">
        <v>650</v>
      </c>
      <c s="7" r="C10" t="n">
        <v>704</v>
      </c>
      <c s="6" r="D10" t="n">
        <v>697</v>
      </c>
    </row>
    <row spans="1:4" r="11">
      <c s="4" r="A11" t="s">
        <v>334</v>
      </c>
    </row>
    <row spans="1:4" r="12">
      <c s="3" r="A12" t="s">
        <v>649</v>
      </c>
    </row>
    <row spans="1:4" r="13">
      <c s="4" r="A13" t="s">
        <v>650</v>
      </c>
      <c s="6" r="C13" t="n">
        <v>96126</v>
      </c>
      <c s="6" r="D13" t="n">
        <v>60938</v>
      </c>
    </row>
    <row spans="1:4" r="14">
      <c s="4" r="A14" t="s">
        <v>335</v>
      </c>
    </row>
    <row spans="1:4" r="15">
      <c s="3" r="A15" t="s">
        <v>649</v>
      </c>
    </row>
    <row spans="1:4" r="16">
      <c s="4" r="A16" t="s">
        <v>650</v>
      </c>
      <c s="4" r="B16" t="s">
        <v>336</v>
      </c>
      <c s="7" r="C16" t="n">
        <v>5653</v>
      </c>
      <c s="7" r="D16" t="n">
        <v>5281</v>
      </c>
    </row>
    <row spans="1:4" r="17">
      <c s="4" r="A17" t="s">
        <v>653</v>
      </c>
    </row>
    <row spans="1:4" r="18">
      <c s="3" r="A18" t="s">
        <v>649</v>
      </c>
    </row>
    <row spans="1:4" r="19">
      <c s="4" r="A19" t="s">
        <v>650</v>
      </c>
      <c s="4" r="C19" t="s">
        <v>51</v>
      </c>
      <c s="4" r="D19" t="s">
        <v>51</v>
      </c>
    </row>
    <row spans="1:4" r="20">
      <c s="4" r="A20" t="s">
        <v>651</v>
      </c>
      <c s="4" r="C20" t="s">
        <v>51</v>
      </c>
      <c s="4" r="D20" t="s">
        <v>51</v>
      </c>
    </row>
    <row spans="1:4" r="21">
      <c s="4" r="A21" t="s">
        <v>654</v>
      </c>
    </row>
    <row spans="1:4" r="22">
      <c s="3" r="A22" t="s">
        <v>649</v>
      </c>
    </row>
    <row spans="1:4" r="23">
      <c s="4" r="A23" t="s">
        <v>651</v>
      </c>
      <c s="4" r="C23" t="s">
        <v>51</v>
      </c>
      <c s="4" r="D23" t="s">
        <v>51</v>
      </c>
    </row>
    <row spans="1:4" r="24">
      <c s="4" r="A24" t="s">
        <v>655</v>
      </c>
    </row>
    <row spans="1:4" r="25">
      <c s="3" r="A25" t="s">
        <v>649</v>
      </c>
    </row>
    <row spans="1:4" r="26">
      <c s="4" r="A26" t="s">
        <v>650</v>
      </c>
      <c s="4" r="C26" t="s">
        <v>51</v>
      </c>
      <c s="4" r="D26" t="s">
        <v>51</v>
      </c>
    </row>
    <row spans="1:4" r="27">
      <c s="4" r="A27" t="s">
        <v>656</v>
      </c>
    </row>
    <row spans="1:4" r="28">
      <c s="3" r="A28" t="s">
        <v>649</v>
      </c>
    </row>
    <row spans="1:4" r="29">
      <c s="4" r="A29" t="s">
        <v>650</v>
      </c>
      <c s="4" r="C29" t="s">
        <v>51</v>
      </c>
      <c s="4" r="D29" t="s">
        <v>51</v>
      </c>
    </row>
    <row spans="1:4" r="30">
      <c s="4" r="A30" t="s">
        <v>657</v>
      </c>
    </row>
    <row spans="1:4" r="31">
      <c s="3" r="A31" t="s">
        <v>649</v>
      </c>
    </row>
    <row spans="1:4" r="32">
      <c s="4" r="A32" t="s">
        <v>650</v>
      </c>
      <c s="4" r="B32" t="s">
        <v>336</v>
      </c>
      <c s="4" r="C32" t="s">
        <v>51</v>
      </c>
      <c s="4" r="D32" t="s">
        <v>51</v>
      </c>
    </row>
    <row spans="1:4" r="33">
      <c s="4" r="A33" t="s">
        <v>658</v>
      </c>
    </row>
    <row spans="1:4" r="34">
      <c s="3" r="A34" t="s">
        <v>649</v>
      </c>
    </row>
    <row spans="1:4" r="35">
      <c s="4" r="A35" t="s">
        <v>650</v>
      </c>
      <c s="7" r="C35" t="n">
        <v>102483</v>
      </c>
      <c s="7" r="D35" t="n">
        <v>66916</v>
      </c>
    </row>
    <row spans="1:4" r="36">
      <c s="4" r="A36" t="s">
        <v>651</v>
      </c>
      <c s="4" r="C36" t="s">
        <v>51</v>
      </c>
      <c s="4" r="D36" t="s">
        <v>51</v>
      </c>
    </row>
    <row spans="1:4" r="37">
      <c s="4" r="A37" t="s">
        <v>659</v>
      </c>
    </row>
    <row spans="1:4" r="38">
      <c s="3" r="A38" t="s">
        <v>649</v>
      </c>
    </row>
    <row spans="1:4" r="39">
      <c s="4" r="A39" t="s">
        <v>651</v>
      </c>
      <c s="4" r="C39" t="s">
        <v>51</v>
      </c>
      <c s="4" r="D39" t="s">
        <v>51</v>
      </c>
    </row>
    <row spans="1:4" r="40">
      <c s="4" r="A40" t="s">
        <v>660</v>
      </c>
    </row>
    <row spans="1:4" r="41">
      <c s="3" r="A41" t="s">
        <v>649</v>
      </c>
    </row>
    <row spans="1:4" r="42">
      <c s="4" r="A42" t="s">
        <v>650</v>
      </c>
      <c s="7" r="C42" t="n">
        <v>704</v>
      </c>
      <c s="7" r="D42" t="n">
        <v>697</v>
      </c>
    </row>
    <row spans="1:4" r="43">
      <c s="4" r="A43" t="s">
        <v>661</v>
      </c>
    </row>
    <row spans="1:4" r="44">
      <c s="3" r="A44" t="s">
        <v>649</v>
      </c>
    </row>
    <row spans="1:4" r="45">
      <c s="4" r="A45" t="s">
        <v>650</v>
      </c>
      <c s="6" r="C45" t="n">
        <v>96126</v>
      </c>
      <c s="6" r="D45" t="n">
        <v>60938</v>
      </c>
    </row>
    <row spans="1:4" r="46">
      <c s="4" r="A46" t="s">
        <v>662</v>
      </c>
    </row>
    <row spans="1:4" r="47">
      <c s="3" r="A47" t="s">
        <v>649</v>
      </c>
    </row>
    <row spans="1:4" r="48">
      <c s="4" r="A48" t="s">
        <v>650</v>
      </c>
      <c s="4" r="B48" t="s">
        <v>336</v>
      </c>
      <c s="7" r="C48" t="n">
        <v>5653</v>
      </c>
      <c s="7" r="D48" t="n">
        <v>5281</v>
      </c>
    </row>
    <row spans="1:4" r="49">
      <c s="4" r="A49" t="s">
        <v>663</v>
      </c>
    </row>
    <row spans="1:4" r="50">
      <c s="3" r="A50" t="s">
        <v>649</v>
      </c>
    </row>
    <row spans="1:4" r="51">
      <c s="4" r="A51" t="s">
        <v>650</v>
      </c>
      <c s="4" r="C51" t="s">
        <v>51</v>
      </c>
      <c s="4" r="D51" t="s">
        <v>51</v>
      </c>
    </row>
    <row spans="1:4" r="52">
      <c s="4" r="A52" t="s">
        <v>651</v>
      </c>
      <c s="4" r="C52" t="s">
        <v>51</v>
      </c>
      <c s="7" r="D52" t="n">
        <v>49</v>
      </c>
    </row>
    <row spans="1:4" r="53">
      <c s="4" r="A53" t="s">
        <v>664</v>
      </c>
    </row>
    <row spans="1:4" r="54">
      <c s="3" r="A54" t="s">
        <v>649</v>
      </c>
    </row>
    <row spans="1:4" r="55">
      <c s="4" r="A55" t="s">
        <v>651</v>
      </c>
      <c s="4" r="C55" t="s">
        <v>51</v>
      </c>
      <c s="7" r="D55" t="n">
        <v>49</v>
      </c>
    </row>
    <row spans="1:4" r="56">
      <c s="4" r="A56" t="s">
        <v>665</v>
      </c>
    </row>
    <row spans="1:4" r="57">
      <c s="3" r="A57" t="s">
        <v>649</v>
      </c>
    </row>
    <row spans="1:4" r="58">
      <c s="4" r="A58" t="s">
        <v>650</v>
      </c>
      <c s="4" r="C58" t="s">
        <v>51</v>
      </c>
      <c s="4" r="D58" t="s">
        <v>51</v>
      </c>
    </row>
    <row spans="1:4" r="59">
      <c s="4" r="A59" t="s">
        <v>666</v>
      </c>
    </row>
    <row spans="1:4" r="60">
      <c s="3" r="A60" t="s">
        <v>649</v>
      </c>
    </row>
    <row spans="1:4" r="61">
      <c s="4" r="A61" t="s">
        <v>650</v>
      </c>
      <c s="4" r="C61" t="s">
        <v>51</v>
      </c>
      <c s="4" r="D61" t="s">
        <v>51</v>
      </c>
    </row>
    <row spans="1:4" r="62">
      <c s="4" r="A62" t="s">
        <v>667</v>
      </c>
    </row>
    <row spans="1:4" r="63">
      <c s="3" r="A63" t="s">
        <v>649</v>
      </c>
    </row>
    <row spans="1:4" r="64">
      <c s="4" r="A64" t="s">
        <v>650</v>
      </c>
      <c s="4" r="B64" t="s">
        <v>336</v>
      </c>
      <c s="4" r="C64" t="s">
        <v>51</v>
      </c>
      <c s="4" r="D64" t="s">
        <v>51</v>
      </c>
    </row>
    <row spans="1:4" r="65">
      <c r="A65" t="n"/>
    </row>
    <row spans="1:4" r="66">
      <c s="4" r="A66" t="s">
        <v>336</v>
      </c>
      <c s="4" r="B66" t="s">
        <v>668</v>
      </c>
    </row>
  </sheetData>
  <mergeCells count="3">
    <mergeCell ref="A1:B1"/>
    <mergeCell ref="A65:C65"/>
    <mergeCell ref="B66:C6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69</v>
      </c>
      <c s="2" r="B1" t="s">
        <v>1</v>
      </c>
      <c s="2" r="C1" t="s">
        <v>562</v>
      </c>
    </row>
    <row spans="1:3" r="2">
      <c s="2" r="B2" t="s">
        <v>2</v>
      </c>
      <c s="2" r="C2" t="s">
        <v>23</v>
      </c>
    </row>
    <row spans="1:3" r="3">
      <c s="3" r="A3" t="s">
        <v>670</v>
      </c>
    </row>
    <row spans="1:3" r="4">
      <c s="4" r="A4" t="s">
        <v>651</v>
      </c>
      <c s="4" r="B4" t="s">
        <v>51</v>
      </c>
      <c s="7" r="C4" t="n">
        <v>49</v>
      </c>
    </row>
    <row spans="1:3" r="5">
      <c s="4" r="A5" t="s">
        <v>652</v>
      </c>
    </row>
    <row spans="1:3" r="6">
      <c s="3" r="A6" t="s">
        <v>670</v>
      </c>
    </row>
    <row spans="1:3" r="7">
      <c s="4" r="A7" t="s">
        <v>651</v>
      </c>
      <c s="4" r="B7" t="s">
        <v>51</v>
      </c>
      <c s="7" r="C7" t="n">
        <v>49</v>
      </c>
    </row>
    <row spans="1:3" r="8">
      <c s="4" r="A8" t="s">
        <v>671</v>
      </c>
      <c s="4" r="B8" t="s">
        <v>672</v>
      </c>
      <c s="4" r="C8" t="s">
        <v>672</v>
      </c>
    </row>
    <row spans="1:3" r="9">
      <c s="4" r="A9" t="s">
        <v>673</v>
      </c>
    </row>
    <row spans="1:3" r="10">
      <c s="3" r="A10" t="s">
        <v>670</v>
      </c>
    </row>
    <row spans="1:3" r="11">
      <c s="4" r="A11" t="s">
        <v>671</v>
      </c>
      <c s="4" r="B11" t="s">
        <v>672</v>
      </c>
    </row>
    <row spans="1:3" r="12">
      <c s="4" r="A12" t="s">
        <v>674</v>
      </c>
    </row>
    <row spans="1:3" r="13">
      <c s="3" r="A13" t="s">
        <v>670</v>
      </c>
    </row>
    <row spans="1:3" r="14">
      <c s="4" r="A14" t="s">
        <v>671</v>
      </c>
      <c s="4" r="B14" t="s">
        <v>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676</v>
      </c>
      <c s="2" r="B1" t="s">
        <v>2</v>
      </c>
      <c s="2" r="C1" t="s">
        <v>23</v>
      </c>
      <c s="2" r="D1" t="s">
        <v>80</v>
      </c>
      <c s="2" r="E1" t="s">
        <v>677</v>
      </c>
    </row>
    <row spans="1:5" r="2">
      <c s="3" r="A2" t="s">
        <v>678</v>
      </c>
    </row>
    <row spans="1:5" r="3">
      <c s="4" r="A3" t="s">
        <v>679</v>
      </c>
      <c s="7" r="B3" t="n">
        <v>1904</v>
      </c>
      <c s="7" r="C3" t="n">
        <v>3573</v>
      </c>
      <c s="7" r="D3" t="n">
        <v>2502</v>
      </c>
      <c s="7" r="E3" t="n">
        <v>1360</v>
      </c>
    </row>
    <row spans="1:5" r="4">
      <c s="4" r="A4" t="s">
        <v>28</v>
      </c>
      <c s="6" r="B4" t="n">
        <v>350</v>
      </c>
      <c s="6" r="C4" t="n">
        <v>350</v>
      </c>
    </row>
    <row spans="1:5" r="5">
      <c s="4" r="A5" t="s">
        <v>330</v>
      </c>
      <c s="6" r="B5" t="n">
        <v>102483</v>
      </c>
      <c s="6" r="C5" t="n">
        <v>66916</v>
      </c>
    </row>
    <row spans="1:5" r="6">
      <c s="4" r="A6" t="s">
        <v>369</v>
      </c>
      <c s="6" r="B6" t="n">
        <v>11025</v>
      </c>
      <c s="6" r="C6" t="n">
        <v>36618</v>
      </c>
    </row>
    <row spans="1:5" r="7">
      <c s="4" r="A7" t="s">
        <v>680</v>
      </c>
      <c s="6" r="B7" t="n">
        <v>147612</v>
      </c>
      <c s="6" r="C7" t="n">
        <v>162639</v>
      </c>
    </row>
    <row spans="1:5" r="8">
      <c s="4" r="A8" t="s">
        <v>681</v>
      </c>
      <c s="6" r="B8" t="n">
        <v>61583</v>
      </c>
      <c s="6" r="C8" t="n">
        <v>46163</v>
      </c>
    </row>
    <row spans="1:5" r="9">
      <c s="4" r="A9" t="s">
        <v>33</v>
      </c>
      <c s="6" r="B9" t="n">
        <v>1439</v>
      </c>
      <c s="6" r="C9" t="n">
        <v>1198</v>
      </c>
    </row>
    <row spans="1:5" r="10">
      <c s="4" r="A10" t="s">
        <v>682</v>
      </c>
      <c s="6" r="B10" t="n">
        <v>6541</v>
      </c>
      <c s="6" r="C10" t="n">
        <v>6619</v>
      </c>
    </row>
    <row spans="1:5" r="11">
      <c s="4" r="A11" t="s">
        <v>36</v>
      </c>
      <c s="6" r="B11" t="n">
        <v>4376</v>
      </c>
      <c s="6" r="C11" t="n">
        <v>4276</v>
      </c>
    </row>
    <row spans="1:5" r="12">
      <c s="3" r="A12" t="s">
        <v>40</v>
      </c>
    </row>
    <row spans="1:5" r="13">
      <c s="4" r="A13" t="s">
        <v>683</v>
      </c>
      <c s="6" r="B13" t="n">
        <v>18126</v>
      </c>
      <c s="6" r="C13" t="n">
        <v>17806</v>
      </c>
    </row>
    <row spans="1:5" r="14">
      <c s="4" r="A14" t="s">
        <v>42</v>
      </c>
      <c s="6" r="B14" t="n">
        <v>21974</v>
      </c>
      <c s="6" r="C14" t="n">
        <v>20238</v>
      </c>
    </row>
    <row spans="1:5" r="15">
      <c s="4" r="A15" t="s">
        <v>43</v>
      </c>
      <c s="6" r="B15" t="n">
        <v>45955</v>
      </c>
      <c s="6" r="C15" t="n">
        <v>45092</v>
      </c>
    </row>
    <row spans="1:5" r="16">
      <c s="4" r="A16" t="s">
        <v>44</v>
      </c>
      <c s="6" r="B16" t="n">
        <v>24375</v>
      </c>
      <c s="6" r="C16" t="n">
        <v>23601</v>
      </c>
    </row>
    <row spans="1:5" r="17">
      <c s="4" r="A17" t="s">
        <v>684</v>
      </c>
      <c s="6" r="B17" t="n">
        <v>39645</v>
      </c>
      <c s="7" r="C17" t="n">
        <v>37830</v>
      </c>
    </row>
    <row spans="1:5" r="18">
      <c s="4" r="A18" t="s">
        <v>50</v>
      </c>
      <c s="6" r="B18" t="n">
        <v>7000</v>
      </c>
      <c s="4" r="C18" t="s">
        <v>51</v>
      </c>
    </row>
    <row spans="1:5" r="19">
      <c s="4" r="A19" t="s">
        <v>52</v>
      </c>
      <c s="6" r="B19" t="n">
        <v>180</v>
      </c>
      <c s="7" r="C19" t="n">
        <v>156</v>
      </c>
    </row>
    <row spans="1:5" r="20">
      <c s="4" r="A20" t="s">
        <v>394</v>
      </c>
    </row>
    <row spans="1:5" r="21">
      <c s="3" r="A21" t="s">
        <v>678</v>
      </c>
    </row>
    <row spans="1:5" r="22">
      <c s="4" r="A22" t="s">
        <v>369</v>
      </c>
      <c s="6" r="B22" t="n">
        <v>145974</v>
      </c>
      <c s="6" r="C22" t="n">
        <v>160614</v>
      </c>
    </row>
    <row spans="1:5" r="23">
      <c s="4" r="A23" t="s">
        <v>395</v>
      </c>
    </row>
    <row spans="1:5" r="24">
      <c s="3" r="A24" t="s">
        <v>678</v>
      </c>
    </row>
    <row spans="1:5" r="25">
      <c s="4" r="A25" t="s">
        <v>369</v>
      </c>
      <c s="6" r="B25" t="n">
        <v>1638</v>
      </c>
      <c s="6" r="C25" t="n">
        <v>2025</v>
      </c>
    </row>
    <row spans="1:5" r="26">
      <c s="4" r="A26" t="s">
        <v>685</v>
      </c>
    </row>
    <row spans="1:5" r="27">
      <c s="3" r="A27" t="s">
        <v>678</v>
      </c>
    </row>
    <row spans="1:5" r="28">
      <c s="4" r="A28" t="s">
        <v>679</v>
      </c>
      <c s="6" r="B28" t="n">
        <v>1904</v>
      </c>
      <c s="6" r="C28" t="n">
        <v>3573</v>
      </c>
    </row>
    <row spans="1:5" r="29">
      <c s="4" r="A29" t="s">
        <v>28</v>
      </c>
      <c s="7" r="B29" t="n">
        <v>350</v>
      </c>
      <c s="7" r="C29" t="n">
        <v>350</v>
      </c>
    </row>
    <row spans="1:5" r="30">
      <c s="4" r="A30" t="s">
        <v>330</v>
      </c>
      <c s="4" r="B30" t="s">
        <v>51</v>
      </c>
      <c s="4" r="C30" t="s">
        <v>51</v>
      </c>
    </row>
    <row spans="1:5" r="31">
      <c s="4" r="A31" t="s">
        <v>369</v>
      </c>
      <c s="4" r="B31" t="s">
        <v>51</v>
      </c>
      <c s="4" r="C31" t="s">
        <v>51</v>
      </c>
    </row>
    <row spans="1:5" r="32">
      <c s="4" r="A32" t="s">
        <v>681</v>
      </c>
      <c s="4" r="B32" t="s">
        <v>51</v>
      </c>
      <c s="4" r="C32" t="s">
        <v>51</v>
      </c>
    </row>
    <row spans="1:5" r="33">
      <c s="4" r="A33" t="s">
        <v>33</v>
      </c>
      <c s="7" r="B33" t="n">
        <v>1439</v>
      </c>
      <c s="7" r="C33" t="n">
        <v>1198</v>
      </c>
    </row>
    <row spans="1:5" r="34">
      <c s="4" r="A34" t="s">
        <v>682</v>
      </c>
      <c s="6" r="B34" t="n">
        <v>6541</v>
      </c>
      <c s="6" r="C34" t="n">
        <v>6619</v>
      </c>
    </row>
    <row spans="1:5" r="35">
      <c s="4" r="A35" t="s">
        <v>36</v>
      </c>
      <c s="6" r="B35" t="n">
        <v>4376</v>
      </c>
      <c s="6" r="C35" t="n">
        <v>4276</v>
      </c>
    </row>
    <row spans="1:5" r="36">
      <c s="3" r="A36" t="s">
        <v>40</v>
      </c>
    </row>
    <row spans="1:5" r="37">
      <c s="4" r="A37" t="s">
        <v>683</v>
      </c>
      <c s="6" r="B37" t="n">
        <v>18126</v>
      </c>
      <c s="6" r="C37" t="n">
        <v>17806</v>
      </c>
    </row>
    <row spans="1:5" r="38">
      <c s="4" r="A38" t="s">
        <v>42</v>
      </c>
      <c s="6" r="B38" t="n">
        <v>21974</v>
      </c>
      <c s="6" r="C38" t="n">
        <v>20238</v>
      </c>
    </row>
    <row spans="1:5" r="39">
      <c s="4" r="A39" t="s">
        <v>43</v>
      </c>
      <c s="6" r="B39" t="n">
        <v>45955</v>
      </c>
      <c s="6" r="C39" t="n">
        <v>45092</v>
      </c>
    </row>
    <row spans="1:5" r="40">
      <c s="4" r="A40" t="s">
        <v>44</v>
      </c>
      <c s="7" r="B40" t="n">
        <v>24375</v>
      </c>
      <c s="7" r="C40" t="n">
        <v>23601</v>
      </c>
    </row>
    <row spans="1:5" r="41">
      <c s="4" r="A41" t="s">
        <v>28</v>
      </c>
      <c s="4" r="B41" t="s">
        <v>51</v>
      </c>
      <c s="4" r="C41" t="s">
        <v>51</v>
      </c>
    </row>
    <row spans="1:5" r="42">
      <c s="4" r="A42" t="s">
        <v>45</v>
      </c>
      <c s="7" r="B42" t="n">
        <v>868</v>
      </c>
      <c s="7" r="C42" t="n">
        <v>865</v>
      </c>
    </row>
    <row spans="1:5" r="43">
      <c s="4" r="A43" t="s">
        <v>686</v>
      </c>
      <c s="4" r="B43" t="s">
        <v>51</v>
      </c>
      <c s="4" r="C43" t="s">
        <v>51</v>
      </c>
    </row>
    <row spans="1:5" r="44">
      <c s="4" r="A44" t="s">
        <v>687</v>
      </c>
      <c s="7" r="B44" t="n">
        <v>105305</v>
      </c>
      <c s="7" r="C44" t="n">
        <v>105305</v>
      </c>
    </row>
    <row spans="1:5" r="45">
      <c s="4" r="A45" t="s">
        <v>684</v>
      </c>
      <c s="6" r="B45" t="n">
        <v>39645</v>
      </c>
      <c s="6" r="C45" t="n">
        <v>37830</v>
      </c>
    </row>
    <row spans="1:5" r="46">
      <c s="4" r="A46" t="s">
        <v>50</v>
      </c>
      <c s="6" r="B46" t="n">
        <v>7000</v>
      </c>
    </row>
    <row spans="1:5" r="47">
      <c s="4" r="A47" t="s">
        <v>52</v>
      </c>
      <c s="7" r="B47" t="n">
        <v>180</v>
      </c>
      <c s="7" r="C47" t="n">
        <v>156</v>
      </c>
    </row>
    <row spans="1:5" r="48">
      <c s="4" r="A48" t="s">
        <v>688</v>
      </c>
    </row>
    <row spans="1:5" r="49">
      <c s="3" r="A49" t="s">
        <v>678</v>
      </c>
    </row>
    <row spans="1:5" r="50">
      <c s="4" r="A50" t="s">
        <v>680</v>
      </c>
      <c s="4" r="B50" t="s">
        <v>51</v>
      </c>
      <c s="4" r="C50" t="s">
        <v>51</v>
      </c>
    </row>
    <row spans="1:5" r="51">
      <c s="4" r="A51" t="s">
        <v>689</v>
      </c>
    </row>
    <row spans="1:5" r="52">
      <c s="3" r="A52" t="s">
        <v>678</v>
      </c>
    </row>
    <row spans="1:5" r="53">
      <c s="4" r="A53" t="s">
        <v>680</v>
      </c>
      <c s="4" r="B53" t="s">
        <v>51</v>
      </c>
      <c s="4" r="C53" t="s">
        <v>51</v>
      </c>
    </row>
    <row spans="1:5" r="54">
      <c s="4" r="A54" t="s">
        <v>690</v>
      </c>
    </row>
    <row spans="1:5" r="55">
      <c s="3" r="A55" t="s">
        <v>678</v>
      </c>
    </row>
    <row spans="1:5" r="56">
      <c s="4" r="A56" t="s">
        <v>679</v>
      </c>
      <c s="4" r="B56" t="s">
        <v>51</v>
      </c>
      <c s="4" r="C56" t="s">
        <v>51</v>
      </c>
    </row>
    <row spans="1:5" r="57">
      <c s="4" r="A57" t="s">
        <v>28</v>
      </c>
      <c s="4" r="B57" t="s">
        <v>51</v>
      </c>
      <c s="4" r="C57" t="s">
        <v>51</v>
      </c>
    </row>
    <row spans="1:5" r="58">
      <c s="4" r="A58" t="s">
        <v>330</v>
      </c>
      <c s="7" r="B58" t="n">
        <v>102483</v>
      </c>
      <c s="7" r="C58" t="n">
        <v>66916</v>
      </c>
    </row>
    <row spans="1:5" r="59">
      <c s="4" r="A59" t="s">
        <v>369</v>
      </c>
      <c s="7" r="B59" t="n">
        <v>11437</v>
      </c>
      <c s="7" r="C59" t="n">
        <v>36979</v>
      </c>
    </row>
    <row spans="1:5" r="60">
      <c s="4" r="A60" t="s">
        <v>681</v>
      </c>
      <c s="4" r="B60" t="s">
        <v>51</v>
      </c>
      <c s="4" r="C60" t="s">
        <v>51</v>
      </c>
    </row>
    <row spans="1:5" r="61">
      <c s="4" r="A61" t="s">
        <v>33</v>
      </c>
      <c s="4" r="B61" t="s">
        <v>51</v>
      </c>
      <c s="4" r="C61" t="s">
        <v>51</v>
      </c>
    </row>
    <row spans="1:5" r="62">
      <c s="4" r="A62" t="s">
        <v>682</v>
      </c>
      <c s="4" r="B62" t="s">
        <v>51</v>
      </c>
      <c s="4" r="C62" t="s">
        <v>51</v>
      </c>
    </row>
    <row spans="1:5" r="63">
      <c s="4" r="A63" t="s">
        <v>36</v>
      </c>
      <c s="4" r="B63" t="s">
        <v>51</v>
      </c>
      <c s="4" r="C63" t="s">
        <v>51</v>
      </c>
    </row>
    <row spans="1:5" r="64">
      <c s="3" r="A64" t="s">
        <v>40</v>
      </c>
    </row>
    <row spans="1:5" r="65">
      <c s="4" r="A65" t="s">
        <v>683</v>
      </c>
      <c s="4" r="B65" t="s">
        <v>51</v>
      </c>
      <c s="4" r="C65" t="s">
        <v>51</v>
      </c>
    </row>
    <row spans="1:5" r="66">
      <c s="4" r="A66" t="s">
        <v>42</v>
      </c>
      <c s="4" r="B66" t="s">
        <v>51</v>
      </c>
      <c s="4" r="C66" t="s">
        <v>51</v>
      </c>
    </row>
    <row spans="1:5" r="67">
      <c s="4" r="A67" t="s">
        <v>43</v>
      </c>
      <c s="4" r="B67" t="s">
        <v>51</v>
      </c>
      <c s="4" r="C67" t="s">
        <v>51</v>
      </c>
    </row>
    <row spans="1:5" r="68">
      <c s="4" r="A68" t="s">
        <v>44</v>
      </c>
      <c s="4" r="B68" t="s">
        <v>51</v>
      </c>
      <c s="4" r="C68" t="s">
        <v>51</v>
      </c>
    </row>
    <row spans="1:5" r="69">
      <c s="4" r="A69" t="s">
        <v>28</v>
      </c>
      <c s="4" r="B69" t="s">
        <v>51</v>
      </c>
      <c s="4" r="C69" t="s">
        <v>51</v>
      </c>
    </row>
    <row spans="1:5" r="70">
      <c s="4" r="A70" t="s">
        <v>45</v>
      </c>
      <c s="4" r="B70" t="s">
        <v>51</v>
      </c>
      <c s="4" r="C70" t="s">
        <v>51</v>
      </c>
    </row>
    <row spans="1:5" r="71">
      <c s="4" r="A71" t="s">
        <v>686</v>
      </c>
      <c s="4" r="B71" t="s">
        <v>51</v>
      </c>
      <c s="4" r="C71" t="s">
        <v>51</v>
      </c>
    </row>
    <row spans="1:5" r="72">
      <c s="4" r="A72" t="s">
        <v>687</v>
      </c>
      <c s="4" r="B72" t="s">
        <v>51</v>
      </c>
      <c s="4" r="C72" t="s">
        <v>51</v>
      </c>
    </row>
    <row spans="1:5" r="73">
      <c s="4" r="A73" t="s">
        <v>684</v>
      </c>
      <c s="4" r="B73" t="s">
        <v>51</v>
      </c>
      <c s="4" r="C73" t="s">
        <v>51</v>
      </c>
    </row>
    <row spans="1:5" r="74">
      <c s="4" r="A74" t="s">
        <v>50</v>
      </c>
      <c s="4" r="B74" t="s">
        <v>51</v>
      </c>
    </row>
    <row spans="1:5" r="75">
      <c s="4" r="A75" t="s">
        <v>52</v>
      </c>
      <c s="4" r="B75" t="s">
        <v>51</v>
      </c>
      <c s="4" r="C75" t="s">
        <v>51</v>
      </c>
    </row>
    <row spans="1:5" r="76">
      <c s="4" r="A76" t="s">
        <v>691</v>
      </c>
    </row>
    <row spans="1:5" r="77">
      <c s="3" r="A77" t="s">
        <v>678</v>
      </c>
    </row>
    <row spans="1:5" r="78">
      <c s="4" r="A78" t="s">
        <v>680</v>
      </c>
      <c s="7" r="B78" t="n">
        <v>146128</v>
      </c>
      <c s="7" r="C78" t="n">
        <v>160835</v>
      </c>
    </row>
    <row spans="1:5" r="79">
      <c s="4" r="A79" t="s">
        <v>692</v>
      </c>
    </row>
    <row spans="1:5" r="80">
      <c s="3" r="A80" t="s">
        <v>678</v>
      </c>
    </row>
    <row spans="1:5" r="81">
      <c s="4" r="A81" t="s">
        <v>680</v>
      </c>
      <c s="4" r="B81" t="s">
        <v>51</v>
      </c>
      <c s="4" r="C81" t="s">
        <v>51</v>
      </c>
    </row>
    <row spans="1:5" r="82">
      <c s="4" r="A82" t="s">
        <v>693</v>
      </c>
    </row>
    <row spans="1:5" r="83">
      <c s="3" r="A83" t="s">
        <v>678</v>
      </c>
    </row>
    <row spans="1:5" r="84">
      <c s="4" r="A84" t="s">
        <v>679</v>
      </c>
      <c s="4" r="B84" t="s">
        <v>51</v>
      </c>
      <c s="4" r="C84" t="s">
        <v>51</v>
      </c>
    </row>
    <row spans="1:5" r="85">
      <c s="4" r="A85" t="s">
        <v>28</v>
      </c>
      <c s="4" r="B85" t="s">
        <v>51</v>
      </c>
      <c s="4" r="C85" t="s">
        <v>51</v>
      </c>
    </row>
    <row spans="1:5" r="86">
      <c s="4" r="A86" t="s">
        <v>330</v>
      </c>
      <c s="4" r="B86" t="s">
        <v>51</v>
      </c>
      <c s="4" r="C86" t="s">
        <v>51</v>
      </c>
    </row>
    <row spans="1:5" r="87">
      <c s="4" r="A87" t="s">
        <v>369</v>
      </c>
      <c s="4" r="B87" t="s">
        <v>51</v>
      </c>
      <c s="4" r="C87" t="s">
        <v>51</v>
      </c>
    </row>
    <row spans="1:5" r="88">
      <c s="4" r="A88" t="s">
        <v>681</v>
      </c>
      <c s="7" r="B88" t="n">
        <v>63327</v>
      </c>
      <c s="7" r="C88" t="n">
        <v>46897</v>
      </c>
    </row>
    <row spans="1:5" r="89">
      <c s="4" r="A89" t="s">
        <v>33</v>
      </c>
      <c s="4" r="B89" t="s">
        <v>51</v>
      </c>
      <c s="4" r="C89" t="s">
        <v>51</v>
      </c>
    </row>
    <row spans="1:5" r="90">
      <c s="4" r="A90" t="s">
        <v>682</v>
      </c>
      <c s="4" r="B90" t="s">
        <v>51</v>
      </c>
      <c s="4" r="C90" t="s">
        <v>51</v>
      </c>
    </row>
    <row spans="1:5" r="91">
      <c s="4" r="A91" t="s">
        <v>36</v>
      </c>
      <c s="4" r="B91" t="s">
        <v>51</v>
      </c>
      <c s="4" r="C91" t="s">
        <v>51</v>
      </c>
    </row>
    <row spans="1:5" r="92">
      <c s="3" r="A92" t="s">
        <v>40</v>
      </c>
    </row>
    <row spans="1:5" r="93">
      <c s="4" r="A93" t="s">
        <v>683</v>
      </c>
      <c s="4" r="B93" t="s">
        <v>51</v>
      </c>
      <c s="4" r="C93" t="s">
        <v>51</v>
      </c>
    </row>
    <row spans="1:5" r="94">
      <c s="4" r="A94" t="s">
        <v>42</v>
      </c>
      <c s="4" r="B94" t="s">
        <v>51</v>
      </c>
      <c s="4" r="C94" t="s">
        <v>51</v>
      </c>
    </row>
    <row spans="1:5" r="95">
      <c s="4" r="A95" t="s">
        <v>43</v>
      </c>
      <c s="4" r="B95" t="s">
        <v>51</v>
      </c>
      <c s="4" r="C95" t="s">
        <v>51</v>
      </c>
    </row>
    <row spans="1:5" r="96">
      <c s="4" r="A96" t="s">
        <v>44</v>
      </c>
      <c s="4" r="B96" t="s">
        <v>51</v>
      </c>
      <c s="4" r="C96" t="s">
        <v>51</v>
      </c>
    </row>
    <row spans="1:5" r="97">
      <c s="4" r="A97" t="s">
        <v>28</v>
      </c>
      <c s="7" r="B97" t="n">
        <v>28808</v>
      </c>
      <c s="7" r="C97" t="n">
        <v>31267</v>
      </c>
    </row>
    <row spans="1:5" r="98">
      <c s="4" r="A98" t="s">
        <v>45</v>
      </c>
      <c s="4" r="B98" t="s">
        <v>51</v>
      </c>
      <c s="4" r="C98" t="s">
        <v>51</v>
      </c>
    </row>
    <row spans="1:5" r="99">
      <c s="4" r="A99" t="s">
        <v>686</v>
      </c>
      <c s="7" r="B99" t="n">
        <v>13010</v>
      </c>
      <c s="7" r="C99" t="n">
        <v>13174</v>
      </c>
    </row>
    <row spans="1:5" r="100">
      <c s="4" r="A100" t="s">
        <v>687</v>
      </c>
      <c s="4" r="B100" t="s">
        <v>51</v>
      </c>
      <c s="4" r="C100" t="s">
        <v>51</v>
      </c>
    </row>
    <row spans="1:5" r="101">
      <c s="4" r="A101" t="s">
        <v>684</v>
      </c>
      <c s="4" r="B101" t="s">
        <v>51</v>
      </c>
      <c s="4" r="C101" t="s">
        <v>51</v>
      </c>
    </row>
    <row spans="1:5" r="102">
      <c s="4" r="A102" t="s">
        <v>50</v>
      </c>
      <c s="4" r="B102" t="s">
        <v>51</v>
      </c>
    </row>
    <row spans="1:5" r="103">
      <c s="4" r="A103" t="s">
        <v>52</v>
      </c>
      <c s="4" r="B103" t="s">
        <v>51</v>
      </c>
      <c s="4" r="C103" t="s">
        <v>51</v>
      </c>
    </row>
    <row spans="1:5" r="104">
      <c s="4" r="A104" t="s">
        <v>694</v>
      </c>
    </row>
    <row spans="1:5" r="105">
      <c s="3" r="A105" t="s">
        <v>678</v>
      </c>
    </row>
    <row spans="1:5" r="106">
      <c s="4" r="A106" t="s">
        <v>680</v>
      </c>
      <c s="4" r="B106" t="s">
        <v>51</v>
      </c>
      <c s="4" r="C106" t="s">
        <v>51</v>
      </c>
    </row>
    <row spans="1:5" r="107">
      <c s="4" r="A107" t="s">
        <v>695</v>
      </c>
    </row>
    <row spans="1:5" r="108">
      <c s="3" r="A108" t="s">
        <v>678</v>
      </c>
    </row>
    <row spans="1:5" r="109">
      <c s="4" r="A109" t="s">
        <v>680</v>
      </c>
      <c s="7" r="B109" t="n">
        <v>1898</v>
      </c>
      <c s="7" r="C109" t="n">
        <v>2430</v>
      </c>
    </row>
    <row spans="1:5" r="110">
      <c s="4" r="A110" t="s">
        <v>696</v>
      </c>
    </row>
    <row spans="1:5" r="111">
      <c s="3" r="A111" t="s">
        <v>678</v>
      </c>
    </row>
    <row spans="1:5" r="112">
      <c s="4" r="A112" t="s">
        <v>679</v>
      </c>
      <c s="6" r="B112" t="n">
        <v>1904</v>
      </c>
      <c s="6" r="C112" t="n">
        <v>3573</v>
      </c>
    </row>
    <row spans="1:5" r="113">
      <c s="4" r="A113" t="s">
        <v>28</v>
      </c>
      <c s="6" r="B113" t="n">
        <v>350</v>
      </c>
      <c s="6" r="C113" t="n">
        <v>350</v>
      </c>
    </row>
    <row spans="1:5" r="114">
      <c s="4" r="A114" t="s">
        <v>330</v>
      </c>
      <c s="6" r="B114" t="n">
        <v>102483</v>
      </c>
      <c s="6" r="C114" t="n">
        <v>66916</v>
      </c>
    </row>
    <row spans="1:5" r="115">
      <c s="4" r="A115" t="s">
        <v>369</v>
      </c>
      <c s="6" r="B115" t="n">
        <v>11025</v>
      </c>
      <c s="6" r="C115" t="n">
        <v>36618</v>
      </c>
    </row>
    <row spans="1:5" r="116">
      <c s="4" r="A116" t="s">
        <v>681</v>
      </c>
      <c s="6" r="B116" t="n">
        <v>61583</v>
      </c>
      <c s="6" r="C116" t="n">
        <v>46163</v>
      </c>
    </row>
    <row spans="1:5" r="117">
      <c s="4" r="A117" t="s">
        <v>33</v>
      </c>
      <c s="6" r="B117" t="n">
        <v>1439</v>
      </c>
      <c s="6" r="C117" t="n">
        <v>1198</v>
      </c>
    </row>
    <row spans="1:5" r="118">
      <c s="4" r="A118" t="s">
        <v>682</v>
      </c>
      <c s="6" r="B118" t="n">
        <v>6541</v>
      </c>
      <c s="6" r="C118" t="n">
        <v>6619</v>
      </c>
    </row>
    <row spans="1:5" r="119">
      <c s="4" r="A119" t="s">
        <v>36</v>
      </c>
      <c s="6" r="B119" t="n">
        <v>4376</v>
      </c>
      <c s="6" r="C119" t="n">
        <v>4276</v>
      </c>
    </row>
    <row spans="1:5" r="120">
      <c s="3" r="A120" t="s">
        <v>40</v>
      </c>
    </row>
    <row spans="1:5" r="121">
      <c s="4" r="A121" t="s">
        <v>683</v>
      </c>
      <c s="6" r="B121" t="n">
        <v>18126</v>
      </c>
      <c s="6" r="C121" t="n">
        <v>17806</v>
      </c>
    </row>
    <row spans="1:5" r="122">
      <c s="4" r="A122" t="s">
        <v>42</v>
      </c>
      <c s="6" r="B122" t="n">
        <v>21974</v>
      </c>
      <c s="6" r="C122" t="n">
        <v>20238</v>
      </c>
    </row>
    <row spans="1:5" r="123">
      <c s="4" r="A123" t="s">
        <v>43</v>
      </c>
      <c s="6" r="B123" t="n">
        <v>45955</v>
      </c>
      <c s="6" r="C123" t="n">
        <v>45092</v>
      </c>
    </row>
    <row spans="1:5" r="124">
      <c s="4" r="A124" t="s">
        <v>44</v>
      </c>
      <c s="6" r="B124" t="n">
        <v>24375</v>
      </c>
      <c s="6" r="C124" t="n">
        <v>23601</v>
      </c>
    </row>
    <row spans="1:5" r="125">
      <c s="4" r="A125" t="s">
        <v>28</v>
      </c>
      <c s="6" r="B125" t="n">
        <v>28848</v>
      </c>
      <c s="6" r="C125" t="n">
        <v>31326</v>
      </c>
    </row>
    <row spans="1:5" r="126">
      <c s="4" r="A126" t="s">
        <v>45</v>
      </c>
      <c s="6" r="B126" t="n">
        <v>868</v>
      </c>
      <c s="6" r="C126" t="n">
        <v>865</v>
      </c>
    </row>
    <row spans="1:5" r="127">
      <c s="4" r="A127" t="s">
        <v>686</v>
      </c>
      <c s="6" r="B127" t="n">
        <v>12500</v>
      </c>
      <c s="6" r="C127" t="n">
        <v>12500</v>
      </c>
    </row>
    <row spans="1:5" r="128">
      <c s="4" r="A128" t="s">
        <v>687</v>
      </c>
      <c s="6" r="B128" t="n">
        <v>105305</v>
      </c>
      <c s="6" r="C128" t="n">
        <v>105305</v>
      </c>
    </row>
    <row spans="1:5" r="129">
      <c s="4" r="A129" t="s">
        <v>684</v>
      </c>
      <c s="6" r="B129" t="n">
        <v>39645</v>
      </c>
      <c s="6" r="C129" t="n">
        <v>37830</v>
      </c>
    </row>
    <row spans="1:5" r="130">
      <c s="4" r="A130" t="s">
        <v>50</v>
      </c>
      <c s="6" r="B130" t="n">
        <v>7000</v>
      </c>
    </row>
    <row spans="1:5" r="131">
      <c s="4" r="A131" t="s">
        <v>52</v>
      </c>
      <c s="6" r="B131" t="n">
        <v>180</v>
      </c>
      <c s="6" r="C131" t="n">
        <v>156</v>
      </c>
    </row>
    <row spans="1:5" r="132">
      <c s="4" r="A132" t="s">
        <v>697</v>
      </c>
    </row>
    <row spans="1:5" r="133">
      <c s="3" r="A133" t="s">
        <v>678</v>
      </c>
    </row>
    <row spans="1:5" r="134">
      <c s="4" r="A134" t="s">
        <v>680</v>
      </c>
      <c s="6" r="B134" t="n">
        <v>145974</v>
      </c>
      <c s="6" r="C134" t="n">
        <v>160614</v>
      </c>
    </row>
    <row spans="1:5" r="135">
      <c s="4" r="A135" t="s">
        <v>698</v>
      </c>
    </row>
    <row spans="1:5" r="136">
      <c s="3" r="A136" t="s">
        <v>678</v>
      </c>
    </row>
    <row spans="1:5" r="137">
      <c s="4" r="A137" t="s">
        <v>680</v>
      </c>
      <c s="6" r="B137" t="n">
        <v>1638</v>
      </c>
      <c s="6" r="C137" t="n">
        <v>2025</v>
      </c>
    </row>
    <row spans="1:5" r="138">
      <c s="4" r="A138" t="s">
        <v>699</v>
      </c>
    </row>
    <row spans="1:5" r="139">
      <c s="3" r="A139" t="s">
        <v>678</v>
      </c>
    </row>
    <row spans="1:5" r="140">
      <c s="4" r="A140" t="s">
        <v>679</v>
      </c>
      <c s="6" r="B140" t="n">
        <v>1904</v>
      </c>
      <c s="6" r="C140" t="n">
        <v>3573</v>
      </c>
    </row>
    <row spans="1:5" r="141">
      <c s="4" r="A141" t="s">
        <v>28</v>
      </c>
      <c s="6" r="B141" t="n">
        <v>350</v>
      </c>
      <c s="6" r="C141" t="n">
        <v>350</v>
      </c>
    </row>
    <row spans="1:5" r="142">
      <c s="4" r="A142" t="s">
        <v>330</v>
      </c>
      <c s="6" r="B142" t="n">
        <v>102483</v>
      </c>
      <c s="6" r="C142" t="n">
        <v>66916</v>
      </c>
    </row>
    <row spans="1:5" r="143">
      <c s="4" r="A143" t="s">
        <v>369</v>
      </c>
      <c s="6" r="B143" t="n">
        <v>11437</v>
      </c>
      <c s="6" r="C143" t="n">
        <v>36979</v>
      </c>
    </row>
    <row spans="1:5" r="144">
      <c s="4" r="A144" t="s">
        <v>681</v>
      </c>
      <c s="6" r="B144" t="n">
        <v>63327</v>
      </c>
      <c s="6" r="C144" t="n">
        <v>46897</v>
      </c>
    </row>
    <row spans="1:5" r="145">
      <c s="4" r="A145" t="s">
        <v>33</v>
      </c>
      <c s="6" r="B145" t="n">
        <v>1439</v>
      </c>
      <c s="6" r="C145" t="n">
        <v>1198</v>
      </c>
    </row>
    <row spans="1:5" r="146">
      <c s="4" r="A146" t="s">
        <v>682</v>
      </c>
      <c s="6" r="B146" t="n">
        <v>6541</v>
      </c>
      <c s="6" r="C146" t="n">
        <v>6619</v>
      </c>
    </row>
    <row spans="1:5" r="147">
      <c s="4" r="A147" t="s">
        <v>36</v>
      </c>
      <c s="6" r="B147" t="n">
        <v>4376</v>
      </c>
      <c s="6" r="C147" t="n">
        <v>4276</v>
      </c>
    </row>
    <row spans="1:5" r="148">
      <c s="3" r="A148" t="s">
        <v>40</v>
      </c>
    </row>
    <row spans="1:5" r="149">
      <c s="4" r="A149" t="s">
        <v>683</v>
      </c>
      <c s="6" r="B149" t="n">
        <v>18126</v>
      </c>
      <c s="6" r="C149" t="n">
        <v>17806</v>
      </c>
    </row>
    <row spans="1:5" r="150">
      <c s="4" r="A150" t="s">
        <v>42</v>
      </c>
      <c s="6" r="B150" t="n">
        <v>21974</v>
      </c>
      <c s="6" r="C150" t="n">
        <v>20238</v>
      </c>
    </row>
    <row spans="1:5" r="151">
      <c s="4" r="A151" t="s">
        <v>43</v>
      </c>
      <c s="6" r="B151" t="n">
        <v>45955</v>
      </c>
      <c s="6" r="C151" t="n">
        <v>45092</v>
      </c>
    </row>
    <row spans="1:5" r="152">
      <c s="4" r="A152" t="s">
        <v>44</v>
      </c>
      <c s="6" r="B152" t="n">
        <v>24375</v>
      </c>
      <c s="6" r="C152" t="n">
        <v>23601</v>
      </c>
    </row>
    <row spans="1:5" r="153">
      <c s="4" r="A153" t="s">
        <v>28</v>
      </c>
      <c s="6" r="B153" t="n">
        <v>28808</v>
      </c>
      <c s="6" r="C153" t="n">
        <v>31267</v>
      </c>
    </row>
    <row spans="1:5" r="154">
      <c s="4" r="A154" t="s">
        <v>45</v>
      </c>
      <c s="6" r="B154" t="n">
        <v>868</v>
      </c>
      <c s="6" r="C154" t="n">
        <v>865</v>
      </c>
    </row>
    <row spans="1:5" r="155">
      <c s="4" r="A155" t="s">
        <v>686</v>
      </c>
      <c s="6" r="B155" t="n">
        <v>13010</v>
      </c>
      <c s="6" r="C155" t="n">
        <v>13174</v>
      </c>
    </row>
    <row spans="1:5" r="156">
      <c s="4" r="A156" t="s">
        <v>687</v>
      </c>
      <c s="6" r="B156" t="n">
        <v>105305</v>
      </c>
      <c s="6" r="C156" t="n">
        <v>105305</v>
      </c>
    </row>
    <row spans="1:5" r="157">
      <c s="4" r="A157" t="s">
        <v>684</v>
      </c>
      <c s="6" r="B157" t="n">
        <v>39645</v>
      </c>
      <c s="6" r="C157" t="n">
        <v>37830</v>
      </c>
    </row>
    <row spans="1:5" r="158">
      <c s="4" r="A158" t="s">
        <v>50</v>
      </c>
      <c s="6" r="B158" t="n">
        <v>7000</v>
      </c>
    </row>
    <row spans="1:5" r="159">
      <c s="4" r="A159" t="s">
        <v>52</v>
      </c>
      <c s="6" r="B159" t="n">
        <v>180</v>
      </c>
      <c s="6" r="C159" t="n">
        <v>156</v>
      </c>
    </row>
    <row spans="1:5" r="160">
      <c s="4" r="A160" t="s">
        <v>700</v>
      </c>
    </row>
    <row spans="1:5" r="161">
      <c s="3" r="A161" t="s">
        <v>678</v>
      </c>
    </row>
    <row spans="1:5" r="162">
      <c s="4" r="A162" t="s">
        <v>680</v>
      </c>
      <c s="6" r="B162" t="n">
        <v>146128</v>
      </c>
      <c s="6" r="C162" t="n">
        <v>160835</v>
      </c>
    </row>
    <row spans="1:5" r="163">
      <c s="4" r="A163" t="s">
        <v>701</v>
      </c>
    </row>
    <row spans="1:5" r="164">
      <c s="3" r="A164" t="s">
        <v>678</v>
      </c>
    </row>
    <row spans="1:5" r="165">
      <c s="4" r="A165" t="s">
        <v>680</v>
      </c>
      <c s="7" r="B165" t="n">
        <v>1898</v>
      </c>
      <c s="7" r="C165" t="n">
        <v>24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30"/>
  </cols>
  <sheetData>
    <row spans="1:2" r="1">
      <c s="1" r="A1" t="s">
        <v>145</v>
      </c>
      <c s="2" r="B1" t="s">
        <v>1</v>
      </c>
    </row>
    <row spans="1:2" r="2">
      <c s="2" r="B2" t="s">
        <v>146</v>
      </c>
    </row>
    <row spans="1:2" r="3">
      <c s="3" r="A3" t="s">
        <v>147</v>
      </c>
    </row>
    <row spans="1:2" r="4">
      <c s="4" r="A4" t="s">
        <v>148</v>
      </c>
      <c s="6" r="B4" t="n">
        <v>1590</v>
      </c>
    </row>
    <row spans="1:2" r="5">
      <c s="4" r="A5" t="s">
        <v>149</v>
      </c>
      <c s="8" r="B5" t="n">
        <v>0.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80</v>
      </c>
    </row>
    <row spans="1:3" r="3">
      <c s="3" r="A3" t="s">
        <v>151</v>
      </c>
    </row>
    <row spans="1:3" r="4">
      <c s="4" r="A4" t="s">
        <v>138</v>
      </c>
      <c s="7" r="B4" t="n">
        <v>933</v>
      </c>
      <c s="7" r="C4" t="n">
        <v>1025</v>
      </c>
    </row>
    <row spans="1:3" r="5">
      <c s="3" r="A5" t="s">
        <v>152</v>
      </c>
    </row>
    <row spans="1:3" r="6">
      <c s="4" r="A6" t="s">
        <v>153</v>
      </c>
      <c s="6" r="B6" t="n">
        <v>68</v>
      </c>
      <c s="6" r="C6" t="n">
        <v>52</v>
      </c>
    </row>
    <row spans="1:3" r="7">
      <c s="4" r="A7" t="s">
        <v>154</v>
      </c>
      <c s="7" r="B7" t="n">
        <v>74</v>
      </c>
      <c s="6" r="C7" t="n">
        <v>67</v>
      </c>
    </row>
    <row spans="1:3" r="8">
      <c s="4" r="A8" t="s">
        <v>155</v>
      </c>
      <c s="4" r="B8" t="s">
        <v>51</v>
      </c>
      <c s="7" r="C8" t="n">
        <v>-5</v>
      </c>
    </row>
    <row spans="1:3" r="9">
      <c s="4" r="A9" t="s">
        <v>156</v>
      </c>
      <c s="7" r="B9" t="n">
        <v>-21</v>
      </c>
      <c s="4" r="C9" t="s">
        <v>51</v>
      </c>
    </row>
    <row spans="1:3" r="10">
      <c s="4" r="A10" t="s">
        <v>157</v>
      </c>
      <c s="6" r="B10" t="n">
        <v>1652</v>
      </c>
      <c s="7" r="C10" t="n">
        <v>411</v>
      </c>
    </row>
    <row spans="1:3" r="11">
      <c s="4" r="A11" t="s">
        <v>158</v>
      </c>
      <c s="6" r="B11" t="n">
        <v>100</v>
      </c>
      <c s="6" r="C11" t="n">
        <v>4</v>
      </c>
    </row>
    <row spans="1:3" r="12">
      <c s="4" r="A12" t="s">
        <v>159</v>
      </c>
      <c s="6" r="B12" t="n">
        <v>28</v>
      </c>
      <c s="6" r="C12" t="n">
        <v>134</v>
      </c>
    </row>
    <row spans="1:3" r="13">
      <c s="4" r="A13" t="s">
        <v>160</v>
      </c>
      <c s="6" r="B13" t="n">
        <v>-100</v>
      </c>
      <c s="6" r="C13" t="n">
        <v>-105</v>
      </c>
    </row>
    <row spans="1:3" r="14">
      <c s="4" r="A14" t="s">
        <v>161</v>
      </c>
      <c s="6" r="B14" t="n">
        <v>-241</v>
      </c>
      <c s="6" r="C14" t="n">
        <v>-577</v>
      </c>
    </row>
    <row spans="1:3" r="15">
      <c s="4" r="A15" t="s">
        <v>162</v>
      </c>
      <c s="6" r="B15" t="n">
        <v>24</v>
      </c>
      <c s="6" r="C15" t="n">
        <v>-15</v>
      </c>
    </row>
    <row spans="1:3" r="16">
      <c s="4" r="A16" t="s">
        <v>163</v>
      </c>
      <c s="6" r="B16" t="n">
        <v>-131</v>
      </c>
      <c s="7" r="C16" t="n">
        <v>7</v>
      </c>
    </row>
    <row spans="1:3" r="17">
      <c s="4" r="A17" t="s">
        <v>164</v>
      </c>
      <c s="6" r="B17" t="n">
        <v>-1969</v>
      </c>
      <c s="4" r="C17" t="s">
        <v>51</v>
      </c>
    </row>
    <row spans="1:3" r="18">
      <c s="4" r="A18" t="s">
        <v>165</v>
      </c>
      <c s="6" r="B18" t="n">
        <v>18</v>
      </c>
      <c s="7" r="C18" t="n">
        <v>-1982</v>
      </c>
    </row>
    <row spans="1:3" r="19">
      <c s="4" r="A19" t="s">
        <v>166</v>
      </c>
      <c s="6" r="B19" t="n">
        <v>435</v>
      </c>
      <c s="6" r="C19" t="n">
        <v>-984</v>
      </c>
    </row>
    <row spans="1:3" r="20">
      <c s="3" r="A20" t="s">
        <v>167</v>
      </c>
    </row>
    <row spans="1:3" r="21">
      <c s="4" r="A21" t="s">
        <v>168</v>
      </c>
      <c s="6" r="B21" t="n">
        <v>-49654</v>
      </c>
      <c s="6" r="C21" t="n">
        <v>-38625</v>
      </c>
    </row>
    <row spans="1:3" r="22">
      <c s="4" r="A22" t="s">
        <v>169</v>
      </c>
      <c s="6" r="B22" t="n">
        <v>11455</v>
      </c>
      <c s="7" r="C22" t="n">
        <v>9341</v>
      </c>
    </row>
    <row spans="1:3" r="23">
      <c s="4" r="A23" t="s">
        <v>170</v>
      </c>
      <c s="6" r="B23" t="n">
        <v>1024</v>
      </c>
      <c s="4" r="C23" t="s">
        <v>51</v>
      </c>
    </row>
    <row spans="1:3" r="24">
      <c s="3" r="A24" t="s">
        <v>171</v>
      </c>
    </row>
    <row spans="1:3" r="25">
      <c s="4" r="A25" t="s">
        <v>172</v>
      </c>
      <c s="6" r="B25" t="n">
        <v>-9358</v>
      </c>
      <c s="7" r="C25" t="n">
        <v>-36300</v>
      </c>
    </row>
    <row spans="1:3" r="26">
      <c s="4" r="A26" t="s">
        <v>173</v>
      </c>
      <c s="6" r="B26" t="n">
        <v>-6750</v>
      </c>
      <c s="6" r="C26" t="n">
        <v>-14623</v>
      </c>
    </row>
    <row spans="1:3" r="27">
      <c s="4" r="A27" t="s">
        <v>169</v>
      </c>
      <c s="6" r="B27" t="n">
        <v>34966</v>
      </c>
      <c s="6" r="C27" t="n">
        <v>22688</v>
      </c>
    </row>
    <row spans="1:3" r="28">
      <c s="4" r="A28" t="s">
        <v>174</v>
      </c>
      <c s="6" r="B28" t="n">
        <v>21951</v>
      </c>
      <c s="6" r="C28" t="n">
        <v>57667</v>
      </c>
    </row>
    <row spans="1:3" r="29">
      <c s="4" r="A29" t="s">
        <v>175</v>
      </c>
      <c s="6" r="B29" t="n">
        <v>-100</v>
      </c>
      <c s="6" r="C29" t="n">
        <v>-100</v>
      </c>
    </row>
    <row spans="1:3" r="30">
      <c s="4" r="A30" t="s">
        <v>176</v>
      </c>
      <c s="6" r="B30" t="n">
        <v>100</v>
      </c>
      <c s="6" r="C30" t="n">
        <v>348</v>
      </c>
    </row>
    <row spans="1:3" r="31">
      <c s="4" r="A31" t="s">
        <v>177</v>
      </c>
      <c s="7" r="B31" t="n">
        <v>-15482</v>
      </c>
      <c s="6" r="C31" t="n">
        <v>-8570</v>
      </c>
    </row>
    <row spans="1:3" r="32">
      <c s="4" r="A32" t="s">
        <v>178</v>
      </c>
      <c s="4" r="B32" t="s">
        <v>51</v>
      </c>
      <c s="6" r="C32" t="n">
        <v>251</v>
      </c>
    </row>
    <row spans="1:3" r="33">
      <c s="4" r="A33" t="s">
        <v>179</v>
      </c>
      <c s="7" r="B33" t="n">
        <v>-4150</v>
      </c>
      <c s="6" r="C33" t="n">
        <v>-10561</v>
      </c>
    </row>
    <row spans="1:3" r="34">
      <c s="4" r="A34" t="s">
        <v>180</v>
      </c>
      <c s="6" r="B34" t="n">
        <v>4228</v>
      </c>
      <c s="6" r="C34" t="n">
        <v>10727</v>
      </c>
    </row>
    <row spans="1:3" r="35">
      <c s="4" r="A35" t="s">
        <v>181</v>
      </c>
      <c s="6" r="B35" t="n">
        <v>-10</v>
      </c>
      <c s="6" r="C35" t="n">
        <v>-80</v>
      </c>
    </row>
    <row spans="1:3" r="36">
      <c s="4" r="A36" t="s">
        <v>182</v>
      </c>
      <c s="6" r="B36" t="n">
        <v>-11780</v>
      </c>
      <c s="6" r="C36" t="n">
        <v>-7837</v>
      </c>
    </row>
    <row spans="1:3" r="37">
      <c s="3" r="A37" t="s">
        <v>183</v>
      </c>
    </row>
    <row spans="1:3" r="38">
      <c s="4" r="A38" t="s">
        <v>184</v>
      </c>
      <c s="6" r="B38" t="n">
        <v>3693</v>
      </c>
      <c s="6" r="C38" t="n">
        <v>2598</v>
      </c>
    </row>
    <row spans="1:3" r="39">
      <c s="4" r="A39" t="s">
        <v>185</v>
      </c>
      <c s="6" r="B39" t="n">
        <v>-2478</v>
      </c>
      <c s="6" r="C39" t="n">
        <v>-2806</v>
      </c>
    </row>
    <row spans="1:3" r="40">
      <c s="4" r="A40" t="s">
        <v>186</v>
      </c>
      <c s="7" r="B40" t="n">
        <v>3</v>
      </c>
      <c s="6" r="C40" t="n">
        <v>-21</v>
      </c>
    </row>
    <row spans="1:3" r="41">
      <c s="4" r="A41" t="s">
        <v>187</v>
      </c>
      <c s="4" r="B41" t="s">
        <v>51</v>
      </c>
      <c s="6" r="C41" t="n">
        <v>6109</v>
      </c>
    </row>
    <row spans="1:3" r="42">
      <c s="4" r="A42" t="s">
        <v>188</v>
      </c>
      <c s="7" r="B42" t="n">
        <v>1815</v>
      </c>
      <c s="7" r="C42" t="n">
        <v>4798</v>
      </c>
    </row>
    <row spans="1:3" r="43">
      <c s="4" r="A43" t="s">
        <v>189</v>
      </c>
      <c s="6" r="B43" t="n">
        <v>7000</v>
      </c>
      <c s="4" r="C43" t="s">
        <v>51</v>
      </c>
    </row>
    <row spans="1:3" r="44">
      <c s="4" r="A44" t="s">
        <v>190</v>
      </c>
      <c s="6" r="B44" t="n">
        <v>-19</v>
      </c>
      <c s="7" r="C44" t="n">
        <v>-72</v>
      </c>
    </row>
    <row spans="1:3" r="45">
      <c s="4" r="A45" t="s">
        <v>141</v>
      </c>
      <c s="6" r="B45" t="n">
        <v>-50</v>
      </c>
      <c s="7" r="C45" t="n">
        <v>-396</v>
      </c>
    </row>
    <row spans="1:3" r="46">
      <c s="4" r="A46" t="s">
        <v>142</v>
      </c>
      <c s="6" r="B46" t="n">
        <v>38</v>
      </c>
      <c s="4" r="C46" t="s">
        <v>51</v>
      </c>
    </row>
    <row spans="1:3" r="47">
      <c s="4" r="A47" t="s">
        <v>191</v>
      </c>
      <c s="6" r="B47" t="n">
        <v>-326</v>
      </c>
      <c s="7" r="C47" t="n">
        <v>-247</v>
      </c>
    </row>
    <row spans="1:3" r="48">
      <c s="4" r="A48" t="s">
        <v>192</v>
      </c>
      <c s="6" r="B48" t="n">
        <v>9676</v>
      </c>
      <c s="6" r="C48" t="n">
        <v>9963</v>
      </c>
    </row>
    <row spans="1:3" r="49">
      <c s="4" r="A49" t="s">
        <v>193</v>
      </c>
      <c s="6" r="B49" t="n">
        <v>-1669</v>
      </c>
      <c s="6" r="C49" t="n">
        <v>1142</v>
      </c>
    </row>
    <row spans="1:3" r="50">
      <c s="4" r="A50" t="s">
        <v>194</v>
      </c>
      <c s="6" r="B50" t="n">
        <v>3573</v>
      </c>
      <c s="6" r="C50" t="n">
        <v>1360</v>
      </c>
    </row>
    <row spans="1:3" r="51">
      <c s="4" r="A51" t="s">
        <v>195</v>
      </c>
      <c s="6" r="B51" t="n">
        <v>1904</v>
      </c>
      <c s="6" r="C51" t="n">
        <v>2502</v>
      </c>
    </row>
    <row spans="1:3" r="52">
      <c s="3" r="A52" t="s">
        <v>196</v>
      </c>
    </row>
    <row spans="1:3" r="53">
      <c s="4" r="A53" t="s">
        <v>197</v>
      </c>
      <c s="6" r="B53" t="n">
        <v>1009</v>
      </c>
      <c s="6" r="C53" t="n">
        <v>872</v>
      </c>
    </row>
    <row spans="1:3" r="54">
      <c s="4" r="A54" t="s">
        <v>198</v>
      </c>
      <c s="6" r="B54" t="n">
        <v>535</v>
      </c>
      <c s="7" r="C54" t="n">
        <v>357</v>
      </c>
    </row>
    <row spans="1:3" r="55">
      <c s="3" r="A55" t="s">
        <v>199</v>
      </c>
    </row>
    <row spans="1:3" r="56">
      <c s="4" r="A56" t="s">
        <v>200</v>
      </c>
      <c s="7" r="B56" t="n">
        <v>1002</v>
      </c>
      <c s="4" r="C56" t="s">
        <v>51</v>
      </c>
    </row>
    <row spans="1:3" r="57">
      <c s="4" r="A57" t="s">
        <v>201</v>
      </c>
      <c s="4" r="B57" t="s">
        <v>51</v>
      </c>
      <c s="7" r="C57" t="n">
        <v>33</v>
      </c>
    </row>
    <row spans="1:3" r="58">
      <c s="4" r="A58" t="s">
        <v>202</v>
      </c>
      <c s="4" r="B58" t="s">
        <v>51</v>
      </c>
      <c s="6" r="C58" t="n">
        <v>246</v>
      </c>
    </row>
    <row spans="1:3" r="59">
      <c s="4" r="A59" t="s">
        <v>203</v>
      </c>
      <c s="7" r="B59" t="n">
        <v>4</v>
      </c>
      <c s="7" r="C59"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vt:lpstr>
      <vt:lpstr>CONSOLIDATED BALANCE SHEET (Par</vt:lpstr>
      <vt:lpstr>CONSOLIDATED STATEMENT OF INCOM</vt:lpstr>
      <vt:lpstr>CONSOLIDATED STATEMENT OF COMPR</vt:lpstr>
      <vt:lpstr>CONSOLIDATED STATEMENT OF STOCK</vt:lpstr>
      <vt:lpstr>CONSOLIDATED STATEMENT OF STOC7</vt:lpstr>
      <vt:lpstr>CONSOLIDATED STATEMENT OF CASH </vt:lpstr>
      <vt:lpstr>BASIS OF PRESENTATION</vt:lpstr>
      <vt:lpstr>RECENT ACCOUNTING PRONOUNCEMENT</vt:lpstr>
      <vt:lpstr>EARNINGS PER SHARE</vt:lpstr>
      <vt:lpstr>STOCK BASED COMPENSATION DISCLO</vt:lpstr>
      <vt:lpstr>INVESTMENT SECURITIES</vt:lpstr>
      <vt:lpstr>MORTGAGE-BACKED SECURITIES</vt:lpstr>
      <vt:lpstr>ACCUMULATED OTHER COMPREHENSIVE</vt:lpstr>
      <vt:lpstr>UNREALIZED LOSSES ON SECURITIES</vt:lpstr>
      <vt:lpstr>LOANS AND RELATED ALLOWANCE FOR</vt:lpstr>
      <vt:lpstr>FEDERAL HOME LOAN BANK (FHLB) A</vt:lpstr>
      <vt:lpstr>OTHER BORROWINGS</vt:lpstr>
      <vt:lpstr>FAIR VALUE MEASUREMENTS</vt:lpstr>
      <vt:lpstr>FAIR VALUE OF FINANCIAL INSTRUM</vt:lpstr>
      <vt:lpstr>EARNINGS PER SHARE (Tables)</vt:lpstr>
      <vt:lpstr>INVESTMENT SECURITIES (Tables)</vt:lpstr>
      <vt:lpstr>MORTGAGE-BACKED SECURITIES (Tab</vt:lpstr>
      <vt:lpstr>ACCUMULATED OTHER COMPREHENSI25</vt:lpstr>
      <vt:lpstr>UNREALIZED LOSSES ON SECURITI26</vt:lpstr>
      <vt:lpstr>LOANS AND RELATED ALLOWANCE F27</vt:lpstr>
      <vt:lpstr>FEDERAL HOME LOAN BANK (FHLB)28</vt:lpstr>
      <vt:lpstr>OTHER BORROWINGS (Tables)</vt:lpstr>
      <vt:lpstr>FAIR VALUE MEASUREMENTS (Tables</vt:lpstr>
      <vt:lpstr>FAIR VALUE OF FINANCIAL INSTR31</vt:lpstr>
      <vt:lpstr>EARNINGS PER SHARE (Details)</vt:lpstr>
      <vt:lpstr>STOCK BASED COMPENSATION DISC33</vt:lpstr>
      <vt:lpstr>INVESTMENT SECURITIES (Schedule</vt:lpstr>
      <vt:lpstr>INVESTMENT SECURITIES (Schedu35</vt:lpstr>
      <vt:lpstr>INVESTMENT SECURITIES (Narrativ</vt:lpstr>
      <vt:lpstr>MORTGAGE-BACKED SECURITIES (Nar</vt:lpstr>
      <vt:lpstr>MORTGAGE-BACKED SECURITIES (Sch</vt:lpstr>
      <vt:lpstr>MORTGAGE-BACKED SECURITIES (S39</vt:lpstr>
      <vt:lpstr>MORTGAGE-BACKED SECURITIES (S40</vt:lpstr>
      <vt:lpstr>ACCUMULATED OTHER COMPREHENSI41</vt:lpstr>
      <vt:lpstr>ACCUMULATED OTHER COMPREHENSI42</vt:lpstr>
      <vt:lpstr>UNREALIZED LOSSES ON SECURITI43</vt:lpstr>
      <vt:lpstr>UNREALIZED LOSSES ON SECURITI44</vt:lpstr>
      <vt:lpstr>UNREALIZED LOSSES ON SECURITI45</vt:lpstr>
      <vt:lpstr>LOANS AND RELATED ALLOWANCE F46</vt:lpstr>
      <vt:lpstr>LOANS AND RELATED ALLOWANCE F47</vt:lpstr>
      <vt:lpstr>LOANS AND RELATED ALLOWANCE F48</vt:lpstr>
      <vt:lpstr>LOANS AND RELATED ALLOWANCE F49</vt:lpstr>
      <vt:lpstr>LOANS AND RELATED ALLOWANCE F50</vt:lpstr>
      <vt:lpstr>LOANS AND RELATED ALLOWANCE F51</vt:lpstr>
      <vt:lpstr>LOANS AND RELATED ALLOWANCE F52</vt:lpstr>
      <vt:lpstr>LOANS AND RELATED ALLOWANCE F53</vt:lpstr>
      <vt:lpstr>LOANS AND RELATED ALLOWANCE F54</vt:lpstr>
      <vt:lpstr>FEDERAL HOME LOAN BANK (FHLB)55</vt:lpstr>
      <vt:lpstr>FEDERAL HOME LOAN BANK (FHLB)56</vt:lpstr>
      <vt:lpstr>FEDERAL HOME LOAN BANK (FHLB)57</vt:lpstr>
      <vt:lpstr>OTHER BORROWINGS (Schedule of O</vt:lpstr>
      <vt:lpstr>OTHER BORROWINGS (Schedule of C</vt:lpstr>
      <vt:lpstr>FAIR VALUE MEASUREMENTS (Assets</vt:lpstr>
      <vt:lpstr>FAIR VALUE MEASUREMENTS (Schedu</vt:lpstr>
      <vt:lpstr>FAIR VALUE OF FINANCIAL INST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3:28Z</dcterms:created>
  <dcterms:modified xmlns:dcterms="http://purl.org/dc/terms/" xmlns:xsi="http://www.w3.org/2001/XMLSchema-instance" xsi:type="dcterms:W3CDTF">2016-05-16T16:33:28Z</dcterms:modified>
  <dc:title xmlns:dc="http://purl.org/dc/elements/1.1/">Untitled</dc:title>
  <dc:description xmlns:dc="http://purl.org/dc/elements/1.1/"/>
  <dc:subject xmlns:dc="http://purl.org/dc/elements/1.1/"/>
  <cp:keywords/>
  <cp:category/>
</cp:coreProperties>
</file>